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Chan" sheetId="7" r:id="rId7"/>
    <s:sheet name="Organization" sheetId="8" r:id="rId8"/>
    <s:sheet name="Summary of Significant Accounti" sheetId="9" r:id="rId9"/>
    <s:sheet name="Accounts Receivable, Net" sheetId="10" r:id="rId10"/>
    <s:sheet name="Inventories" sheetId="11" r:id="rId11"/>
    <s:sheet name="Prepaid Expenses and Other Curr" sheetId="12" r:id="rId12"/>
    <s:sheet name="Taxation" sheetId="13" r:id="rId13"/>
    <s:sheet name="Property and Equipment, Net" sheetId="14" r:id="rId14"/>
    <s:sheet name="Intangible Assets, Net" sheetId="15" r:id="rId15"/>
    <s:sheet name="Long-Term Investments" sheetId="16" r:id="rId16"/>
    <s:sheet name="Goodwill" sheetId="17" r:id="rId17"/>
    <s:sheet name="Accrued Expenses and Other Paya" sheetId="18" r:id="rId18"/>
    <s:sheet name="Related Party Transactions" sheetId="19" r:id="rId19"/>
    <s:sheet name="Commitments and Contingencies" sheetId="20" r:id="rId20"/>
    <s:sheet name="Cost of Revenues" sheetId="21" r:id="rId21"/>
    <s:sheet name="Ordinary Shares" sheetId="22" r:id="rId22"/>
    <s:sheet name="Restricted Net Assets" sheetId="23" r:id="rId23"/>
    <s:sheet name="Earnings Per Share" sheetId="24" r:id="rId24"/>
    <s:sheet name="Share-Based Compensation" sheetId="25" r:id="rId25"/>
    <s:sheet name="Condensed Financial Information" sheetId="26" r:id="rId26"/>
    <s:sheet name="Subsequent Events" sheetId="27" r:id="rId27"/>
    <s:sheet name="Summary of Significant Accoun28" sheetId="28" r:id="rId28"/>
    <s:sheet name="Organization (Tables)" sheetId="29" r:id="rId29"/>
    <s:sheet name="Summary of Significant Accoun30" sheetId="30" r:id="rId30"/>
    <s:sheet name="Accounts Receivable, Net (Table" sheetId="31" r:id="rId31"/>
    <s:sheet name="Prepaid Expenses and Other Cu32" sheetId="32" r:id="rId32"/>
    <s:sheet name="Taxation (Tables)" sheetId="33" r:id="rId33"/>
    <s:sheet name="Property and Equipment, Net (Ta" sheetId="34" r:id="rId34"/>
    <s:sheet name="Intangible Assets, Net (Tables)" sheetId="35" r:id="rId35"/>
    <s:sheet name="Accrued Expenses and Other Pa36" sheetId="36" r:id="rId36"/>
    <s:sheet name="Related Party Transactions (Tab" sheetId="37" r:id="rId37"/>
    <s:sheet name="Commitments and Contingencies (" sheetId="38" r:id="rId38"/>
    <s:sheet name="Cost of Revenues (Tables)" sheetId="39" r:id="rId39"/>
    <s:sheet name="Earnings Per Share (Tables)" sheetId="40" r:id="rId40"/>
    <s:sheet name="Share-Based Compensation (Table" sheetId="41" r:id="rId41"/>
    <s:sheet name="Condensed Financial Informati42" sheetId="42" r:id="rId42"/>
    <s:sheet name="Organization - Additional Infor" sheetId="43" r:id="rId43"/>
    <s:sheet name="Organization - Schedule of Prin" sheetId="44" r:id="rId44"/>
    <s:sheet name="Organization - Schedule of VIEs" sheetId="45" r:id="rId45"/>
    <s:sheet name="Organization - Schedule of Asse" sheetId="46" r:id="rId46"/>
    <s:sheet name="Summary of Significant Accoun47" sheetId="47" r:id="rId47"/>
    <s:sheet name="Summary of Significant Accoun48" sheetId="48" r:id="rId48"/>
    <s:sheet name="Summary of Significant Accoun49" sheetId="49" r:id="rId49"/>
    <s:sheet name="Accounts Receivable, Net - Sche" sheetId="50" r:id="rId50"/>
    <s:sheet name="Accounts Receivable, Net - Sc51" sheetId="51" r:id="rId51"/>
    <s:sheet name="Accounts Receivable, Net - Addi" sheetId="52" r:id="rId52"/>
    <s:sheet name="Inventory - Additional Informat" sheetId="53" r:id="rId53"/>
    <s:sheet name="Prepaid Expenses and Other Cu54" sheetId="54" r:id="rId54"/>
    <s:sheet name="Prepaid Expenses and Other Cu55" sheetId="55" r:id="rId55"/>
    <s:sheet name="Taxation - Additional Informati" sheetId="56" r:id="rId56"/>
    <s:sheet name="Taxation - Income before Income" sheetId="57" r:id="rId57"/>
    <s:sheet name="Taxation - Income Tax Expense (" sheetId="58" r:id="rId58"/>
    <s:sheet name="Taxation - Reconciliation of In" sheetId="59" r:id="rId59"/>
    <s:sheet name="Taxation - Reconciliation of 60" sheetId="60" r:id="rId60"/>
    <s:sheet name="Taxation - Components of Deferr" sheetId="61" r:id="rId61"/>
    <s:sheet name="Taxation - Schedule of Unrecogn" sheetId="62" r:id="rId62"/>
    <s:sheet name="Property and Equipment, Net - S" sheetId="63" r:id="rId63"/>
    <s:sheet name="Property and Equipment, Net - A" sheetId="64" r:id="rId64"/>
    <s:sheet name="Intangible Assets, Net - Schedu" sheetId="65" r:id="rId65"/>
    <s:sheet name="Intangible Assets, Net - Additi" sheetId="66" r:id="rId66"/>
    <s:sheet name="Intangible Assets, Net - Sche67" sheetId="67" r:id="rId67"/>
    <s:sheet name="Long-Term Investments - Additio" sheetId="68" r:id="rId68"/>
    <s:sheet name="Goodwill - Additional Informati" sheetId="69" r:id="rId69"/>
    <s:sheet name="Accrued Expenses and Other Pa70" sheetId="70" r:id="rId70"/>
    <s:sheet name="Related Party Transactions - Su" sheetId="71" r:id="rId71"/>
    <s:sheet name="Related Party Transactions - Ad" sheetId="72" r:id="rId72"/>
    <s:sheet name="Summary of Related Party Receiv" sheetId="73" r:id="rId73"/>
    <s:sheet name="Related Party Transactions - 74" sheetId="74" r:id="rId74"/>
    <s:sheet name="Commitments and Contingencies -" sheetId="75" r:id="rId75"/>
    <s:sheet name="Commitments and Contingencies76" sheetId="76" r:id="rId76"/>
    <s:sheet name="Cost of Revenues - Schedule of " sheetId="77" r:id="rId77"/>
    <s:sheet name="Ordinary Shares - Additional In" sheetId="78" r:id="rId78"/>
    <s:sheet name="Restricted Net Assets - Additio" sheetId="79" r:id="rId79"/>
    <s:sheet name="Earnings Per Share - Schedule o" sheetId="80" r:id="rId80"/>
    <s:sheet name="Earnings Per Share - Additional" sheetId="81" r:id="rId81"/>
    <s:sheet name="Share-Based Compensation - Addi" sheetId="82" r:id="rId82"/>
    <s:sheet name="Share-Based Compensation - Summ" sheetId="83" r:id="rId83"/>
    <s:sheet name="Share-Based Compensation - Su84" sheetId="84" r:id="rId84"/>
    <s:sheet name="Share-Based Compensation - Su85" sheetId="85" r:id="rId85"/>
    <s:sheet name="Share-Based Compensation - Su86" sheetId="86" r:id="rId86"/>
    <s:sheet name="Share-Based Compensation - Su87" sheetId="87" r:id="rId87"/>
    <s:sheet name="Share-Based Compensation - Sche" sheetId="88" r:id="rId88"/>
    <s:sheet name="Share-Based Compensation - Sc89" sheetId="89" r:id="rId89"/>
    <s:sheet name="Share-Based Compensation - Sc90" sheetId="90" r:id="rId90"/>
    <s:sheet name="Condensed Financial Informati91" sheetId="91" r:id="rId91"/>
    <s:sheet name="Condensed Financial Informati92" sheetId="92" r:id="rId92"/>
    <s:sheet name="Condensed Financial Informati93" sheetId="93" r:id="rId93"/>
    <s:sheet name="Condensed Financial Informati94" sheetId="94" r:id="rId94"/>
    <s:sheet name="Condensed Financial Informati95"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1022">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ATHM</t>
  </si>
  <si>
    <t>Entity Registrant Name</t>
  </si>
  <si>
    <t>Autohome Inc.</t>
  </si>
  <si>
    <t>Entity Central Index Key</t>
  </si>
  <si>
    <t>Current Fiscal Year End Date</t>
  </si>
  <si>
    <t>--12-31</t>
  </si>
  <si>
    <t>Entity Well-known Seasoned Issuer</t>
  </si>
  <si>
    <t>Yes</t>
  </si>
  <si>
    <t>Entity Current Reporting Status</t>
  </si>
  <si>
    <t>Entity Filer Category</t>
  </si>
  <si>
    <t>Large Accelerated Filer</t>
  </si>
  <si>
    <t>Class A Ordinary Shares [Member]</t>
  </si>
  <si>
    <t>Entity Common Stock, Shares Outstanding</t>
  </si>
  <si>
    <t>Class B Ordinary Shares [Member]</t>
  </si>
  <si>
    <t>Consolidated Balance Sheets ¥ in Thousands, $ in Thousands</t>
  </si>
  <si>
    <t>Dec. 31, 2015CNY (¥)</t>
  </si>
  <si>
    <t>Dec. 31, 2015USD ($)</t>
  </si>
  <si>
    <t>Dec. 31, 2014CNY (¥)</t>
  </si>
  <si>
    <t>Current assets:</t>
  </si>
  <si>
    <t>Cash and cash equivalents</t>
  </si>
  <si>
    <t>Restricted cash</t>
  </si>
  <si>
    <t>Term deposits</t>
  </si>
  <si>
    <t>Accounts receivable (net of allowance for doubtful accounts of RMB335 and RMB2,315 (US$357) as of December 31, 2014 and 2015, respectively)</t>
  </si>
  <si>
    <t>Inventories</t>
  </si>
  <si>
    <t>Amount due from a related party</t>
  </si>
  <si>
    <t>Prepaid expenses and other current assets</t>
  </si>
  <si>
    <t>Deferred tax assets, current</t>
  </si>
  <si>
    <t>Total current assets</t>
  </si>
  <si>
    <t>Non-current assets:</t>
  </si>
  <si>
    <t>Property and equipment, net</t>
  </si>
  <si>
    <t>Intangible assets, net</t>
  </si>
  <si>
    <t>Goodwill</t>
  </si>
  <si>
    <t>Long-term investments</t>
  </si>
  <si>
    <t>Other non-current assets</t>
  </si>
  <si>
    <t>Total non-current assets</t>
  </si>
  <si>
    <t>Total assets</t>
  </si>
  <si>
    <t>Current liabilities:</t>
  </si>
  <si>
    <t>Accrued expenses and other payables (including accrued expenses and other payables of consolidated VIEs without recourse to Autohome WFOE and Chezhiying WFOE of RMB53,106 and RMB111,610 (US$17,230) as of December 31, 2014 and 2015, respectively)</t>
  </si>
  <si>
    <t>Advance from customers (including advance from customers of consolidated VIEs without recourse to Autohome WFOE and Chezhiying WFOE of RMB17,650 and RMB10,942 (US$1,689) as of December 31, 2014 and 2015, respectively)</t>
  </si>
  <si>
    <t>Deferred revenue (including deferred revenue of consolidated VIEs without recourse to Autohome WFOE and Chezhiying WFOE of RMB138,921 and RMB6,063 (US$936) as of December 31, 2014 and 2015, respectively)</t>
  </si>
  <si>
    <t>Notes payable (including notes payable of consolidated VIEs without recourse to Autohome WFOE and Chezhiying WFOE of nil and nil as of December 31, 2014 and 2015, respectively)</t>
  </si>
  <si>
    <t>Income tax payable (including income tax payable of consolidated VIEs without recourse to Autohome WFOE and Chezhiying WFOE of RMB13,930 and RMB6,408 (US$989) as of December 31, 2014 and 2015, respectively)</t>
  </si>
  <si>
    <t>Amount due to a related party (including amount due to a related party of consolidated VIEs without recourse to Autohome WFOE and Chezhiying WFOE of RMB33 and RMB2,910 (US$449) as of December 31, 2014 and 2015, respectively)</t>
  </si>
  <si>
    <t>Total current liabilities</t>
  </si>
  <si>
    <t>Non-current liabilities:</t>
  </si>
  <si>
    <t>Other liabilities (including other liabilities of consolidated VIEs without recourse to Autohome WFOE and Chezhiying WFOE of RMB17,212 and RMB19,906 (US$3,073) as of December 31, 2014 and 2015, respectively)</t>
  </si>
  <si>
    <t>Deferred tax liabilities (including deferred tax liabilities of consolidated VIEs without recourse to Autohome WFOE and Chezhiying WFOE of RMB9,677 and RMB8,539 (US$1,318) as of December 31, 2014 and 2015, respectively)</t>
  </si>
  <si>
    <t>Total non-current liabilities (including non-current liabilities of consolidated VIEs without recourse to Autohome WFOE and Chezhiying WFOE of RMB26,889 and RMB28,445 (US$4,391) as of December 31, 2014 and 2015, respectively)</t>
  </si>
  <si>
    <t>Total liabilities (including total liabilities of consolidated VIEs without recourse to Autohome WFOE and Chezhiying WFOE of RMB250,529 and RMB166,378 (US$25,684) as of December 31, 2014 and 2015, respectively)</t>
  </si>
  <si>
    <t>Commitments and Contingencies</t>
  </si>
  <si>
    <t xml:space="preserve"> </t>
  </si>
  <si>
    <t>Shareholders' equity:</t>
  </si>
  <si>
    <t>Additional paid-in capital</t>
  </si>
  <si>
    <t>Accumulated other comprehensive income</t>
  </si>
  <si>
    <t>Retained earnings</t>
  </si>
  <si>
    <t>Total shareholders' equity</t>
  </si>
  <si>
    <t>Total liabilities and shareholders' equity</t>
  </si>
  <si>
    <t>Ordinary shares</t>
  </si>
  <si>
    <t>Consolidated Balance Sheets (Parenthetical) ¥ in Thousands, $ in Thousands</t>
  </si>
  <si>
    <t>Dec. 31, 2015CNY (¥)shares</t>
  </si>
  <si>
    <t>Dec. 31, 2015USD ($)$ / sharesshares</t>
  </si>
  <si>
    <t>Dec. 31, 2014CNY (¥)shares</t>
  </si>
  <si>
    <t>Allowance for doubtful accounts</t>
  </si>
  <si>
    <t>Accrued expenses and other payables</t>
  </si>
  <si>
    <t>Advance from customers</t>
  </si>
  <si>
    <t>Deferred revenue</t>
  </si>
  <si>
    <t>Income tax payable</t>
  </si>
  <si>
    <t>Amounts due to a related party</t>
  </si>
  <si>
    <t>Other liabilities</t>
  </si>
  <si>
    <t>Deferred tax liabilities</t>
  </si>
  <si>
    <t>Total non-current liabilities</t>
  </si>
  <si>
    <t>Total liabilities</t>
  </si>
  <si>
    <t>Consolidated VIEs [Member]</t>
  </si>
  <si>
    <t>Notes Payable</t>
  </si>
  <si>
    <t>Ordinary shares, par value | $ / shares</t>
  </si>
  <si>
    <t>Ordinary shares, shares authorized</t>
  </si>
  <si>
    <t>Ordinary shares, shares issued</t>
  </si>
  <si>
    <t>Ordinary shares, shares outstanding</t>
  </si>
  <si>
    <t>Consolidated Statements of Comprehensive Income ¥ in Thousands, $ in Thousands</t>
  </si>
  <si>
    <t>Dec. 31, 2015CNY (¥)¥ / sharesshares</t>
  </si>
  <si>
    <t>Dec. 31, 2014CNY (¥)¥ / sharesshares</t>
  </si>
  <si>
    <t>Dec. 31, 2013CNY (¥)¥ / sharesshares</t>
  </si>
  <si>
    <t>Net revenues:</t>
  </si>
  <si>
    <t>Advertising services</t>
  </si>
  <si>
    <t>Dealer subscription services</t>
  </si>
  <si>
    <t>Total net revenues</t>
  </si>
  <si>
    <t>Cost of revenues</t>
  </si>
  <si>
    <t>Gross profit</t>
  </si>
  <si>
    <t>Operating expenses:</t>
  </si>
  <si>
    <t>Sales and marketing expenses</t>
  </si>
  <si>
    <t>General and administrative expenses</t>
  </si>
  <si>
    <t>Product development expenses</t>
  </si>
  <si>
    <t>Operating profit</t>
  </si>
  <si>
    <t>Interest income</t>
  </si>
  <si>
    <t>Interest expense</t>
  </si>
  <si>
    <t>Earnings from equity method investments</t>
  </si>
  <si>
    <t>Other income, net</t>
  </si>
  <si>
    <t>Income before income taxes</t>
  </si>
  <si>
    <t>Income tax expense</t>
  </si>
  <si>
    <t>Net income</t>
  </si>
  <si>
    <t>Earnings per share for ordinary shares:</t>
  </si>
  <si>
    <t>Basic | (per share)</t>
  </si>
  <si>
    <t>Diluted | (per share)</t>
  </si>
  <si>
    <t>Other comprehensive income, net of tax of nil</t>
  </si>
  <si>
    <t>Foreign currency translation adjustments</t>
  </si>
  <si>
    <t>Comprehensive income</t>
  </si>
  <si>
    <t>Common Class A And B [Member]</t>
  </si>
  <si>
    <t>Weighted average number of shares used to compute earnings per share attributable to Class A and Class B common stockholders:</t>
  </si>
  <si>
    <t>Basic</t>
  </si>
  <si>
    <t>Diluted</t>
  </si>
  <si>
    <t>Consolidated Statements of Comprehensive Income (Parenthetical)</t>
  </si>
  <si>
    <t>Dec. 31, 2013CNY (¥)</t>
  </si>
  <si>
    <t>Income Statement [Abstract]</t>
  </si>
  <si>
    <t>Other comprehensive income, tax</t>
  </si>
  <si>
    <t>Consolidated Statements of Cash Flows ¥ in Thousands, $ in Thousands</t>
  </si>
  <si>
    <t>CASH FLOWS FROM OPERATING ACTIVITIES</t>
  </si>
  <si>
    <t>Adjustments to reconcile net income to net cash from operating activities:</t>
  </si>
  <si>
    <t>Depreciation of property and equipment</t>
  </si>
  <si>
    <t>Amortization of intangible assets</t>
  </si>
  <si>
    <t>Loss on disposal of property and equipment</t>
  </si>
  <si>
    <t>Provision for doubtful accounts</t>
  </si>
  <si>
    <t>Share-based compensation</t>
  </si>
  <si>
    <t>Deferred income taxes</t>
  </si>
  <si>
    <t>Changes in operating assets and liabilities:</t>
  </si>
  <si>
    <t>Accounts receivable</t>
  </si>
  <si>
    <t>Notes payable</t>
  </si>
  <si>
    <t>Amount due to a related party</t>
  </si>
  <si>
    <t>Net cash generated from operating activities</t>
  </si>
  <si>
    <t>CASH FLOWS FROM INVESTING ACTIVITIES</t>
  </si>
  <si>
    <t>Purchase of property and equipment</t>
  </si>
  <si>
    <t>Proceeds from disposal of property and equipment</t>
  </si>
  <si>
    <t>Acquisition of intangible assets</t>
  </si>
  <si>
    <t>Purchase of term deposits</t>
  </si>
  <si>
    <t>Maturity of term deposits</t>
  </si>
  <si>
    <t>Net cash used in investing activities</t>
  </si>
  <si>
    <t>CASH FLOWS FROM FINANCING ACTIVITIES</t>
  </si>
  <si>
    <t>(Increase)/decrease in restricted cash</t>
  </si>
  <si>
    <t>Proceeds from short-term debt</t>
  </si>
  <si>
    <t>Repayment of short-term debt</t>
  </si>
  <si>
    <t>Net proceeds from the initial public offering ("IPO") and follow-on offering of ADSs</t>
  </si>
  <si>
    <t>Payments of offering cost for IPO</t>
  </si>
  <si>
    <t>Payments for repurchase of common stock (Note 15)</t>
  </si>
  <si>
    <t>Proceeds from exercise of share options</t>
  </si>
  <si>
    <t>Payments of dividends</t>
  </si>
  <si>
    <t>Net cash generated from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s of cash flow information:</t>
  </si>
  <si>
    <t>Income taxes paid</t>
  </si>
  <si>
    <t>Payable for repurchase of common stock (Note 15)</t>
  </si>
  <si>
    <t>Capitalized IPO costs included in accrued expenses and other payables</t>
  </si>
  <si>
    <t>Purchase of fixed assets included in accrued expenses and other payables</t>
  </si>
  <si>
    <t>Consolidated Statements of Changes in Shareholders' Equity ¥ in Thousands, $ in Thousands</t>
  </si>
  <si>
    <t>CNY (¥)</t>
  </si>
  <si>
    <t>USD ($)</t>
  </si>
  <si>
    <t>Class A Ordinary Shares [Member]CNY (¥)shares</t>
  </si>
  <si>
    <t>Class A Ordinary Shares [Member]USD ($)shares</t>
  </si>
  <si>
    <t>Ordinary shares, Class A ordinary shares and Class B ordinary sharesCNY (¥)shares</t>
  </si>
  <si>
    <t>Ordinary shares, Class A ordinary shares and Class B ordinary sharesUSD ($)shares</t>
  </si>
  <si>
    <t>Ordinary shares, Class A ordinary shares and Class B ordinary sharesClass A Ordinary Shares [Member]CNY (¥)shares</t>
  </si>
  <si>
    <t>Additional paid-in capitalCNY (¥)</t>
  </si>
  <si>
    <t>Additional paid-in capitalUSD ($)</t>
  </si>
  <si>
    <t>Additional paid-in capitalClass A Ordinary Shares [Member]CNY (¥)</t>
  </si>
  <si>
    <t>Accumulated other comprehensive incomeCNY (¥)</t>
  </si>
  <si>
    <t>Accumulated other comprehensive incomeUSD ($)</t>
  </si>
  <si>
    <t>Retained EarningsCNY (¥)</t>
  </si>
  <si>
    <t>Retained EarningsUSD ($)</t>
  </si>
  <si>
    <t>Balance as of January 1, 2013 at Dec. 31, 2012</t>
  </si>
  <si>
    <t>Beginning balance, Shares at Dec. 31, 2012 | shares</t>
  </si>
  <si>
    <t>Other comprehensive income:</t>
  </si>
  <si>
    <t>Issuance of Class A ordinary shares upon completion of follow-on offering of ADSs in November, 2014, net of offering costs (Note 15)</t>
  </si>
  <si>
    <t>Repurchase and retirement of treasury stock, Amount</t>
  </si>
  <si>
    <t>Issuance of Class A ordinary shares, net of offering costs, Shares | shares</t>
  </si>
  <si>
    <t>Repurchase and retirement of treasury stock, Shares | shares</t>
  </si>
  <si>
    <t>Ending balance, Amount at Dec. 31, 2013</t>
  </si>
  <si>
    <t>Ending balance, Shares at Dec. 31, 2013 | shares</t>
  </si>
  <si>
    <t>Exercise and vesting of share-based awards</t>
  </si>
  <si>
    <t>Exercise and vesting of share-based awards, Shares | shares</t>
  </si>
  <si>
    <t>Ending balance, Amount at Dec. 31, 2014</t>
  </si>
  <si>
    <t>Ending balance, Shares at Dec. 31, 2014 | shares</t>
  </si>
  <si>
    <t>Ending balance, Amount at Dec. 31, 2015</t>
  </si>
  <si>
    <t>Ending balance, Shares at Dec. 31, 2015 | shares</t>
  </si>
  <si>
    <t>Organization</t>
  </si>
  <si>
    <t>Dec. 31, 2015</t>
  </si>
  <si>
    <t>Accounting Policies [Abstract]</t>
  </si>
  <si>
    <t>1. ORGANIZATION
Autohome Inc., formerly known as Sequel Limited (the
“Company”), was incorporated under the laws of the
Cayman Islands on June 23, 2008. Upon incorporation, the
Company was 100% owned by Telstra Holdings Pty Ltd.
(“Telstra”). On June 27, 2008 (the
“Acquisition date”), the Company acquired Cheerbright
International Holdings Limited (“Cheerbright”), China
Topside Co., Ltd. (“China Topside”), and Norstar
Advertising Media Holdings Co., Ltd. (“Norstar”), and
their respective wholly foreign-owned enterprises and variable
interest entities (“VIEs”). Subsequent to the
acquisition, the Company was owned 55% by Telstra, and 45% by the
selling shareholders of Cheerbright, China Topside and Norstar. The
Company, through its subsidiaries and VIEs (as disclosed in the
table below), is principally engaged in the provision of online
advertising and dealer subscription services in the People’s
Republic of China (the “PRC”). In May 2012, Telstra
acquired additional ordinary shares of the Company from other
shareholders.
On June 14, 2011, the Company incorporated, under the laws of
the Cayman Islands, a wholly-owned subsidiary, Sequel Media Inc.
(“Sequel Media”). On June 30, 2011, the Company
contributed all the shares of the entities that provided online
advertising services to manufacturers and retailers in the
information technology industry (collectively the
“Distributed Entities”) to Sequel Media. On
June 30, 2011, the Company distributed all the shares of
Sequel Media to its shareholders. Accordingly, pursuant to ASC
205-20, Discontinued Operations
On October 8, 2011, the Shijiazhuang Industry and Commercial
Bureau approved the termination of the business license of
Shijiazhuang XinFeng Advertising Co., Ltd., formally dissolving the
legal entity.
On November 4, 2013, the Company and Telstra entered into a
Share Purchase Agreement with West Crest Limited, its sole
shareholder and the other shareholders of the Company. Pursuant to
the agreement, the Company and Telstra purchased 3,856,564 and
2,828,147 ordinary shares of the Company held by West Crest Limited
for US$75 million and US$55 million, respectively, in cash to be
paid in two instalments (“West Crest Limited Share
Purchase”). The selling shareholder has resigned from the
board of directors upon signing of the agreement. On
November 15, 2013, the Company decided to retire the treasury
stock purchased from West Crest.
The Company successfully completed its IPO and listing of 8,993,000
American Depositary Shares (“ADSs”) on the New York
Stock Exchange in December, 2013, and raised net proceeds of
US$142,590 from the offering. Each ADS represents one ordinary
share. Upon the completion of IPO in December, 2013, the
Company’s dual-class ordinary share structure came into
effect (Note 15). Upon the completion of follow-on offering in
November 2014, 2,424,801 ADSs were issued by the Company and
6,964,612 Class B ordinary shares were converted into Class A
ordinary shares. The net proceeds from the follow-on offering
amounted to US$97,344 net of issuance cost. As of December 31,
2015, the Company had ordinary shares outstanding, comprised of
51,230,242 Class A ordinary shares and 61,824,328 Class B
ordinary shares. Telstra remains the Company’s controlling
shareholder holding 54.7% of the total equity interest and voting
rights, respectively in the Company as of December 31,
2015.
As of December 31, 2015, the Company’s principal
subsidiaries and VIEs where Autohome WFOE and Chezhiying WFOE are
the primary beneficiaries include the following entities:
Entity
Date of incorporation
Place of Percentage of
Principal activities
Subsidiaries
Cheerbright International Holdings, Limited
(“Cheerbright”) June 13, 2006 British Virgin Islands 100 % Investment holding
Autohome E-commerce Inc. February 6, 2015 Cayman Islands 100 % Investment holding
Autohome Link Inc. January 29, 2015 Cayman Islands 100 % Investment holding
Autohome Financing Limited March 23, 2015 Cayman Islands 100 % Investment holding
Autohome (Hong Kong) Limited (“Autohome HK”) March 16, 2012 Hong Kong 100 % Provision of online advertising services
Autohome Media Limited (“Autohome Media”, formerly
known as Prbrownies Marketing Limited) October 18, 2013 Hong Kong 100 % Provision of online advertising services
Autohome E-commerce Hong Kong Limited February 18, 2015 Hong Kong 100 % Provision of information technology
services
Autohome Link Hong Kong Limited February 16, 2015 Hong Kong 100 % Provision of information technology
services
Autohome Financing Hong Kong Limited April 15, 2015 Hong Kong 100 % Provision of financial services
Beijing Cheerbright Technologies Co., Ltd. (“Autohome
WFOE”) September 1, 2006 PRC 100 % Provision of technical and consulting
services
Autohome Shanghai Advertising Co., Ltd. September 29, 2013 PRC 100 % Provision of online advertising services
Beijing Prbrownies Software Co., Ltd. (formerly known as
“Beijing Autohome Software Co., Ltd.”) November 12, 2013 PRC 100 % Provision of information technology
services
Beijing Autohome Technologies Co., Ltd. November 12, 2013 PRC 100 % Provision of information technology
services
Beijing Autohome Advertising Co., Ltd. November 13, 2013 PRC 100 % Provision of online advertising services
Guangzhou Autohome Advertising Co., Ltd. November 25, 2013 PRC 100 % Provision of online advertising services
Tianjin Autohome Technologies Co., Ltd. October 20, 2014 PRC 100 % Provision of information technology
services
Autohome (Tianjin) Automobile Sales Co., Ltd. October 20, 2014 PRC 100 % Provision of automobile and component parts
sales service
Beijing Chezhiying Technology Co., Ltd.(“Chezhiying
WFOE”) May 26, 2015 PRC 100 % Provision of information technology
services
Beijing Chezhiying Software Co., Ltd.(“Chezhiying
Software”) December 9, 2015 PRC 100 % Provision of information technology
services
Beijing Kemoshijie Technology Co., Ltd. September 11, 2015 PRC 100 % Provision of information technology
services
Shanghai Baiche Julian Information Technology Co., Ltd. December 29, 2014 PRC 100 % Provision of information technology
services
VIEs
Beijing Autohome Information Technology Co., Ltd. (“Autohome
Information”) August 28, 2006 PRC
— Provision of online advertising and dealer
subscription services
Beijing Shengtuo Autohome Advertising Co., Ltd. September 21, 2010 PRC
— Provision of online advertising services
Beijing Shengtuo Hongyuan Information Technology Co., Ltd.
(“Shengtuo Hongyuan”) November 8, 2010 PRC
— Provision of online advertising and dealer
subscription services
Beijing Shengtuo Chengshi Advertising Co., Ltd. November 12, 2010 PRC
— Provision of online advertising services
Shanghai You Che You Jia Advertising Co., Ltd. (“Shanghai
Advertising”) December 31, 2011 PRC
— Provision of online advertising services
Guangzhou You Che You Jia Advertising Co., Ltd. (“Guangzhou
Advertising”) May 8, 2012 PRC
— Provision of online advertising services
Beijing Autohome Used Car Appraisal Co., Ltd. January 30, 2015 PRC
— Provision of used car sales and evaluating
service
Beijing Autohome Used Car Brokerage Co., Ltd. June 10, 2015 PRC
— Provision of used car brokerage service
The Company, its subsidiaries and VIEs are hereinafter collectively
referred to as the “Group”. The Group provides online
advertising and dealer subscription services through its websites
and mobile applications. These services are offered to automakers
and dealers, and advertising agencies that represent automakers and
dealers in the automobile industry. In 2015, the Group further
developed transaction business which includes direct vehicle sales
and commission-based services facilitating transactions through the
transaction platform. The Group’s principal geographic market
is in the PRC. The Company does not conduct any substantive
operations of its own but conducts its primary business operations
through its wholly-owned subsidiaries and VIEs in the PRC.
PRC laws and regulations prohibit or restrict foreign ownership of
internet content and online advertising businesses. To comply with
these foreign ownership restrictions, the Company and its
subsidiaries operate websites and provide online advertising
services and dealer subscription services in the PRC through VIEs.
The paid-in capital of the VIEs was funded by the Company’s
PRC subsidiaries, Autohome WFOE and Chezhiying WFOE, through loans
extended to the VIEs’ shareholders (“Nominee
Shareholders”). The effective control of the VIEs is held by
WFOEs, through a series of contractual agreements (the
“Contractual Agreements”). As a result of the
Contractual Agreements, the WFOEs maintain the ability to control
the VIEs, are entitled to substantially all of the economic
benefits from the VIEs and are obligated to absorb all of the
VIE’s expected losses.
In July 2015, Autohome Information, Shengtuo Hongyuan and Autohome
WFOE entered into a termination agreement, pursuant to which the
parties terminated the contractual agreements among themselves and
Autohome Information transferred all of its equity interest in
Shengtuo Hongyuan to James Zhi Qin and Zheng Fan. In July 2015,
Chezhiying WFOE, Shengtuo Hongyuan and each of its subsidiaries,
and James Zhi Qin and Zheng Fan entered into contractual agreements
to effect the Company’s control over Shengtuo Hongyuan. The
terms of these agreements are substantially the same as the
contractual agreements between Autohome WFOE and each of the three
shareholders of Autohome Information described below. This
termination of contractual agreements and transfer of equity
interest in Shengtuo Hongyuan from Autohome WFOE to Chezhiying WFOE
had no impact on the Company’s operations and consolidated
financial statements.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us, the Company is also considered the primary beneficiary of the
VIEs through the WFOEs. As a result of the above, the Company
consolidates the VIEs in accordance with SEC Regulation SX-3A-02
and Accounting Standards Codification (“ASC”) 810-10
(“ASC 810-10”) Consolidation:
Overall
The following is a summary of the Contractual Agreements: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The VIEs
shall pay to the WFOEs service fees determined based on the
revenues of the VIEs. The service fees can be adjusted by the WFOEs
unilaterally. The WFOEs shall exclusively own any intellectual
property arising from the performance of this agreement. This
agreement has a 30 year term that can be automatically extended for
another 10 years at the option of the WFOEs. The agreement can only
be terminated mutually by the parties in writing. During the term
of the agreement, the VIEs may not enter into any agreement with
third parties for the provision of any technical or management
consulting services without prior consent of the WFOEs.
Loan agreements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option agreements, entered into between
the Nominee Shareholders of the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igned between the
Nominee Shareholders of the VIEs and the WFOEs, the Nominee
Shareholder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In June 2011, the Contractual Agreements were supplemented with the
following terms:
• With respect to the exclusive equity
option agreements, in the event of liquidation or dissolution of
the VIEs, all assets shall be sold to the WFOEs at the lowest
selling price permitted by applicable PRC law, and any proceeds
from the transfer and any residual interests in the VIEs shall be
remitted to the WFOEs immediately;
• With respect to the exclusive equity
option agreements, dividends and distributions are not permitted
without the prior consent of the WFOEs, to the extent there is a
dividend or distribution, the Nominee Shareholders will remit the
amounts in full to the WFOEs immediately;
• With respect to the exclusive
technical consulting and service agreements and loan agreements,
the WFOEs shall provide the necessary financial support to the VIEs
whether or not the VIEs incur any losses, and not request for
repayment if the VIEs are unable to do so.
Risk in relation to the VIE Structure
Internet and advertising related businesses are subject to
significant restrictions under current PRC laws and regulations.
Specifically, foreign investors are not allowed to own more than a
50% equity interest in any Internet Content Provider
(“ICP”) business. In addition, PRC regulations require
any foreign entities that invest in the advertising services
industry to have at least a two-year track record with a principal
business in the advertising industry outside of China.
The Group conducts its operations in China through Contractual
Agreements entered into between the WFOEs and VIEs. In 2014, the
Group began gradually migrating the advertising service business
from the VIEs to the subsidiaries of Autohome Media, a transition
that was completed to a substantial extent. The relevant regulatory
authorities may find the current contractual agreements and
businesses to be in violation of any existing or future PRC laws or
regulations.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Shanghai Advertising, Guangzhou Advertising, Autohome
Information and its subsidiaries, revoking the business licenses or
operating licenses of Autohome WFOE, Chezhiying WFOE, Shanghai
Advertising, Guangzhou Advertising, Autohome Information and its
subsidiar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China,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es of VIEs or the Company’s right to receive their
economic benefits, the Company would no longer be able to
consolidate the VIEs.
In addition, if Shanghai Advertising, Guangzhou Advertising,
Autohome Information and it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 are valid and binding, and will not result in any
violation of PRC laws or regulations currently in effect; and
(iii) the Group’s business operations are in compliance
with existing PRC law and regulations in all material respects.
VIEs contributed an aggregate of 100.0%, 69.1% and 7.8% of the
consolidated net revenues for the years ended December 31,
2013, 2014 and 2015, respectively after elimination of
inter-company transactions. As of December 31, 2014 and 2015,
the VIEs accounted for an aggregate of 37.4% and 24.1%,
respectively, of the consolidated total assets, and 15.6% and 6.2%,
respectively, of the consolidated total liabilities after
elimination of inter-company balances.
Relevant PRC laws and regulations restrict the VIE from
transferring a portion of its net assets, equivalent to the balance
of its statutory reserve and its share capital, to the company in
the form of loans and advances or cash dividends. Please refer to
Note 16 for disclosure of restricted net assets.
The following table sets forth the assets, liabilities, results of
operations and cash flows of the VIEs included in the
Company’s consolidated balance sheets, consolidated
statements of comprehensive income and consolidated statements of
cash flows:
December 31,
2014 2015
RMB RMB US$
Current assets 639,347 502,938 77,640
Non-current assets 1,612,276 1,618,469 249,849
Total assets 2,251,623 2,121,407 327,489
Current liabilities 498,209 412,994 63,755
Non-current liabilities 26,889 28,445 4,391
Total liabilities 525,098 441,439 68,146
Net assets 1,726,525 1,679,968 259,343
Year ended
December 31,
2013 2014 2015
RMB RMB RMB US$
Net revenues 1,216,410 1,473,401 271,198 41,866
Net income/(loss) 28,170 57,358 (68,272 ) (10,539 )
Year ended December 31,
2013 2014 2015
RMB RMB RMB RMB
Net cash generated from/(used in ) operating activities 29,925 102,403 (23,630 ) (3,648 )
Net cash used in investing activities (38,100 ) (33,773 ) (73,318 ) (11,318 )
Net cash generated from financing activities
—
—
—
—
The revenue-producing assets that are held by the VIEs comprise of
customer relationships, trademarks, websites, domain names and
servers.
The current assets of the VIEs included amounts due from PRC
subsidiaries of RMB280,857 and RMB310,096(US$47,871), for the years
ended December 31, 2014 and 2015, respectively, which were
eliminated upon consolidation by the Company. The current
liabilities of the VIEs included amounts due to PRC subsidiaries of
RMB274,569 and RMB275,061(US$42,462), for the years ended
December 31, 2014 and 2015, respectively, which were
eliminated upon consolidation by the Company. There was no pledge
or collateralization of the VIEs’ assets and the WFOEs have
not provided any financial support that they were not previously
contractually required to provide to the VIEs. There were no assets
of the VIEs that can only be used to settle their own obligations.
Creditors of the VIEs have no recourse to the general credit of the
WFOEs, which are the primary beneficiary of the VIEs.</t>
  </si>
  <si>
    <t>Summary of Significant Accounting Policies</t>
  </si>
  <si>
    <t>2. SUMMARY OF SIGNIFICANT ACCOUNTING
POLICIES
(a) Basis of
accounting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ying separate accounting units and estimating
rebates related to revenue transactions, assessing the initial
valuation of the assets acquired and liabilities assumed in a
business combination and the subsequent impairment assessment of
long-lived assets, intangible assets and goodwill, long-term
investments, determining the provision for accounts receivable and
inventories, determining the value-added tax (“VAT”)
receivables, accounting for deferred income taxes and accounting
for the share-based compensation. Changes in facts and
circumstances may result in revised estimates. Actual results could
differ from those estimates, and as such, differences may be
material to the consolidated financial statements.
(d) Foreign Currency
The functional currency of the Company, its Cayman subsidiaries and
Cheerbright, is the United States dollar (“US$”),
whereas the functional currency of Hong Kong subsidiaries is the
Hong Kong dollar (“HK$”), and the functional currency
of the PRC subsidiaries and VIEs is the Chinese Renminbi
(“RMB”) as determined based on the criteria of ASC
830 , Foreign Currency Matters
Assets and liabilities of the Company, its Cayman subsidiaries,
Cheerbright and Hong Kong subsidiaries are translated into RMB at
fiscal year-end exchange rates. Income and expense items are
translated at average exchange rates prevailing during the fiscal
year.
(e) Convenience
Translation
Amounts in United States dollars (“US$”) are presented
for the convenience of the reader and are translated at the noon
buying rate of US$1.00 to RMB6.4778 on December 31, 2015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demand deposits
and time deposits placed with banks or other financial institutions
which are unrestricted as to withdrawal and use and have original
maturities less than three months.
(g) Term deposits
All bank deposits with original maturities of greater than 3 months
but less than 1 year are classified as term deposits which are
stated at their approximate fair value.
(h) Restricted Cash
Restricted cash represents cash pledged to the bank as collateral
for the Company’s notes payable.
(i) Deferred Offering
Costs
Direct costs incurred by the Company attributable to its IPO of
ordinary shares in December, 2013 and follow-on offering of ADSs in
November, 2014 in the United States have been deferred and charged
against the gross proceeds received from such offerings.
(j) Fair Value of Financial
Instruments
Financial instruments of the Group primarily comprise of cash and
cash equivalents, term deposits, restricted cash, accounts
receivable, amount due from a related party, prepaid expenses and
other current assets, notes payable, accrued expenses and other
payables, and amount due to a related party. The carrying values of
these financial instruments approximated their fair values due to
the short-term maturity of these instruments.
(k) Accounts Receivable and
Allowance for Doubtful Accounts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
(l) Inventories
Inventories consist of new vehicles held for sale, stated at the
lower of cost or market. Cost is determined using the specific
identification method. Amounts are removed from inventories using
the specific identification method. The Company’s purchase
arrangements with certain automakers entitle the Company to receive
a specified amount of cash rebates if certain conditions are met
during the stated rebate periods. The Company accounts for these
rebates in accordance with ASC 605-50, Revenue Recognition:
Customer Payments and Incentives
(m)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Purchased and internally-developed software 3–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n)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15 years
Customer relationship 5 years
Websites 4 years
Domain names 4 years
Licensing agreements 1.75 years
(o) Long-term
Investments
The Company’s long-term investments consist of equity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
(p) Goodwill
Goodwill represents the excess of the purchase price over the
amounts assigned to the fair value of the assets acquired and the
liabilities assumed of an acquired business. The Group’s
goodwill at December 31, 2014 and 2015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was recorded
for any of the years presented.
If the Group reorganizes its reporting structure in a manner that
changes the composition of one or more of its reporting units,
goodwill is reassigned based on the relative fair value of each of
the affected reporting units.
(q)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r) Revenue
Recognition
The Group’s revenue is primarily derived from online
advertising and dealer subscription services. Revenue is recognized
only when the price is fixed or determinable, persuasive evidence
of an arrangement exists, the service is performed and
collectability of the related fee is reasonably assured based on
the guidance in ASC 605, Revenue
Recognition
Contracts are signed to establish significant terms such as the
price and online advertising services to be provided. The Group
considers the price for its services to be fixed and determinable
when the Group and its customers have signed the contracts. The
Group assesses the creditworthiness of its customers prior to
signing the contracts to ensure collectability is reasonably
assured. Non-refundable payments received before all of the
relevant criteria for revenue recognition are satisfied are
recorded as deferred revenue.
Advertising services
The Group provides online advertising services to automakers,
dealers and agency companies that represent automakers and dealers.
The majority of the Group’s online advertising service
arrangements involve multiple deliverables such as banner
advertisements, links and logos, other media insertions and
promotional activities that are delivered over different periods of
time. Multiple contracts with the same customers are accounted for
as separate arrangements if the contracts are not linked together
in a single transaction. Historically, the Company has not entered
into multiple contracts with the same counterparty that should be
combined and accounted for as a single arrangement.
In determining its best estimated selling price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 Revenue is recognized ratably when the advertisements
are published over the stated display period in the case of
websites or when the services have been rendered in the case of
promotional activities. The amount recognized is limited to the
amount that is not contingent upon the delivery of additional
deliverables or meeting other specified performance conditions.
New vehicle transaction business
The new vehicle transaction business launched in mid- 2015
primarily includes direct vehicle sales and commission-based
services to facilitate transactions on the Autohome Mall platform.
For direct vehicle sales, the Company recognizes revenue on a gross
basis as it acts as the principal, is the primary obligor of the
sales arrangements and is subject to inventory risk. Revenue from
direct vehicle sales are recognized when a sales contract has been
executed and the vehicle has been delivered. Under the
commission-based service arrangements, the Company earns commission
for the new vehicle transactions facilitated through the Autohome
Mall platform. Commission revenue is recognized after the vehicles
are delivered to customers. For the year ended December 31,
2015, the revenues from new vehicle transaction business accounted
for 5.2% of the consolidated net revenues of the Company and
therefore, were not separately disclosed as a separate line item
but included in advertising services in the consolidated statements
of comprehensive income.
Dealer subscription services
The Group provides subscription services to automakers, dealers and
agency companies that represent automakers and dealers. The Group
makes available throughout the subscription period a webpage linked
to its websites where the dealers can publish information such as
the pricing of their products, locations and addresses and other
related information. Revenue is recognized ratably as services are
provided over the subscription period.
Rebates and cash incentives provided to customers
The Group provides rebates to agency companies based on cumulative
annual advertising and service volume or surrounding occasional
activities. The Group estimates its obligations under such
agreements based on an evaluation of the likelihood of the agency
companies’ achievement of the advertising and service volume
targets, giving consideration to the actual activity during the
incentive period and, as appropriate, evaluation of the agency
companies’ purchase trends and history.
The Group also provides cash incentives to automakers and dealers
who participated in various incentive programs on the Group’s
online transaction platform. The cash incentives are accounted for
as a reduction of revenue in accordance with ASC
605-50, “Revenue
Recognition: Customer Payments and Incentives”
Therefore, rebates and cash incentives are recorded as a reduction
of revenue in the period revenue is recognized in the Group’s
consolidated financial statements. The Group has estimated and
recorded rebates and cash incentives to agency companies, dealers
and automakers cumulatively amounting to RMB231,136, RMB395,175 and
RMB578,548 (US$89,312) for the years ended December 31, 2013,
2014 and 2015, respectively.
(s) Cost of Revenues
Cost of revenues consist primarily of bandwidth and internet data
center fees, depreciation of the Group’s long-lived assets,
amortization of acquired intangible assets, VAT and surcharges,
content-related costs and others. Content-related costs and others
primarily comprise of salaries and benefits for employees directly
involved in revenue generation activities and other overhead
expenses directly attributable to the provision of the online
advertising and dealer subscription services and new vehicle
transaction business costs. New vehicle transaction business costs
include vehicle purchase cost and other directly attributable
costs. Rebates relating to new vehicles purchased and sold during
the reporting period are recorded as a reduction to cost of
revenues.
The Group’s business is subject to VAT, surcharges and
cultural construction fees levied on advertising related sales in
China. Pursuant to ASC 605-45, Revenue
Recognition—Principal Agent Considerations
(t) Advertising
Expenditures
Advertising expenditures which amounted to RMB86,198, RMB266,942
and RMB533,632 (US$82,379) for the years ended December 31,
2013, 2014 and 2015, respectively, are expensed as incurred and are
included in sales and marketing expenses.
(u) Product Development
Expenses
Product development expenses consist primarily of employee costs
related to personnel involved in the development and enhancement of
the Group’s service offerings on its websites, mobile
application and related software. The Group recognizes these costs
as expenses when incurred, unless they result in significant
additional functionality, in which case they are capitalized.
(v)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
(w) Notes payable
Notes payable represents short-term bank acceptance notes issued by
financial institutions that entitle the holder to receive the
stated amount from the financial institutions at the maturity date
of the notes. The Group has utilized notes payable to settle
amounts owed to the automakers.
(x)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y) Treasury Stock
The Company accounts for treasury stock repurchases at cost in
accordance with ASC 505-30, Treasury Stock
(z) Earnings Per Share
Earnings per share are calculated in accordance with ASC
260-10, Earnings
per Share: Overall.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he computation of the dilutive net income
per share of Class A ordinary share assumes the conversion of
Class B ordinary shares, while the diluted income per share of
Class B ordinary share does not assume the conversion of those
shares.
The participating rights (liquidation and dividend rights) of the
holders of the Company’s Class A and Class B ordinary
shares are identical, except with respect to voting and conversion.
As a result, and in accordance with ASC 260, the undistributed
income for each year is allocated based on the contractual
participating rights of the Class A and Class B ordinary
shares as if the income for the year had been distributed. As the
participating rights are identical, the undistributed income is
allocated on a proportionate basis.
(aa) Comprehensive
Income
Comprehensive income is defined to include all changes in
shareholders’ equity except those resulting from investments
by owners and distributions to owners. Among other disclosures, ASC
220-10, Comprehensive Income:
Overall
(bb) Segment Reporting
In accordance with ASC 280-10, Segment Reporting:
Overall
(cc)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23,410, RMB61,532 and RMB134,125 (US$20,705) for the years
ended December 31, 2013, 2014 and 2015, respectively.
(dd) Share-based
Compensation
Share-based awards granted to employees are accounted for under ASC
718, Compensation—Stock
Compensation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will be the price of the Company’s publicly
traded shares.
(ee) Government Grants
Government grants primarily represent tax refunds for operating a
business in certain jurisdictions and fulfilment of specified tax
payment obligations, and subsidies. These grants are not subject to
any specific requirements and are recorded when received in
“other income, net” in the Company’s consolidated
statements of comprehensive income. For the years ended
December 31, 2013, 2014 and 2015, RMB3,567, RMB2,984 and
RMB11,281 (US$1,741) of government grants were recorded as other
income, net.
(ff) Recent Accounting
Pronouncements
In August 2014, the Financial Accounting Standards Board
(“FASB”) issued Accounting Standards Update
(“ASU”) No. 2014-15, Presentation of Financial
Statements—Going Concern Disclosure of Uncertainties
about an Entity’s Ability to Continue as a Going Concern
In July 2015, the FASB issued ASU No. 2015-11, Simplifying the Measurement
of Inventory
In August 2015, the FASB issued ASU No. 2015-14, Revenue from Contracts with
Customers-Deferral of the effective date Revenue from Contracts with
Customers
In November 2015, the FASB issued ASU No. 2015-17, Income Taxes-Balance Sheet
Classification of Deferred Taxes
(gg) Concentration of
Risk
Credit risk
Financial instruments that potentially subject the Group to
significant concentrations of credit risk consist primarily of cash
and cash equivalents, restricted cash, term deposits and accounts
receivable. As of December 31, 2014 and 2015, cash and cash
equivalents, restricted cash and term deposits altogether amounting
to RMB2,772,191 and RMB4,169,053 (US$643,591),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as one customer and two customers that
individually represented greater than 10% of the total accounts
receivable as of December 31, 2014 and 2015, respectively.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 for the years ended December 31,
2013, 2014 and 2015, respectively.
Currency convertibility risk
The Group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s of December 31, 2015, cash and cash equivalents, restricted
cash and term deposits in PRC were held by PRC subsidiaries and the
VIEs. Cash and cash equivalents , restricted cash and term deposits
of PRC subsidiaries and VIEs are all denominated in RMB and
altogether amounted to RMB3,177,830(US$490,572) and
RMB70,989(US$10,959), respectively. Cash distributed outside of the
PRC by PRC subsidiaries and the VIEs may be subject to PRC dividend
withholding tax.
Foreign Currency exchange rate risk
Since July 21, 2005, the RMB was permitted to fluctuate within
a narrow and managed band against a basket of certain foreign
currencies. There was appreciation of RMB against US$ of
approximately 2.9% in the years ended December 31, 2013 and
depreciation of 2.4% and 4.2% in the year ended December 31,
2014 and 2015, respectively. Appreciation of the U.S. dollar
against the RMB would have a negative effect on the U.S. dollar
amount available to the Company. In addition, a significant
depreciation of the RMB against the U.S. dollar may significantly
reduce the U.S. dollar equivalent of the Company’s earnings,
which in turn could adversely affect the price of the
Company’s ADSs.</t>
  </si>
  <si>
    <t>Accounts Receivable, Net</t>
  </si>
  <si>
    <t>Receivables [Abstract]</t>
  </si>
  <si>
    <t>3. ACCOUNTS RECEIVABLE, NET
Accounts receivable and allowance for doubtful accounts consist of
the following:
December 31,
2014 2015
RMB RMB US$
Accounts receivable 737,030 1,077,771 166,379
Allowance for doubtful accounts (335 ) (2,315 ) (357 )
Total 736,695 1,075,456 166,022
As of December 31, 2014 and 2015, all accounts receivable were
due from third party customers.
An analysis of the allowance for doubtful accounts is as
follows:
December 31,
2014 2015
RMB RMB US$
Beginning balance 1,253 335 52
Additions charged to bad debt expense 348 2,621 404
Reversal (306 ) (442 ) (68 )
Write off (960 ) (199 ) (31 )
Ending balance 335 2,315 357
The Group recognized additions to allowance for doubtful accounts
amounting to RMB251, RMB42 and RMB2,179 (US$336) within general and
administrative expenses, for the years ended December 31,
2013, 2014 and 2015, respectively.</t>
  </si>
  <si>
    <t>Inventory Disclosure [Abstract]</t>
  </si>
  <si>
    <t>4. INVENTORIES
Inventories consist of new vehicles held for sale amounting to nil
and RMB111,667 (US$17,238) as of December 31, 2014 and 2015,
respectively.
No inventory obsolescence provision, or net losses on firm purchase
commitments, measured based upon the lower of cost or market were
recorded during any of the years presented.</t>
  </si>
  <si>
    <t>Prepaid Expenses and Other Current Assets</t>
  </si>
  <si>
    <t>Deferred Costs, Capitalized, Prepaid, and Other Assets Disclosure [Abstract]</t>
  </si>
  <si>
    <t>5. PREPAID EXPENSES AND OTHER CURRENT
ASSETS
Prepaid expenses and other current assets consist of the
following:
December 31,
2014 2015
RMB RMB US$
Prepayments 42,120 272,859 42,122
Rental deposits 843 10,051 1,552
Staff advances 2,435 6,529 1,008
Interest receivable 12,040 9,944 1,535
Receivables from third-party payment platform 12,283 4,598 710
Other receivables 4,190 34,696 5,356
73,911 338,677 52,283
Prepayments primarily include prepaid purchase cost for new
vehicles, prepaid marketing expenses and prepaid VAT and
surcharges. As of December 31, 2014 and 2015, prepaid purchase
cost for new vehicles were nil and RMB191,341 (US$29,538),
respectively.</t>
  </si>
  <si>
    <t>Taxation</t>
  </si>
  <si>
    <t>Income Tax Disclosure [Abstract]</t>
  </si>
  <si>
    <t>6. TAXATION
Enterprise income tax
Cayman Islands
The Company is incorporated in the Cayman Islands and conducts
substantially all of its business through its PRC subsidiaries and
VIEs. Under the current laws of the Cayman Islands, the Company is
not subject to tax on income or capital gains. In addition, upon
payments of dividends by these entities to their shareholders, no
Cayman Islands withholding tax will be imposed.
British Virgin Islands
Cheerbright is incorporated in the British Virgin Islands and
conducts substantially all of its businesses through its PRC
subsidiary and VIEs. Under the current laws of the British Virgin
Islands, Cheerbright is not subject to tax on income or capital
gains. In addition, upon payments of dividends by these entities to
their shareholders, no British Virgin Islands withholding tax will
be imposed.
Hong Kong
Autohome HK is incorporated in Hong Kong on March 16, 2012. In
October 2013, Autohome HK acquired Autohome Media, a Hong Kong
advertising and marketing company. Also in 2015, three new entities
are established in Hong Kong.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3, 2014 and 2015, the Company did not make any provisions for
Hong Kong profit tax as there were no assessable profits derived
from or earned in Hong Kong during this period. Under the Hong Kong
tax law, Autohome HK, Autohome Media, Autohome E-commerce Hong Kong
Limited, Autohome Link Hong Kong Limited and Autohome Financing
Hong Kong Limited are exempted from income tax on its
foreign-derived income and there are no withholding taxes in Hong
Kong on remittance of dividends.
The PRC
In September 2010, Autohome WFOE was recognized as a
“High-New Technology Enterprise” (“HNTE”),
and is eligible for a 15% preferential tax rate effective from 2010
to 2012 and thereafter for an additional three years through an
administrative renewal process if it qualifies. Autohome WFOE met
the HNTE requirements and completed the administrative renewal
process in November 2013, qualifying for a 15% preferential tax
rate for three years from 2013 to 2015. In July 2015, Beijing
Autohome Technologies Co., Ltd obtained the certificate of HNTE and
is eligible for a 15% preferential tax rate from 2015 to 2017. The
aggregate effects of the preferential tax rate were RMB49,551,
RMB89,394 and RMB56,389 (US$8,705) for the years ended
December 31, 2013, 2014 and 2015, respectively. The basic
earnings per share effects related to the preferential tax rate
were RMB0.50, RMB0.84 and RMB0.50 (US$0.08) for the years ended
December 31, 2013, 2014 and 2015, respectively.
The Company’s remaining PRC subsidiaries and all the VIEs
were subject to Enterprise Income Tax (“EIT”) at a rate
of 25% for the years ended December 31, 2013, 2014 and
2015.
Under the New EIT Law, dividends paid by PRC enterprises out of
profits earned post-2007 to non-PRC tax resident investors are
subject to PRC withholding tax of 10%. A lower withholding tax rate
may be applied based on applicable tax treaty with certain
countries.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As of
December 31, 2015, no detailed interpretation or guidance has
been issued to define “place of effective management”.
Furthermore, as of December 31, 2015, the administrative
practice associated with interpreting and applying the concept of
“place of effective management” is unclear. If the
Company is deemed as a PRC tax resident, it would be subject to PRC
tax under the New EIT Law. The Company has analyzed the
applicability of this law and will continue to monitor the related
development and application.
The Company had minimal operations in jurisdictions other than the
PRC. Income before income tax expenses consists of:
Year ended
December 31,
2013 2014 2015
RMB RMB RMB US$
PRC 570,659 946,261 1,292,104 199,468
Non PRC (2,203 ) (4,800 ) (15,913 ) (2,457 )
568,456 941,461 1,276,191 197,011
The income tax expense is comprised of:
Year ended
December 31,
2013 2014 2015
RMB RMB RMB US$
Current 136,047 187,447 292,017 45,080
Deferred (23,753 ) 5,334 (6,475 ) (1,000 )
112,294 192,781 285,542 44,080
The reconciliation of income tax expense for the years ended
December 31, 2013, 2014 and 2015 is as follows:
Year ended
December 31,
2013 2014 2015
RMB RMB RMB US$
Income before income tax expense 568,456 941,461 1,276,191 197,011
Income tax expense computed at applicable tax rates (25%) 142,114 235,365 319,047 49,252
Non-deductible expenses 697 8,344 16,372 2,528
Change in valuation allowances 2,114 5,493 16,054 2,478
Outside basis difference 14,254 27,789 (17,329 ) (2,675 )
Effect of international tax rate difference 551 1,200 3,978 614
Interest expense relating to unrecognized tax benefits 2,115 3,984 3,809 588
Effect of preferential tax rate (49,551 ) (89,394 ) (56,389 ) (8,705 )
Income tax expense 112,294 192,781 285,542 44,080
Deferred tax
The significant components of deferred taxes are as follows:
December 31,
2014 2015
RMB RMB US$
Deferred tax assets
Current
Allowance for doubtful accounts 84 937 144
Accrued staff cost 31,463 3,396 524
Accrued expenses 7,802 8,972 1,385
Revenue recognition 17,941 30,912 4,772
Tax losses 2,962 4,071 629
VAT refund
— 4,111 635
Less: Valuation allowances (2,283 ) (6,422 ) (991 )
Net current deferred tax assets 57,969 45,977 7,098
Non-current
Tax losses 5,324 17,239 2,661
Less: Valuation allowances (5,324 ) (17,239 ) (2,661 )
Net non-current deferred tax assets
—
—
—
Total deferred tax assets 57,969 45,977 7,098
Deferred tax liabilities
Non-current
Intangible assets 9,677 8,539 1,318
Outside basis difference 498,700 481,371 74,311
Total non-current deferred tax liabilities 508,377 489,910 75,629
Total deferred tax liabilities 508,377 489,910 75,629
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 The
Company recorded valuation allowances against the deferred tax
assets of five VIEs as of December 31, 2014 and eleven PRC
subsidiaries and VIEs as of December 31, 2015, respectively,
due to the cumulative tax loss positions and insufficient
forecasted future taxable income.
As of December 31, 2015, the Group had net operating losses of
approximately RMB85,244 (US$13,159), which can be carried forward
to offset taxable income. The net operating loss will start to
expire in 2017 if not utilized.
As of December 31, 2014 and 2015, the Company intended to
indefinitely reinvest the undistributed earnings of its PRC
subsidiaries. As of December 31, 2014 and 2015, the total
amount of undistributed earnings from the Company’s PRC
subsidiaries that are considered to be permanently reinvested was
RMB1,265,273 and RMB2,330,698 (US$359,798), respectively. As of
December 31, 2014 and 2015, determination of the amount of
unrecognized deferred tax liability related to the earnings that
are indefinitely reinvested is not practical.
Unrecognized tax benefits
As of December 31, 2014 and 2015, the Company recorded an
unrecognized tax benefit of RMB24,058 and RMB32,596 (US$5,032),
respectively, of which nil and nil,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certain tax position will change in the next twelve
months, however, an estimate of the range of the possible outcomes
cannot be made at this time. As of December 31, 2014 and 2015,
unrecognized tax benefits of RMB15,222 and RMB19,951 (US$3,080),
respectively, if ultimately recognized, will impact the effective
tax rate.
A roll-forward of unrecognized tax benefits is as follows:
December 31,
2014 2015
RMB RMB US$
Beginning balance 26,659 17,274 2,667
Additions based on tax positions related to current year 4,662 4,729 730
Decreases based on tax positions related to prior years (14,047 )
—
—
Ending balance 17,274 22,003 3,397
During the years ended December 31, 2013, 2014 and 2015, the
Company recorded late payment interest expense of RMB2,115,
RMB3,984 and RMB3,809 (US$588), and penalties of nil, nil and nil,
respectively, as part of income tax expense. As of
December 31, 2014 and 2015, the Company recorded RMB6,784 and
RMB10,593 (US$1,635) for late payment interest expense, and nil and
nil for penalties.
The tax years ended December 31, 2010 through 2015 for the
Company’s PRC subsidiaries and VIEs remain subject to
examination by the PRC tax authorities.</t>
  </si>
  <si>
    <t>Property and Equipment, Net</t>
  </si>
  <si>
    <t>Property, Plant and Equipment [Abstract]</t>
  </si>
  <si>
    <t>7. PROPERTY AND EQUIPMENT,
NET
Property and equipment consist of the following:
December 31,
2014 2015
RMB RMB US$
At cost:
Electronic equipment 120,872 177,862 27,458
Office equipment 792 851 131
Motor vehicles 2,729 2,511 388
Purchased software 9,440 16,629 2,567
Leasehold improvements 14,749 29,872 4,611
148,582 227,725 35,155
Less: Accumulated depreciation (73,700 ) (124,171 ) (19,169 )
74,882 103,554 15,986
Depreciation expense was RMB25,548, RMB35,084 and RMB51,337
(US$7,925) for the years ended December 31, 2013, 2014 and
2015, respectively.</t>
  </si>
  <si>
    <t>Intangible Assets, Net</t>
  </si>
  <si>
    <t>Goodwill and Intangible Assets Disclosure [Abstract]</t>
  </si>
  <si>
    <t xml:space="preserve">8. INTANGIBLE ASSETS, NET
The following tables present the Group’s intangible assets
with definite lives as of the respective balance sheet dates:
December 31, 2015
Gross Accumulated Net Carrying Value
RMB RMB RMB US$
Trademarks 68,310 (34,155 ) 34,155 5,273
Customer relationship 9,050 (9,050 )
—
—
Websites 27,000 (27,000 )
—
—
Domain names 1,870 (1,870 )
—
—
Licensing agreements 2,498 (2,498 )
—
—
108,728 (74,573 ) 34,155 5,273
December 31, 2014
Gross Value Accumulated Net Value
RMB RMB RMB
Trademarks 68,310 (29,601 ) 38,709
Customer relationship 9,050 (9,050 )
—
Websites 27,000 (27,000 )
—
Domain names 1,870 (1,870 )
—
Licensing agreements 2,352 (1,661 ) 691
108,582 (69,182 ) 39,400
The intangible assets are amortized using the straight-line method,
which is the Group’s best estimate of how these assets will
be economically consumed over their respective estimated useful
lives ranging from approximately 1.75 to 15 years. Amortization
expense was RMB6,250, RMB6,053 and RMB5,247 (US$810) for the years
ended December 31, 2013, 2014 and 2015, respectively.
The annual estimated amortization expenses for the acquired
intangible assets for each of the next five years are as
follows:
2016 2017 2018 2019 2020
RMB RMB RMB RMB RMB
Trademarks 4,554 4,554 4,554 4,554 4,554 </t>
  </si>
  <si>
    <t>Long-Term Investments</t>
  </si>
  <si>
    <t>Investments Schedule [Abstract]</t>
  </si>
  <si>
    <t>9. LONG-TERM INVESTMENTS
The Company’s long-term investments consist of equity method
investments.
Hunan Mango Autohome Automobile Sales Co., Ltd. (“Mango
JV”)
In May, 2015, the Group entered into a shareholder agreement
with HappiGo Home Shopping Co. (“HappiGo”) to
establish a strategic joint venture, Mango JV, with total capital
contribution of RMB100,000, of which the Company subscribed for
RMB49,000 or 49% of the ordinary shares. As of December 31,
2015, the carrying value of the long-term investment was RMB49,102
(US$7,580).
Shanghai Youcheyoujia Financing Co., Ltd. (“Financing
JV”)
In September 2015, the Group signed a memorandum of understanding
to establish a joint venture with three parties, one of which is
Beijing Chehejia Information Technology Co., Ltd. that was founded
by a director of the Company. As of December 31, 2015, the
Group made a full payment of RMB75, 000, for a 25% equity interest
of the Financing JV and the carrying value of the long-term
investment was RMB75,000 (US$11,578).
No impairment charges associated with the equity method investments
were recognized during any of the years presented.</t>
  </si>
  <si>
    <t>10. GOODWILL
At December 31, 2014 and 2015, goodwill was RMB1,504,278 and
RMB1,504,278 (US$232,221), respectively.
Goodwill was assessed for impairment as of December 31, 2014
and 2015, and no impairment loss was recognized in any of the years
presented.</t>
  </si>
  <si>
    <t>Accrued Expenses and Other Payables</t>
  </si>
  <si>
    <t>Payables and Accruals [Abstract]</t>
  </si>
  <si>
    <t>11. ACCRUED EXPENSES AND OTHER
PAYABLES
The components of accrued expenses and other payables are as
follows:
December 31,
2014 2015
RMB RMB US$
VAT and surcharges payable 22,535 38,037 5,872
Payroll and welfare payable 160,404 239,945 37,041
Accrued rebates and cash incentives 283,025 410,893 63,431
Deposit from customers 13,289 19,458 3,004
Accrued expenses 15,565 71,961 11,109
Payable for purchase of fixed assets 10,598 2,612 403
Professional service fees 3,798 17,262 2,666
Others 15,320 33,305 5,141
524,534 833,473 128,667</t>
  </si>
  <si>
    <t>Related Party Transactions</t>
  </si>
  <si>
    <t>Related Party Transactions [Abstract]</t>
  </si>
  <si>
    <t>12. RELATED PARTY
TRANSACTIONS
Name of related parties
Relationship with the Group
Telstra International Limited A wholly-owned subsidiary of the Company’s
major shareholder
Beijing Australian Telecommunications Technical
Consulting Limited A wholly-owned subsidiary of the Company’s
major shareholder
Mango JV A equity-method investee of the Company’s
subsidiary
During the year ended December 31, 2014, Telstra International
Limited provided network maintenance services amounting to RMB384
to Autohome Information.
During the year ended December 31, 2014, an executive of
Telstra International Limited provided consulting services
amounting to RMB266 to the Group. The outstanding balance has been
paid in full as of December 31, 2014.
During the year ended December 31, 2014, an executive of
Beijing Australian Telecommunications Technical Consulting Limited
provided consulting services amounting to RMB218 to the Group. The
outstanding balance has been paid in full as of December 31,
2014.
During the year ended December 31, 2015, Telstra International
Limited provided network services amounting to RMB261 (US$40) to
Autohome Information. The outstanding balance has been paid in full
as of December 31, 2015.
During the year ended December 31, 2015, the Group facilitated
the sales of Mango JV’s vehicles through the Autohome Mall
platform and charged commission fee amounting to RMB1,645 (US$254).
The outstanding receivable has not been settled as of
December 31, 2015.
As of December 31, 2015, the outstanding payable of RMB23,444
(US$3,619) to Mango JV represents the proceeds from vehicle sales
on the Autohome Mall platform collected by the Group on behalf of
Mango JV.
The Group had the following related party receivables outstanding
as of December 31, 2014 and 2015:
December 31,
2014 2015
RMB RMB US$
Mango JV
— 1,645 254
The Group had the following related party payables outstanding as
of December 31, 2014 and 2015:
December 31,
2014 2015
RMB RMB US$
Telstra International Limited 33
—
—
Mango JV
— 23,444 3,619
33 23,444 3,619</t>
  </si>
  <si>
    <t>Commitments and Contingencies Disclosure [Abstract]</t>
  </si>
  <si>
    <t>13. COMMITMENTS AND
CONTINGENCIES
Operating lease commitments
The Group leases office space and employee accommodation in the PRC
under non-cancellable operating leases expiring on various dates.
Payments under operating leases are expensed on a straight-line
basis, after considering rent holidays, over the periods of the
respective lease terms. The terms of the leases do not contain rent
escalation or contingent rents for the years ended
December 31, 2013, 2014 and 2015, total rental expenses for
all operating leases amounted to RMB17,898, RMB30,461 and RMB49,892
(US$7,702) respectively.
As of December 31, 2015, the Group has future minimum lease
payments under non-cancellable operating leases, with initial terms
in excess of one year, for office premises consisting of the
following:
RMB US$
2016 66,352 10,243
2017 30,594 4,723
2018 20,910 3,228
2019 and thereafter
—
—
117,856 18,194
Capital commitments
As of December 31, 2015, the Company had commitment to make an
investment of RMB10,000 in a joint venture to be established,
accounting for a 20% shareholding. The joint venture is expected to
provide data searching and analysis service.
Taxation
As of December 31, 2014 and 2015, the Group has recognized
liabilities of RMB24,058 and RMB32,596 (US$5,032), respectively,
related to unrecognized tax benefits (Note 6).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The Group classified the accrual for
unrecognized tax benefits as a non-current liability.
With respect to display advertising services, consistent with
industry practice in the PRC, the Company regularly provides such
services at a discount to its standard rates. These discounts are
in the form of free advertising elements, of which the duration and
other terms of services are specified as part of the revenue
contract. The VAT pilot program replaced the business tax rules for
advertising services in Beijing effective from September 1,
2012. There are uncertainties under the current VAT rules as to
whether these free elements should constitute deemed services in
addition to the chargeable elements rather than discounts to the
overall revenue arrangements for tax purposes and thus be subject
to VAT at the standard rates of services. The Company currently
considers that such free elements do not give rise to deemed
services for VAT purposes and the value-added tax for a revenue
contract is calculated based on the contract price for the overall
arrangements. The rules related to the VAT pilot program are still
evolving and the timing of the promulgation of the final tax rules
or related interpretation is uncertain. The estimated amount of
this contingency as of December 31, 2015 is not
determinable.</t>
  </si>
  <si>
    <t>Cost of Revenues</t>
  </si>
  <si>
    <t>Text Block [Abstract]</t>
  </si>
  <si>
    <t>14. COST OF REVENUES
Year ended
December 31,
2013 2014 2015
RMB RMB RMB US$
Content-related costs and others 95,987 127,929 298,160 46,027
Depreciation and amortization 26,439 31,703 43,160 6,663
Bandwidth and internet data center 21,047 30,713 38,893 6,004
VAT and surcharges 108,763 191,153 288,908 44,600
252,236 381,498 669,121 103,294</t>
  </si>
  <si>
    <t>Ordinary Shares</t>
  </si>
  <si>
    <t>Equity [Abstract]</t>
  </si>
  <si>
    <t>15. ORDINARY SHARES
On November 4, 2013, the Company entered into the West Crest
Limited Share Purchase agreement and repurchased 3,856,564 treasury
stock. On November 15, 2013, the Company decided to retire the
treasury stocks repurchased. As of December 31, 2013, there
was an outstanding payable of RMB 227,015 due to West Crest
Limited, which was fully repaid in 2014.
Upon the effectiveness of the IPO registration statement, the
Company’s ordinary shares were redeemed and cancelled in
consideration for the issuance of an equivalent number of
Class A ordinary shares and Class B ordinary shares to the
holders of former ordinary shares, respectively. Holders of
Class A ordinary shares and Class B ordinary shares have the
same rights except for conversion and voting rights. Each Class B
ordinary share is convertible into one Class A ordinary share
at any time, while Class A ordinary shares cannot be converted
into Class B ordinary shares under any circumstances. Each
Class A ordinary share is entitled to one vote. When the total
number of ordinary shares held by Telstra constitutes no less than
51% of all of the Company’s issued and outstanding ordinary
shares, each Class B ordinary share is entitled to one vote; when
the total number of ordinary shares held by Telstra drops below 51%
but is no less than 39.3% of all of the Company’s issued and
outstanding ordinary shares, each Class B ordinary share will carry
such number of votes that would result in the total number of
ordinary shares held by Telstra carrying, in the aggregate, 51% of
the voting rights represented by all of the Company’s issued
and outstanding ordinary shares; when the total number of ordinary
shares held by Telstra drops below 39.3% of all of the
Company’s issued and outstanding ordinary shares, all Class B
ordinary shares will be automatically converted into the same
number of Class A ordinary shares.
Immediately prior to the completion of the IPO in December 2013,
the Company had 27,354,496 Class A ordinary shares and
68,788,940 Class B ordinary shares outstanding. During the IPO, the
Company issued 8,993,000 Class A ordinary shares. As of
December 31, 2013, the Company had ordinary shares outstanding
comprised of 36,347,496 Class A ordinary shares and 68,788,940
Class B ordinary shares.
Upon the completion of follow-on offering in November, 2014,
2,424,801 ADSs were issued by the Company and the net proceeds from
the follow-on offering amounts to US$97,344 net of issuance costs.
There were nil, 6,964,612 and nil class B ordinary shares converted
into Class A ordinary shares for the years ended
December 31, 2013, 2014 and 2015. As of December 31,
2015, the Company had ordinary shares outstanding, comprised of
51,230,242 Class A ordinary shares and 61,824,328 Class B
ordinary shares.</t>
  </si>
  <si>
    <t>Restricted Net Assets</t>
  </si>
  <si>
    <t>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of their after
tax profits on an individual company basis as determined under PRC
accounting standards to the general reserve and has the right to
discontinue allocations to the general reserve if such reserve has
reached 50% of registered capital on an individual company basis.
In addition, the registered capital of the Company’s PRC
subsidiaries and VIEs is also restricted.
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Group in the form of loans, advances or cash dividends. As of
December 31, 2013, 2014 and 2015, the Company’s PRC
subsidiaries and VIEs had appropriated RMB7,113, RMB8,836 and
RMB19,175 (US$2,960), respectively, of retained earnings for its
statutory reserves.
As a result of these PRC laws and regulations subject to the limit
discussed above that require annual appropriations of 10% of
after-tax income to be set aside, prior to payment of dividends as
general reserve fund, the Company’s PRC subsidiaries and VIEs
are restricted in their ability to transfer a portion of their net
assets to the Company. Foreign exchange and other regulations in
the PRC may further restrict the Company’s PRC subsidiaries
and VIEs from transferring funds to the Company in the form of
dividends, loans and advances. As of December 31, 2014 and
2015, amounts restricted are the net assets of the Company’s
PRC subsidiaries and VIEs, which amounted to RMB2,626,141 and
RMB3,740,507 (US$577,435), respectively.</t>
  </si>
  <si>
    <t>Earnings Per Share</t>
  </si>
  <si>
    <t>Earnings Per Share [Abstract]</t>
  </si>
  <si>
    <t>17. EARNINGS PER SHARE
Basic and diluted earnings per share for each of the years
presented are calculated as follows:
Year ended
December 31,
2013 2014 2015
Class A Class B Class A Class B Class A Class A Class B Class B
RMB RMB RMB RMB RMB US$ RMB US$
Basic earnings per share:
Numerator:
Net income 142,053 314,109 270,988 477,692 444,916 68,684 545,733 84,247
Denominator:
Weighted average ordinary shares outstanding 31,109,214 68,788,940 38,633,284 68,102,019 50,403,077 50,403,077 61,824,328 61,824,328
Basic earnings per share 4.57 4.57 7.01 7.01 8.83 1.36 8.83 1.36
Diluted earnings per share:
Numerator:
Net income 155,394 300,768 296,797 451,883 461,052 71,174 529,597 81,757
Reallocation of net income as a result of conversion of Class B
into Class A ordinary shares (Note 15) 300,768
— 451,883
— 529,597 81,757
—
—
Net income 456,162 300,768 748,680 451,883 990,649 152,931 529,597 81,757
Denominator:
Weighted average ordinary shares outstanding 31,109,214 68,788,940 38,633,284 68,102,019 50,403,077 50,403,077 61,824,328 61,824,328
Conversion of Class B into Class A ordinary shares (Note
15) 68,788,940
— 68,102,019
— 61,824,328 61,824,328
—
—
Dilutive effect of share-based awards 4,431,072
— 6,096,282
— 3,419,421 3,419,421
—
—
Weighted-average number of shares outstanding- diluted 104,329,226 68,788,940 112,831,585 68,102,019 115,646,826 115,646,826 61,824,328 61,824,328
Diluted earnings per share 4.37 4.37 6.64 6.64 8.57 1.32 8.57 1.32
The effects of 43,846, nil and nil stock options were excluded from
the calculation of diluted earnings per share as their effect would
have been anti-dilutive during the years ended December 31,
2013, 2014 and 2015, respectively. The effects of 62,637, 300,185
and 256,165 restricted shares were excluded from the calculation of
diluted earnings per share as their effect would have been
anti-dilutive during the years ended December 31, 2013, 2014
and 2015, respectively.</t>
  </si>
  <si>
    <t>Share-Based Compensation</t>
  </si>
  <si>
    <t>Disclosure of Compensation Related Costs, Share-based Payments [Abstract]</t>
  </si>
  <si>
    <t>18. SHARE-BASED COMPENSATION
In order to provide additional incentives to employees and to
promote the success of the Company’s business, the Company
adopted a share incentive plan in 2011 (the “2011
Plan”) and a share incentive plan in 2013 (the “2013
Plan”), (collectively “the Plans). The Company may
grant share-based awards to its employees, directors and
consultants to purchase an aggregate of no more than 7,843,100 and
3,350,000 ordinary shares of the Company under the 2011 Plan and
2013 Plan, respectively. The Plans were approved by the Board of
Directors and shareholders of the Company on May 4, 2011 and
November 4, 2013, respectively. The Plans are administered by
the Board of Directors or any of its committees as set forth in the
Plans.
Share options
The following table summarizes the options granted to employees and
directors during the years ended December 31, 2013, 2014 and
2015.
Grant Date Contractual Number Exercise Vesting
May 27, 2013 10 years 560,000 2.20 (a)
October 22, 2013 10 years 78,000 2.20 (a)
October 22, 2013 10 years 150,000 2.20 (b)
January 16, 2014 10 years 57,600 2.20 (c)
January 16, 2014 10 years 120,000 2.20 (d)
As of December 31, 2015, share-based awards to purchase
4,338,634 Class A ordinary shares were outstanding and
share-based awards to purchase 1,361,133 Class A ordinary
shares were available for future grant under the 2011 Plan and 2013
Plan, respectively.
(a) 25% of the awards have vested on each
of January 1, 2014 and 2015 and the remainder of the awards
will vest on an annual basis each January 1, thereafter, until
January 1, 2017.
(b) 25% of the awards have vested on each
of July 1, 2014 and 2015 and the remainder of the awards will
vest on an annual basis each July 1, thereafter, until
July 1, 2017.
(c) 25% of the awards have vested on each
of January 16, 2014 and 2015 and the remainder of the awards
will vest on an annual basis each January 16, thereafter,
until January 16, 2017.
(d) 25% of the awards have vested on
January 1, 2015 and the remainder of the awards will vest on
an annual basis each January 1, thereafter, until
January 1, 2018.
The following table summarizes the Company’s employee share
option activity under the share option plans:
Number of Weighted Weighted Weighted Aggregate
US$ US$ Years US$
Outstanding, January 1, 2015 4,868,237 2.20 3.77 6.89 166,299
Granted
—
Exercised (2,228,172 ) 2.20 96,268
Forfeited (45,000 ) 2.20
Outstanding, December 31, 2015 2,595,065 2.20 5.00 6.21 84,911
Vested and expected to vest at December 31, 2015 2,579,525 2.20 4.95 6.20 84,402
Exercisable as of December 31, 2015 1,669,765 2.20 3.55 5.84 54,635
The aggregate intrinsic value in the table above is calculated as
the difference between the exercise price of the underlying awards
and US$34.92, the closing stock price of the Company’s
ordinary shares on December 31, 2015. The weighted-average
grant-date fair value of options granted during the years ended
December 31, 2013, 2014 and 2015 was US$4.95, US$34.57 and
nil, respectively. The total grant date fair value of options
vested during the years ended December 31, 2013, 2014 and 2015
was RMB25,173, RMB29,968 and RMB37,582(US$5,802). Total intrinsic
value of options exercised during the years ended December 31,
2013, 2014 and 2015 was nil, RMB693,878 and RMB623,605(US$96,268),
respectively.
The aggregate fair value of the outstanding options at the grant
dates were determined to be RMB84,043(US$12,974) and such amount
shall be recognized as compensation expenses using the
straight-line method for all employee share options granted with
graded vesting. As of December 31, 2015, there was
RMB25,697(US$3,967) of total unrecognized share-based compensation
expenses, net of estimated forfeitures, related to unvested
share-based awards which are expected to be recognized over a
weighted-average period of 1.60 years. Total unrecognized
compensation expenses may be adjusted for future changes in
estimated forfeitures.
Restricted shares
The following table summarizes the restricted shares granted till
December 31, 2015.
Grant Date Vesting Schedule Number of Awards
Fair Value per Share
November 4, 2013 (a) 400,000 12.38
May 8, 2014 (b) 100,000 29.00
October 9, 2014 (c) 406,000 39.35
December 9, 2014 (d) 1,063 36.71
January 23, 2015 (e) 781,000 35.00
April 1, 2015 (f) 68,000 44.03
April 30, 2015 (g) 7,054 51.04
August 19, 2015 (h) 248,500 31.49
October 1, 2015 (i) 136,000 32.32
October 30, 2015 (j) 100,000 36.14
(a) 25% of the awards vested on each of
September 29, 2014 and 2015 and the remainder of the awards
will vest on an annual basis each September 29, thereafter,
until September 29, 2017.
(b) 25% of the awards having vested on
various dates ranging from March 14, 2015 to May 13,
2015, and the remainder of the awards vesting on an annual basis
thereafter, until 2018.
(c) 25% of the awards having vested on
various dates ranging from January 1, 2015 to October 1,
2015, and the remainder of the awards vesting on an annual basis
thereafter, until 2018.
(d) The restricted shares granted on
December 9, 2014 were fully vested on the grant date.
(e) 25% of the awards having vested on
January 1, 2016, and the remainder of the awards will vest on
an annual basis each January 1, thereafter, until
January 1, 2019.
(f) 25% of the awards vesting on
April 1, 2016, and the remainder of the awards vesting on an
annual basis each April 1, thereafter, until April 1,
2019.
(g) 25% of the awards vesting on various
dates ranging from December 8, 2015 to January 11, 2016
and the remainder of the awards vesting on an annual basis
thereafter.
(h) 25% of the awards vesting on
July 1, 2016, and the remainder of the awards vesting on an
annual basis each July 1, thereafter, until July 1,
2019
(i) 25% of the awards vesting on dates of
January 1, 2016 and October 1, 2016, and the remainder of
the awards vesting on an annual basis thereafter, until 2019.
(j) 25% of the awards vesting on
January 1, 2016, and the remainder of the awards vesting on an
annual basis thereafter, until 2019.
Restricted shares activity for the year ended December 31,
2015 was as follows:
Number of shares Weighted
US$
Outstanding, January 1, 2015 795,000 27.87
Granted 1,340,554 34.70
Vested (224,235 ) 26.23
Forfeited (167,750 ) 36.12
Outstanding, December 31, 2015 1,743,569 32.54
Expected to vest, December 31, 2015 1,697,350 32.48
The weighted average grant-date fair value of restricted shares
granted during the years ended December 31, 2013, 2014 and
2015 was US$12.38, US$37.30 and US$34.70, respectively, which was
derived from the fair value of the underlying ordinary shares. The
total grant date fair value of restricted shares vested during the
years ended December 31, 2013, 2014 and 2015 was nil, RMB7,925
and RMB38,104 (US$5,882). The aggregate fair value of the
outstanding restricted shares at the grant dates were determined to
be RMB367,550 (US$56,740) and such amount shall be recognized as
compensation expense using the straight-line method for all
restricted shares granted with graded vesting. As of
December 31, 2015, there was RMB297,344 (US$45,902) of total
unrecognized share-based compensation expenses, net of estimated
forfeitures, related to unvested restricted shares which are
expected to be recognized over a weighted-average period of 2.89
years. Total unrecognized compensation expenses may be adjusted for
future changes in estimated forfeitures.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For the
exercise multiple, the Company has no historical exercise patterns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The estimated fair value of the ordinary shares,
at the option grant dates prior to the IPO, was determined with
assistance from an independent third party valuation firm. The
Company’s management is ultimately responsible for the
determination of the estimated fair value of its ordinary shares.
Subsequent to the IPO, fair value of the ordinary shares was the
price of the Company’s publicly traded shares.
The Company calculated the estimated fair value of the share-based
awards on the respective grant dates using the binomial option
pricing model with the following assumptions:
2013 2014
Fair value of ordinary share US$4.58-US$11.64 US$36.62
Risk-free interest rates 2.07%-2.60% 2.909%
Expected exercise multiple 2.2 2.2
Expected volatility 53.70%-55.49% 53.5%
Expected dividend yield 0.00% 0.00%
Weighted average fair value per option granted US$3.03-US$9.69 US$34.52-US$34.59
Share-based compensation expenses relating to options and
restricted shares granted to employees recognized for the year
ended December 31, 2013, 2014 and 2015 is as follows:
Year ended
December 31,
2013 2014 2015
RMB RMB RMB US$
Cost of revenues 6,534 8,048 6,939 1,071
Sales and marketing expenses 4,375 14,644 36,584 5,648
General and administrative expenses 11,738 20,557 40,142 6,197
Product development expenses 2,961 13,417 24,280 3,748
25,608 56,666 107,945 16,664</t>
  </si>
  <si>
    <t>Condensed Financial Information of the Parent Company</t>
  </si>
  <si>
    <t>Condensed Financial Information of Parent Company Only Disclosure [Abstract]</t>
  </si>
  <si>
    <t>19. CONDENSED FINANCIAL INFORMATION OF
THE PARENT COMPANY
CONDENSED BALANCE SHEETS
December 31,
2014 2015
RMB RMB US$
ASSETS
Current assets:
Cash and cash equivalents 234,034 136,810 21,120
Term deposits 685,633 667,911 103,108
Prepaid expenses and other current assets 7,591 10,397 1,605
Total current assets 927,258 815,118 125,833
Non-current assets:
Other non-current assets 8,421 7,173 1,107
Investment in subsidiaries 2,737,009 4,047,714 624,859
Total non-current assets 2,745,430 4,054,887 625,966
Total assets 3,672,688 4,870,005 751,799
LIABILITIES AND SHAREHOLDERS’ EQUITY
Current liabilities:
Accrued expenses and other payables 4,772 16,327 2,520
Due to subsidiaries 2,493 2,642 408
Total current liabilities 7,265 18,969 2,928
Total liabilities 7,265 18,969 2,928
Commitments and Contingencies
Shareholders’ equity:
Class A ordinary shares(par value of US$0.01 per share;
99,931,211,060 shares authorized; 48,777,835 and 51,230,242 shares
issued and outstanding as of December 31, 2014 and 2015,
respectively) 3,301 3,452 533
Class B ordinary shares(par value US$0.01 per share; 68,788,940
shares authorized; 61,824,328 and 61,824,328 shares issued and
outstanding as of December 31, 2014 and 2015,
respectively) 4,183 4,183 646
Additional paid-in capital 2,649,111 2,787,103 430,255
Accumulated other comprehensive income 5,932 62,753 9,687
Retained earnings 1,002,896 1,993,545 307,750
Total shareholders’ equity 3,665,423 4,851,036 748,871
Total liabilities and shareholders’ equity 3,672,688 4,870,005 751,799
CONDENSED STATEMENTS OF COMPREHENSIVE INCOME
Year ended
December 31,
2013 2014 2015
RMB RMB RMB US$
Operating expenses:
General and administrative expenses (1,125 ) (9,178 ) (24,235 ) (3,741 )
Operating losses (1,125 ) (9,178 ) (24,235 ) (3,741 )
Interest income
— 4,973 11,526 1,779
Equity in income of subsidiaries 457,287 752,885 1,003,358 154,893
Income before income taxes 456,162 748,680 990,649 152,931
Income tax expense
—
—
—
—
Net income 456,162 748,680 990,649 152,931
Other comprehensive income, net of tax of nil
Foreign currency translation adjustments 1,734 3,946 56,821 8,772
Comprehensive income 457,896 752,626 1,047,470 161,703
CONDENSED STATEMENTS OF CASH FLOWS
Year ended
December 31,
2013 2014 2015
RMB RMB RMB US$
Net cash used in operating activities (3,294 ) (8,908 ) (2,017 ) (311 )
Net cash used in investing activities
— (796,209 ) (132,976 ) (20,528 )
Net cash generated from financing activities 632,865 404,754 30,200 4,662
Effect of exchange rate changes on cash and cash equivalents 1,099 3,727 7,569 1,168
Net increase/(decrease) in cash and cash equivalents 630,670 (396,636 ) (97,224 ) (15,009 )
Cash and cash equivalents at beginning of year
— 630,670 234,034 36,129
Cash and cash equivalents at end of year 630,670 234,034 136,810 21,120
(a) Basis of
accounting
For the Company only condensed financial information, the Company
records its investment in its subsidiaries and VIEs under the
equity method of accounting as prescribed in ASC 323-10 ,
Investments-Equity Method and Joint Ventures: Overall.
(b) Commitments
The Company does not have any significant commitments or long-term
obligations as of any of the years presented.</t>
  </si>
  <si>
    <t>Subsequent Events</t>
  </si>
  <si>
    <t>Subsequent Events [Abstract]</t>
  </si>
  <si>
    <t>20. SUBSEQUENT EVENTS
In February 2016, the Board of Directors of the Company adopted the
2016 Share Incentive Plan (“2016 Plan”) to attract and
retain the best available personnel, provide additional incentives
to employees, directors and consultants and promote the success of
the Company’s business. As of the date of this report, 2016
Plan is pending for ratification by the shareholders of the
Company.
On February 29, 2016, Beijing Prbrownies Software Co., Ltd.
was recognized as an HNTE, qualifying for a preferential tax rate
of 15% for three years from 2015 to 2017. This change in the
enacted tax rate will result in a decrease in income tax expense of
RMB69,422 (US$10,717), which will be recorded in the first quarter
of 2016.</t>
  </si>
  <si>
    <t>Summary of Significant Accounting Policies (Policies)</t>
  </si>
  <si>
    <t>Basis of accounting</t>
  </si>
  <si>
    <t>(a) Basis of
accounting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ying separate accounting units and estimating
rebates related to revenue transactions, assessing the initial
valuation of the assets acquired and liabilities assumed in a
business combination and the subsequent impairment assessment of
long-lived assets, intangible assets and goodwill, long-term
investments, determining the provision for accounts receivable and
inventories, determining the value-added tax (“VAT”)
receivables, accounting for deferred income taxes and accounting
for the share-based compensation.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its Cayman subsidiaries and
Cheerbright, is the United States dollar (“US$”),
whereas the functional currency of Hong Kong subsidiaries is the
Hong Kong dollar (“HK$”), and the functional currency
of the PRC subsidiaries and VIEs is the Chinese Renminbi
(“RMB”) as determined based on the criteria of ASC
830 , Foreign Currency Matters
Assets and liabilities of the Company, its Cayman subsidiaries,
Cheerbright and Hong Kong subsidiaries are translated into RMB at
fiscal year-end exchange rates. Income and expense items are
translated at average exchange rates prevailing during the fiscal
year.</t>
  </si>
  <si>
    <t>Convenience Translation</t>
  </si>
  <si>
    <t>(e) Convenience
Translation
Amounts in United States dollars (“US$”) are presented
for the convenience of the reader and are translated at the noon
buying rate of US$1.00 to RMB6.4778 on December 31, 2015 in
the City of New York for cable transfers of RMB as certified for
customs purposes by the Federal Reserve Bank of New York. No
representation is made that the RMB amounts could have been, or
could be, converted into US$ at such rate.</t>
  </si>
  <si>
    <t>Cash and Cash Equivalents</t>
  </si>
  <si>
    <t>(f) Cash and Cash
Equivalents
Cash and cash equivalents consist of cash on hand, demand deposits
and time deposits placed with banks or other financial institutions
which are unrestricted as to withdrawal and use and have original
maturities less than three months.</t>
  </si>
  <si>
    <t>(g) Term deposits
All bank deposits with original maturities of greater than 3 months
but less than 1 year are classified as term deposits which are
stated at their approximate fair value.</t>
  </si>
  <si>
    <t>Restricted Cash</t>
  </si>
  <si>
    <t>(h) Restricted Cash
Restricted cash represents cash pledged to the bank as collateral
for the Company’s notes payable.</t>
  </si>
  <si>
    <t>Deferred Offering Costs</t>
  </si>
  <si>
    <t>(i) Deferred Offering
Costs
Direct costs incurred by the Company attributable to its IPO of
ordinary shares in December, 2013 and follow-on offering of ADSs in
November, 2014 in the United States have been deferred and charged
against the gross proceeds received from such offerings.</t>
  </si>
  <si>
    <t>Fair Value of Financial Instruments</t>
  </si>
  <si>
    <t>(j) Fair Value of Financial
Instruments
Financial instruments of the Group primarily comprise of cash and
cash equivalents, term deposits, restricted cash, accounts
receivable, amount due from a related party, prepaid expenses and
other current assets, notes payable, accrued expenses and other
payables, and amount due to a related party. The carrying values of
these financial instruments approximated their fair values due to
the short-term maturity of these instruments.</t>
  </si>
  <si>
    <t>Accounts Receivable and Allowance for Doubtful Accounts</t>
  </si>
  <si>
    <t>(k) Accounts Receivable and
Allowance for Doubtful Accounts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t>
  </si>
  <si>
    <t>(l) Inventories
Inventories consist of new vehicles held for sale, stated at the
lower of cost or market. Cost is determined using the specific
identification method. Amounts are removed from inventories using
the specific identification method. The Company’s purchase
arrangements with certain automakers entitle the Company to receive
a specified amount of cash rebates if certain conditions are met
during the stated rebate periods. The Company accounts for these
rebates in accordance with ASC 605-50, Revenue Recognition:
Customer Payments and Incentives</t>
  </si>
  <si>
    <t>Property and Equipment</t>
  </si>
  <si>
    <t>(m)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Purchased and internally-developed software 3–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t>
  </si>
  <si>
    <t>Intangible Assets</t>
  </si>
  <si>
    <t>(n)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15 years
Customer relationship 5 years
Websites 4 years
Domain names 4 years
Licensing agreements 1.75 years</t>
  </si>
  <si>
    <t>Long-term Investments</t>
  </si>
  <si>
    <t>(o) Long-term
Investments
The Company’s long-term investments consist of equity method
investments. Investments in entities in which the Company can
exercise significant influence but does not own a majority equity
interest or control are accounted for using the equity method of
accounting in accordance with ASC topic 323 (“ASC
323”), Investments-Equity Method and Joint Ventures</t>
  </si>
  <si>
    <t>(p) Goodwill
Goodwill represents the excess of the purchase price over the
amounts assigned to the fair value of the assets acquired and the
liabilities assumed of an acquired business. The Group’s
goodwill at December 31, 2014 and 2015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represents the lowest
level within the entity at which goodwill is monitored for internal
management purposes.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was recorded
for any of the years presented.
If the Group reorganizes its reporting structure in a manner that
changes the composition of one or more of its reporting units,
goodwill is reassigned based on the relative fair value of each of
the affected reporting units.</t>
  </si>
  <si>
    <t>Impairment of Long-Lived Assets and Intangibles</t>
  </si>
  <si>
    <t>(q)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t>
  </si>
  <si>
    <t>Revenue Recognition</t>
  </si>
  <si>
    <t>(r) Revenue
Recognition
The Group’s revenue is primarily derived from online
advertising and dealer subscription services. Revenue is recognized
only when the price is fixed or determinable, persuasive evidence
of an arrangement exists, the service is performed and
collectability of the related fee is reasonably assured based on
the guidance in ASC 605, Revenue Recognition
Contracts are signed to establish significant terms such as the
price and online advertising services to be provided. The Group
considers the price for its services to be fixed and determinable
when the Group and its customers have signed the contracts. The
Group assesses the creditworthiness of its customers prior to
signing the contracts to ensure collectability is reasonably
assured. Non-refundable payments received before all of the
relevant criteria for revenue recognition are satisfied are
recorded as deferred revenue.
Advertising services
The Group provides online advertising services to automakers,
dealers and agency companies that represent automakers and dealers.
The majority of the Group’s online advertising service
arrangements involve multiple deliverables such as banner
advertisements, links and logos, other media insertions and
promotional activities that are delivered over different periods of
time. Multiple contracts with the same customers are accounted for
as separate arrangements if the contracts are not linked together
in a single transaction. Historically, the Company has not entered
into multiple contracts with the same counterparty that should be
combined and accounted for as a single arrangement.
In determining its best estimated selling price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 Revenue is recognized ratably when the advertisements
are published over the stated display period in the case of
websites or when the services have been rendered in the case of
promotional activities. The amount recognized is limited to the
amount that is not contingent upon the delivery of additional
deliverables or meeting other specified performance conditions.
New vehicle transaction business
The new vehicle transaction business launched in mid- 2015
primarily includes direct vehicle sales and commission-based
services to facilitate transactions on the Autohome Mall platform.
For direct vehicle sales, the Company recognizes revenue on a gross
basis as it acts as the principal, is the primary obligor of the
sales arrangements and is subject to inventory risk. Revenue from
direct vehicle sales are recognized when a sales contract has been
executed and the vehicle has been delivered. Under the
commission-based service arrangements, the Company earns commission
for the new vehicle transactions facilitated through the Autohome
Mall platform. Commission revenue is recognized after the vehicles
are delivered to customers. For the year ended December 31,
2015, the revenues from new vehicle transaction business accounted
for 5.2% of the consolidated net revenues of the Company and
therefore, were not separately disclosed as a separate line item
but included in advertising services in the consolidated statements
of comprehensive income.
Dealer subscription services
The Group provides subscription services to automakers, dealers and
agency companies that represent automakers and dealers. The Group
makes available throughout the subscription period a webpage linked
to its websites where the dealers can publish information such as
the pricing of their products, locations and addresses and other
related information. Revenue is recognized ratably as services are
provided over the subscription period.
Rebates and cash incentives provided to customers
The Group provides rebates to agency companies based on cumulative
annual advertising and service volume or surrounding occasional
activities. The Group estimates its obligations under such
agreements based on an evaluation of the likelihood of the agency
companies’ achievement of the advertising and service volume
targets, giving consideration to the actual activity during the
incentive period and, as appropriate, evaluation of the agency
companies’ purchase trends and history.
The Group also provides cash incentives to automakers and dealers
who participated in various incentive programs on the Group’s
online transaction platform. The cash incentives are accounted for
as a reduction of revenue in accordance with ASC 605-50,
“Revenue Recognition: Customer Payments and
Incentives”
Therefore, rebates and cash incentives are recorded as a reduction
of revenue in the period revenue is recognized in the Group’s
consolidated financial statements. The Group has estimated and
recorded rebates and cash incentives to agency companies, dealers
and automakers cumulatively amounting to RMB231,136, RMB395,175 and
RMB578,548 (US$89,312) for the years ended December 31, 2013,
2014 and 2015, respectively.</t>
  </si>
  <si>
    <t>(s) Cost of Revenues
Cost of revenues consist primarily of bandwidth and internet data
center fees, depreciation of the Group’s long-lived assets,
amortization of acquired intangible assets, VAT and surcharges,
content-related costs and others. Content-related costs and others
primarily comprise of salaries and benefits for employees directly
involved in revenue generation activities and other overhead
expenses directly attributable to the provision of the online
advertising and dealer subscription services and new vehicle
transaction business costs. New vehicle transaction business costs
include vehicle purchase cost and other directly attributable
costs. Rebates relating to new vehicles purchased and sold during
the reporting period are recorded as a reduction to cost of
revenues.
The Group’s business is subject to VAT, surcharges and
cultural construction fees levied on advertising related sales in
China. Pursuant to ASC 605-45, Revenue
Recognition—Principal Agent Considerations</t>
  </si>
  <si>
    <t>Advertising Expenditures</t>
  </si>
  <si>
    <t>(t) Advertising
Expenditures
Advertising expenditures which amounted to RMB86,198, RMB266,942
and RMB533,632 (US$82,379) for the years ended December 31,
2013, 2014 and 2015, respectively, are expensed as incurred and are
included in sales and marketing expenses.</t>
  </si>
  <si>
    <t>Product Development Expenses</t>
  </si>
  <si>
    <t>(u) Product Development
Expenses
Product development expenses consist primarily of employee costs
related to personnel involved in the development and enhancement of
the Group’s service offerings on its websites, mobile
application and related software. The Group recognizes these costs
as expenses when incurred, unless they result in significant
additional functionality, in which case they are capitalized.</t>
  </si>
  <si>
    <t>Leases</t>
  </si>
  <si>
    <t>(v)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and employee accommodation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t>
  </si>
  <si>
    <t>(w) Notes payable
Notes payable represents short-term bank acceptance notes issued by
financial institutions that entitle the holder to receive the
stated amount from the financial institutions at the maturity date
of the notes. The Group has utilized notes payable to settle
amounts owed to the automakers.</t>
  </si>
  <si>
    <t>Income Taxes</t>
  </si>
  <si>
    <t>(x)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t>Treasury Stock</t>
  </si>
  <si>
    <t>(y) Treasury Stock
The Company accounts for treasury stock repurchases at cost in
accordance with ASC 505-30, Treasury Stock</t>
  </si>
  <si>
    <t>(z) Earnings Per Share
Earnings per share are calculated in accordance with ASC 260-10,
Earnings per Share: Overall.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he computation of the dilutive net income
per share of Class A ordinary share assumes the conversion of
Class B ordinary shares, while the diluted income per share of
Class B ordinary share does not assume the conversion of those
shares.
The participating rights (liquidation and dividend rights) of the
holders of the Company’s Class A and Class B ordinary
shares are identical, except with respect to voting and conversion.
As a result, and in accordance with ASC 260, the undistributed
income for each year is allocated based on the contractual
participating rights of the Class A and Class B ordinary
shares as if the income for the year had been distributed. As the
participating rights are identical, the undistributed income is
allocated on a proportionate basis.</t>
  </si>
  <si>
    <t>Comprehensive Income</t>
  </si>
  <si>
    <t>(aa) Comprehensive
Income
Comprehensive income is defined to include all changes in
shareholders’ equity except those resulting from investments
by owners and distributions to owners. Among other disclosures, ASC
220-10, Comprehensive Income: Overall</t>
  </si>
  <si>
    <t>Segment Reporting</t>
  </si>
  <si>
    <t>(bb) Segment Reporting
In accordance with ASC 280-10, Segment Reporting: Overall</t>
  </si>
  <si>
    <t>Employee Benefits</t>
  </si>
  <si>
    <t>(cc)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23,410, RMB61,532 and RMB134,125 (US$20,705) for the years
ended December 31, 2013, 2014 and 2015, respectively.</t>
  </si>
  <si>
    <t>Share-based Compensation</t>
  </si>
  <si>
    <t>(dd) Share-based
Compensation
Share-based awards granted to employees are accounted for under ASC
718, Compensation—Stock Compensation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will be the price of the Company’s publicly
traded shares.</t>
  </si>
  <si>
    <t>Government Grants</t>
  </si>
  <si>
    <t>(ee) Government Grants
Government grants primarily represent tax refunds for operating a
business in certain jurisdictions and fulfilment of specified tax
payment obligations, and subsidies. These grants are not subject to
any specific requirements and are recorded when received in
“other income, net” in the Company’s consolidated
statements of comprehensive income. For the years ended
December 31, 2013, 2014 and 2015, RMB3,567, RMB2,984 and
RMB11,281 (US$1,741) of government grants were recorded as other
income, net.</t>
  </si>
  <si>
    <t>Recent Accounting Pronouncements</t>
  </si>
  <si>
    <t>(ff) Recent Accounting
Pronouncements
In August 2014, the Financial Accounting Standards Board
(“FASB”) issued Accounting Standards Update
(“ASU”) No. 2014-15, Presentation of Financial
Statements—Going Concern Disclosure
of Uncertainties about an Entity’s Ability to Continue as a
Going Concern
In July 2015, the FASB issued ASU No. 2015-11, Simplifying
the Measurement of Inventory
In August 2015, the FASB issued ASU No. 2015-14, Revenue
from Contracts with Customers-Deferral of the effective date Revenue from
Contracts with Customers
In November 2015, the FASB issued ASU No. 2015-17, Income
Taxes-Balance Sheet Classification of Deferred Taxes</t>
  </si>
  <si>
    <t>Concentration of Risk</t>
  </si>
  <si>
    <t>(gg) Concentration of
Risk
Credit risk
Financial instruments that potentially subject the Group to
significant concentrations of credit risk consist primarily of cash
and cash equivalents, restricted cash, term deposits and accounts
receivable. As of December 31, 2014 and 2015, cash and cash
equivalents, restricted cash and term deposits altogether amounting
to RMB2,772,191 and RMB4,169,053 (US$643,591),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as one customer and two customers that
individually represented greater than 10% of the total accounts
receivable as of December 31, 2014 and 2015, respectively.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 for the years ended December 31,
2013, 2014 and 2015, respectively.
Currency convertibility risk
The Group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s of December 31, 2015, cash and cash equivalents, restricted
cash and term deposits in PRC were held by PRC subsidiaries and the
VIEs. Cash and cash equivalents , restricted cash and term deposits
of PRC subsidiaries and VIEs are all denominated in RMB and
altogether amounted to RMB3,177,830(US$490,572) and
RMB70,989(US$10,959), respectively. Cash distributed outside of the
PRC by PRC subsidiaries and the VIEs may be subject to PRC dividend
withholding tax.
Foreign Currency exchange rate risk
Since July 21, 2005, the RMB was permitted to fluctuate within
a narrow and managed band against a basket of certain foreign
currencies. There was appreciation of RMB against US$ of
approximately 2.9% in the years ended December 31, 2013 and
depreciation of 2.4% and 4.2% in the year ended December 31,
2014 and 2015, respectively. Appreciation of the U.S. dollar
against the RMB would have a negative effect on the U.S. dollar
amount available to the Company. In addition, a significant
depreciation of the RMB against the U.S. dollar may significantly
reduce the U.S. dollar equivalent of the Company’s earnings,
which in turn could adversely affect the price of the
Company’s ADSs.</t>
  </si>
  <si>
    <t>Organization (Tables)</t>
  </si>
  <si>
    <t>Schedule of Principal Subsidiaries of Company</t>
  </si>
  <si>
    <t>As of December 31, 2015, the Company’s principal
subsidiaries and VIEs where Autohome WFOE and Chezhiying WFOE are
the primary beneficiaries include the following entities:
Entity
Date of incorporation
Place of Percentage of
Principal activities
Subsidiaries
Cheerbright International Holdings, Limited
(“Cheerbright”) June 13, 2006 British Virgin Islands 100 % Investment holding
Autohome E-commerce Inc. February 6, 2015 Cayman Islands 100 % Investment holding
Autohome Link Inc. January 29, 2015 Cayman Islands 100 % Investment holding
Autohome Financing Limited March 23, 2015 Cayman Islands 100 % Investment holding
Autohome (Hong Kong) Limited (“Autohome HK”) March 16, 2012 Hong Kong 100 % Provision of online advertising services
Autohome Media Limited (“Autohome Media”, formerly
known as Prbrownies Marketing Limited) October 18, 2013 Hong Kong 100 % Provision of online advertising services
Autohome E-commerce Hong Kong Limited February 18, 2015 Hong Kong 100 % Provision of information technology
services
Autohome Link Hong Kong Limited February 16, 2015 Hong Kong 100 % Provision of information technology
services
Autohome Financing Hong Kong Limited April 15, 2015 Hong Kong 100 % Provision of financial services
Beijing Cheerbright Technologies Co., Ltd. (“Autohome
WFOE”) September 1, 2006 PRC 100 % Provision of technical and consulting
services
Autohome Shanghai Advertising Co., Ltd. September 29, 2013 PRC 100 % Provision of online advertising services
Beijing Prbrownies Software Co., Ltd. (formerly known as
“Beijing Autohome Software Co., Ltd.”) November 12, 2013 PRC 100 % Provision of information technology
services
Beijing Autohome Technologies Co., Ltd. November 12, 2013 PRC 100 % Provision of information technology
services
Beijing Autohome Advertising Co., Ltd. November 13, 2013 PRC 100 % Provision of online advertising services
Guangzhou Autohome Advertising Co., Ltd. November 25, 2013 PRC 100 % Provision of online advertising services
Tianjin Autohome Technologies Co., Ltd. October 20, 2014 PRC 100 % Provision of information technology
services
Autohome (Tianjin) Automobile Sales Co., Ltd. October 20, 2014 PRC 100 % Provision of automobile and component parts
sales service
Beijing Chezhiying Technology Co., Ltd.(“Chezhiying
WFOE”) May 26, 2015 PRC 100 % Provision of information technology
services
Beijing Chezhiying Software Co., Ltd.(“Chezhiying
Software”) December 9, 2015 PRC 100 % Provision of information technology
services
Beijing Kemoshijie Technology Co., Ltd. September 11, 2015 PRC 100 % Provision of information technology
services
Shanghai Baiche Julian Information Technology Co., Ltd. December 29, 2014 PRC 100 % Provision of information technology
services</t>
  </si>
  <si>
    <t>Schedule of VIEs</t>
  </si>
  <si>
    <t>VIEs
Beijing Autohome Information Technology Co., Ltd. (“Autohome
Information”) August 28, 2006 PRC
— Provision of online advertising and dealer
subscription services
Beijing Shengtuo Autohome Advertising Co., Ltd. September 21, 2010 PRC
— Provision of online advertising services
Beijing Shengtuo Hongyuan Information Technology Co., Ltd.
(“Shengtuo Hongyuan”) November 8, 2010 PRC
— Provision of online advertising and dealer
subscription services
Beijing Shengtuo Chengshi Advertising Co., Ltd. November 12, 2010 PRC
— Provision of online advertising services
Shanghai You Che You Jia Advertising Co., Ltd. (“Shanghai
Advertising”) December 31, 2011 PRC
— Provision of online advertising services
Guangzhou You Che You Jia Advertising Co., Ltd. (“Guangzhou
Advertising”) May 8, 2012 PRC
— Provision of online advertising services
Beijing Autohome Used Car Appraisal Co., Ltd. January 30, 2015 PRC
— Provision of used car sales and evaluating
service
Beijing Autohome Used Car Brokerage Co., Ltd. June 10, 2015 PRC
— Provision of used car brokerage service</t>
  </si>
  <si>
    <t>Schedule of Assets, Liabilities, and Cash Flows of VIEs</t>
  </si>
  <si>
    <t xml:space="preserve">The following table sets forth the assets, liabilities, results of
operations and cash flows of the VIEs included in the
Company’s consolidated balance sheets, consolidated
statements of comprehensive income and consolidated statements of
cash flows:
December 31,
2014 2015
RMB RMB US$
Current assets 639,347 502,938 77,640
Non-current assets 1,612,276 1,618,469 249,849
Total assets 2,251,623 2,121,407 327,489
Current liabilities 498,209 412,994 63,755
Non-current liabilities 26,889 28,445 4,391
Total liabilities 525,098 441,439 68,146
Net assets 1,726,525 1,679,968 259,343
Year ended
December 31,
2013 2014 2015
RMB RMB RMB US$
Net revenues 1,216,410 1,473,401 271,198 41,866
Net income/(loss) 28,170 57,358 (68,272 ) (10,539 )
Year ended December 31,
2013 2014 2015
RMB RMB RMB RMB
Net cash generated from/(used in ) operating activities 29,925 102,403 (23,630 ) (3,648 )
Net cash used in investing activities (38,100 ) (33,773 ) (73,318 ) (11,318 )
Net cash generated from financing activities
—
—
—
— </t>
  </si>
  <si>
    <t>Summary of Significant Accounting Policies (Tables)</t>
  </si>
  <si>
    <t>Schedule of Estimated Useful Life of Assets</t>
  </si>
  <si>
    <t>Property and equipment are stated at cost and are depreciated using
the straight-line method over the estimated useful lives of the
assets, as follows:
Category
Estimated useful life
Electronic equipment 3 – 5 years
Office equipment 3 – 5 years
Motor vehicles 4 – 5 years
Purchased and internally-developed software 3–5 years
Leasehold improvements Shorter of lease term or the estimated useful
lives of the assets</t>
  </si>
  <si>
    <t>Schedule of Estimated Useful Life of Intangible Assets</t>
  </si>
  <si>
    <t>The estimated useful life for the intangible assets is as
follows:
Category
Estimated useful life
Trademark 15 years
Customer relationship 5 years
Websites 4 years
Domain names 4 years
Licensing agreements 1.75 years</t>
  </si>
  <si>
    <t>Accounts Receivable, Net (Tables)</t>
  </si>
  <si>
    <t>Schedule of Accounts Receivable and Allowance for Doubtful Accounts</t>
  </si>
  <si>
    <t>Accounts receivable and allowance for doubtful accounts consist of
the following:
December 31,
2014 2015
RMB RMB US$
Accounts receivable 737,030 1,077,771 166,379
Allowance for doubtful accounts (335 ) (2,315 ) (357 )
Total 736,695 1,075,456 166,022</t>
  </si>
  <si>
    <t>Schedule of Analysis of Allowance for Doubtful Accounts</t>
  </si>
  <si>
    <t>An analysis of the allowance for doubtful accounts is as
follows:
December 31,
2014 2015
RMB RMB US$
Beginning balance 1,253 335 52
Additions charged to bad debt expense 348 2,621 404
Reversal (306 ) (442 ) (68 )
Write off (960 ) (199 ) (31 )
Ending balance 335 2,315 357</t>
  </si>
  <si>
    <t>Prepaid Expenses and Other Current Assets (Tables)</t>
  </si>
  <si>
    <t>Schedule of Prepaid Expenses and Other Current Assets</t>
  </si>
  <si>
    <t>Prepaid expenses and other current assets consist of the
following:
December 31,
2014 2015
RMB RMB US$
Prepayments 42,120 272,859 42,122
Rental deposits 843 10,051 1,552
Staff advances 2,435 6,529 1,008
Interest receivable 12,040 9,944 1,535
Receivables from third-party payment platform 12,283 4,598 710
Other receivables 4,190 34,696 5,356
73,911 338,677 52,283</t>
  </si>
  <si>
    <t>Taxation (Tables)</t>
  </si>
  <si>
    <t>Income before Income Tax Expenses</t>
  </si>
  <si>
    <t>The Company had minimal operations in jurisdictions other than the
PRC. Income before income tax expenses consists of:
Year ended
December 31,
2013 2014 2015
RMB RMB RMB US$
PRC 570,659 946,261 1,292,104 199,468
Non PRC (2,203 ) (4,800 ) (15,913 ) (2,457 )
568,456 941,461 1,276,191 197,011</t>
  </si>
  <si>
    <t>Income Tax Expense</t>
  </si>
  <si>
    <t>The income tax expense is comprised of:
Year ended
December 31,
2013 2014 2015
RMB RMB RMB US$
Current 136,047 187,447 292,017 45,080
Deferred (23,753 ) 5,334 (6,475 ) (1,000 )
112,294 192,781 285,542 44,080</t>
  </si>
  <si>
    <t>Reconciliation of Income Tax Expense</t>
  </si>
  <si>
    <t>The reconciliation of income tax expense for the years ended
December 31, 2013, 2014 and 2015 is as follows:
Year ended
December 31,
2013 2014 2015
RMB RMB RMB US$
Income before income tax expense 568,456 941,461 1,276,191 197,011
Income tax expense computed at applicable tax rates (25%) 142,114 235,365 319,047 49,252
Non-deductible expenses 697 8,344 16,372 2,528
Change in valuation allowances 2,114 5,493 16,054 2,478
Outside basis difference 14,254 27,789 (17,329 ) (2,675 )
Effect of international tax rate difference 551 1,200 3,978 614
Interest expense relating to unrecognized tax benefits 2,115 3,984 3,809 588
Effect of preferential tax rate (49,551 ) (89,394 ) (56,389 ) (8,705 )
Income tax expense 112,294 192,781 285,542 44,080</t>
  </si>
  <si>
    <t>Components of Deferred Taxes</t>
  </si>
  <si>
    <t>The significant components of deferred taxes are as follows:
December 31,
2014 2015
RMB RMB US$
Deferred tax assets
Current
Allowance for doubtful accounts 84 937 144
Accrued staff cost 31,463 3,396 524
Accrued expenses 7,802 8,972 1,385
Revenue recognition 17,941 30,912 4,772
Tax losses 2,962 4,071 629
VAT refund
— 4,111 635
Less: Valuation allowances (2,283 ) (6,422 ) (991 )
Net current deferred tax assets 57,969 45,977 7,098
Non-current
Tax losses 5,324 17,239 2,661
Less: Valuation allowances (5,324 ) (17,239 ) (2,661 )
Net non-current deferred tax assets
—
—
—
Total deferred tax assets 57,969 45,977 7,098
Deferred tax liabilities
Non-current
Intangible assets 9,677 8,539 1,318
Outside basis difference 498,700 481,371 74,311
Total non-current deferred tax liabilities 508,377 489,910 75,629
Total deferred tax liabilities 508,377 489,910 75,629</t>
  </si>
  <si>
    <t>Schedule of Unrecognized Tax Benefits</t>
  </si>
  <si>
    <t>A roll-forward of unrecognized tax benefits is as follows:
December 31,
2014 2015
RMB RMB US$
Beginning balance 26,659 17,274 2,667
Additions based on tax positions related to current year 4,662 4,729 730
Decreases based on tax positions related to prior years (14,047 )
—
—
Ending balance 17,274 22,003 3,397</t>
  </si>
  <si>
    <t>Property and Equipment, Net (Tables)</t>
  </si>
  <si>
    <t>Summary of Property and Equipment</t>
  </si>
  <si>
    <t>Property and equipment consist of the following:
December 31,
2014 2015
RMB RMB US$
At cost:
Electronic equipment 120,872 177,862 27,458
Office equipment 792 851 131
Motor vehicles 2,729 2,511 388
Purchased software 9,440 16,629 2,567
Leasehold improvements 14,749 29,872 4,611
148,582 227,725 35,155
Less: Accumulated depreciation (73,700 ) (124,171 ) (19,169 )
74,882 103,554 15,986</t>
  </si>
  <si>
    <t>Intangible Assets, Net (Tables)</t>
  </si>
  <si>
    <t>Schedule of Intangible Assets with Definite Lives</t>
  </si>
  <si>
    <t>The following tables present the Group’s intangible assets
with definite lives as of the respective balance sheet dates:
December 31, 2015
Gross Accumulated Net Carrying Value
RMB RMB RMB US$
Trademarks 68,310 (34,155 ) 34,155 5,273
Customer relationship 9,050 (9,050 )
—
—
Websites 27,000 (27,000 )
—
—
Domain names 1,870 (1,870 )
—
—
Licensing agreements 2,498 (2,498 )
—
—
108,728 (74,573 ) 34,155 5,273
December 31, 2014
Gross Value Accumulated Net Value
RMB RMB RMB
Trademarks 68,310 (29,601 ) 38,709
Customer relationship 9,050 (9,050 )
—
Websites 27,000 (27,000 )
—
Domain names 1,870 (1,870 )
—
Licensing agreements 2,352 (1,661 ) 691
108,582 (69,182 ) 39,400</t>
  </si>
  <si>
    <t>Schedule of Annual Estimated Amortization Expenses for Acquired Intangible Assets</t>
  </si>
  <si>
    <t xml:space="preserve">The annual estimated amortization expenses for the acquired
intangible assets for each of the next five years are as
follows:
2016 2017 2018 2019 2020
RMB RMB RMB RMB RMB
Trademarks 4,554 4,554 4,554 4,554 4,554 </t>
  </si>
  <si>
    <t>Accrued Expenses and Other Payables (Tables)</t>
  </si>
  <si>
    <t>Components of Accrued Expenses and Other Payables</t>
  </si>
  <si>
    <t>The components of accrued expenses and other payables are as
follows:
December 31,
2014 2015
RMB RMB US$
VAT and surcharges payable 22,535 38,037 5,872
Payroll and welfare payable 160,404 239,945 37,041
Accrued rebates and cash incentives 283,025 410,893 63,431
Deposit from customers 13,289 19,458 3,004
Accrued expenses 15,565 71,961 11,109
Payable for purchase of fixed assets 10,598 2,612 403
Professional service fees 3,798 17,262 2,666
Others 15,320 33,305 5,141
524,534 833,473 128,667</t>
  </si>
  <si>
    <t>Related Party Transactions (Tables)</t>
  </si>
  <si>
    <t>Summary of Related Parties Relationship with Group</t>
  </si>
  <si>
    <t>Name of related parties
Relationship with the Group
Telstra International Limited A wholly-owned subsidiary of the Company’s
major shareholder
Beijing Australian Telecommunications Technical
Consulting Limited A wholly-owned subsidiary of the Company’s
major shareholder
Mango JV A equity-method investee of the Company’s
subsidiary</t>
  </si>
  <si>
    <t>Summary of Related Party Receivables Outstanding</t>
  </si>
  <si>
    <t xml:space="preserve">The Group had the following related party receivables outstanding
as of December 31, 2014 and 2015:
December 31,
2014 2015
RMB RMB US$
Mango JV
— 1,645 254 </t>
  </si>
  <si>
    <t>Summary of Related Party Payables Outstanding</t>
  </si>
  <si>
    <t>The Group had the following related party payables outstanding as
of December 31, 2014 and 2015:
December 31,
2014 2015
RMB RMB US$
Telstra International Limited 33
—
—
Mango JV
— 23,444 3,619
33 23,444 3,619</t>
  </si>
  <si>
    <t>Commitments and Contingencies (Tables)</t>
  </si>
  <si>
    <t>Summary of Future Minimum Lease Payments under Non-Cancellable Operating Leases</t>
  </si>
  <si>
    <t>As of December 31, 2015, the Group has future minimum lease
payments under non-cancellable operating leases, with initial terms
in excess of one year, for office premises consisting of the
following:
RMB US$
2016 66,352 10,243
2017 30,594 4,723
2018 20,910 3,228
2019 and thereafter
—
—
117,856 18,194</t>
  </si>
  <si>
    <t>Cost of Revenues (Tables)</t>
  </si>
  <si>
    <t>Schedule of Cost of Revenues</t>
  </si>
  <si>
    <t>Year ended
December 31,
2013 2014 2015
RMB RMB RMB US$
Content-related costs and others 95,987 127,929 298,160 46,027
Depreciation and amortization 26,439 31,703 43,160 6,663
Bandwidth and internet data center 21,047 30,713 38,893 6,004
VAT and surcharges 108,763 191,153 288,908 44,600
252,236 381,498 669,121 103,294</t>
  </si>
  <si>
    <t>Earnings Per Share (Tables)</t>
  </si>
  <si>
    <t>Schedule of Basic and Diluted Earnings Per Share</t>
  </si>
  <si>
    <t>Basic and diluted earnings per share for each of the years
presented are calculated as follows:
Year ended
December 31,
2013 2014 2015
Class A Class B Class A Class B Class A Class A Class B Class B
RMB RMB RMB RMB RMB US$ RMB US$
Basic earnings per share:
Numerator:
Net income 142,053 314,109 270,988 477,692 444,916 68,684 545,733 84,247
Denominator:
Weighted average ordinary shares outstanding 31,109,214 68,788,940 38,633,284 68,102,019 50,403,077 50,403,077 61,824,328 61,824,328
Basic earnings per share 4.57 4.57 7.01 7.01 8.83 1.36 8.83 1.36
Diluted earnings per share:
Numerator:
Net income 155,394 300,768 296,797 451,883 461,052 71,174 529,597 81,757
Reallocation of net income as a result of conversion of Class B
into Class A ordinary shares (Note 15) 300,768
— 451,883
— 529,597 81,757
—
—
Net income 456,162 300,768 748,680 451,883 990,649 152,931 529,597 81,757
Denominator:
Weighted average ordinary shares outstanding 31,109,214 68,788,940 38,633,284 68,102,019 50,403,077 50,403,077 61,824,328 61,824,328
Conversion of Class B into Class A ordinary shares (Note
15) 68,788,940
— 68,102,019
— 61,824,328 61,824,328
—
—
Dilutive effect of share-based awards 4,431,072
— 6,096,282
— 3,419,421 3,419,421
—
—
Weighted-average number of shares outstanding- diluted 104,329,226 68,788,940 112,831,585 68,102,019 115,646,826 115,646,826 61,824,328 61,824,328
Diluted earnings per share 4.37 4.37 6.64 6.64 8.57 1.32 8.57 1.32</t>
  </si>
  <si>
    <t>Share-Based Compensation (Tables)</t>
  </si>
  <si>
    <t>Summary of Company's Employee Share Option Activity</t>
  </si>
  <si>
    <t>The following table summarizes the Company’s employee share
option activity under the share option plans:
Number of Weighted Weighted Weighted Aggregate
US$ US$ Years US$
Outstanding, January 1, 2015 4,868,237 2.20 3.77 6.89 166,299
Granted
—
Exercised (2,228,172 ) 2.20 96,268
Forfeited (45,000 ) 2.20
Outstanding, December 31, 2015 2,595,065 2.20 5.00 6.21 84,911
Vested and expected to vest at December 31, 2015 2,579,525 2.20 4.95 6.20 84,402
Exercisable as of December 31, 2015 1,669,765 2.20 3.55 5.84 54,635</t>
  </si>
  <si>
    <t>Schedule of Restricted Shares Activity</t>
  </si>
  <si>
    <t>Restricted shares activity for the year ended December 31,
2015 was as follows:
Number of shares Weighted
US$
Outstanding, January 1, 2015 795,000 27.87
Granted 1,340,554 34.70
Vested (224,235 ) 26.23
Forfeited (167,750 ) 36.12
Outstanding, December 31, 2015 1,743,569 32.54
Expected to vest, December 31, 2015 1,697,350 32.48</t>
  </si>
  <si>
    <t>Schedule of Estimated Fair Value of Share-Based Awards on Respective Grant Dates using Binomial Option Pricing Model</t>
  </si>
  <si>
    <t>The Company calculated the estimated fair value of the share-based
awards on the respective grant dates using the binomial option
pricing model with the following assumptions:
2013 2014
Fair value of ordinary share US$4.58-US$11.64 US$36.62
Risk-free interest rates 2.07%-2.60% 2.909%
Expected exercise multiple 2.2 2.2
Expected volatility 53.70%-55.49% 53.5%
Expected dividend yield 0.00% 0.00%
Weighted average fair value per option granted US$3.03-US$9.69 US$34.52-US$34.59</t>
  </si>
  <si>
    <t>Schedule of Share-Based Compensation Expenses</t>
  </si>
  <si>
    <t>Share-based compensation expenses relating to options and
restricted shares granted to employees recognized for the year
ended December 31, 2013, 2014 and 2015 is as follows:
Year ended
December 31,
2013 2014 2015
RMB RMB RMB US$
Cost of revenues 6,534 8,048 6,939 1,071
Sales and marketing expenses 4,375 14,644 36,584 5,648
General and administrative expenses 11,738 20,557 40,142 6,197
Product development expenses 2,961 13,417 24,280 3,748
25,608 56,666 107,945 16,664</t>
  </si>
  <si>
    <t>Employees and Directors [Member]</t>
  </si>
  <si>
    <t>The following table summarizes the options granted to employees and
directors during the years ended December 31, 2013, 2014 and
2015.
Grant Date Contractual Number Exercise Vesting
May 27, 2013 10 years 560,000 2.20 (a)
October 22, 2013 10 years 78,000 2.20 (a)
October 22, 2013 10 years 150,000 2.20 (b)
January 16, 2014 10 years 57,600 2.20 (c)
January 16, 2014 10 years 120,000 2.20 (d)
As of December 31, 2015, share-based awards to purchase
4,338,634 Class A ordinary shares were outstanding and
share-based awards to purchase 1,361,133 Class A ordinary
shares were available for future grant under the 2011 Plan and 2013
Plan, respectively.
(a) 25% of the awards have vested on each
of January 1, 2014 and 2015 and the remainder of the awards
will vest on an annual basis each January 1, thereafter, until
January 1, 2017.
(b) 25% of the awards have vested on each
of July 1, 2014 and 2015 and the remainder of the awards will
vest on an annual basis each July 1, thereafter, until
July 1, 2017.
(c) 25% of the awards have vested on each
of January 16, 2014 and 2015 and the remainder of the awards
will vest on an annual basis each January 16, thereafter,
until January 16, 2017.
(d) 25% of the awards have vested on
January 1, 2015 and the remainder of the awards will vest on
an annual basis each January 1, thereafter, until
January 1, 2018.</t>
  </si>
  <si>
    <t>Employees [Member]</t>
  </si>
  <si>
    <t>The following table summarizes the restricted shares granted till
December 31, 2015.
Grant Date Vesting Schedule Number of Awards
Fair Value per Share
November 4, 2013 (a) 400,000 12.38
May 8, 2014 (b) 100,000 29.00
October 9, 2014 (c) 406,000 39.35
December 9, 2014 (d) 1,063 36.71
January 23, 2015 (e) 781,000 35.00
April 1, 2015 (f) 68,000 44.03
April 30, 2015 (g) 7,054 51.04
August 19, 2015 (h) 248,500 31.49
October 1, 2015 (i) 136,000 32.32
October 30, 2015 (j) 100,000 36.14
(a) 25% of the awards vested on each of
September 29, 2014 and 2015 and the remainder of the awards
will vest on an annual basis each September 29, thereafter,
until September 29, 2017.
(b) 25% of the awards having vested on
various dates ranging from March 14, 2015 to May 13,
2015, and the remainder of the awards vesting on an annual basis
thereafter, until 2018.
(c) 25% of the awards having vested on
various dates ranging from January 1, 2015 to October 1,
2015, and the remainder of the awards vesting on an annual basis
thereafter, until 2018.
(d) The restricted shares granted on
December 9, 2014 were fully vested on the grant date.
(e) 25% of the awards having vested on
January 1, 2016, and the remainder of the awards will vest on
an annual basis each January 1, thereafter, until
January 1, 2019.
(f) 25% of the awards vesting on
April 1, 2016, and the remainder of the awards vesting on an
annual basis each April 1, thereafter, until April 1,
2019.
(g) 25% of the awards vesting on various
dates ranging from December 8, 2015 to January 11, 2016
and the remainder of the awards vesting on an annual basis
thereafter.
(h) 25% of the awards vesting on
July 1, 2016, and the remainder of the awards vesting on an
annual basis each July 1, thereafter, until July 1,
2019
(i) 25% of the awards vesting on dates of
January 1, 2016 and October 1, 2016, and the remainder of
the awards vesting on an annual basis thereafter, until 2019.
(j) 25% of the awards vesting on
January 1, 2016, and the remainder of the awards vesting on an
annual basis thereafter, until 2019.</t>
  </si>
  <si>
    <t>Condensed Financial Information of the Parent Company (Tables)</t>
  </si>
  <si>
    <t>Condensed Balance Sheets</t>
  </si>
  <si>
    <t>CONDENSED BALANCE SHEETS
December 31,
2014 2015
RMB RMB US$
ASSETS
Current assets:
Cash and cash equivalents 234,034 136,810 21,120
Term deposits 685,633 667,911 103,108
Prepaid expenses and other current assets 7,591 10,397 1,605
Total current assets 927,258 815,118 125,833
Non-current assets:
Other non-current assets 8,421 7,173 1,107
Investment in subsidiaries 2,737,009 4,047,714 624,859
Total non-current assets 2,745,430 4,054,887 625,966
Total assets 3,672,688 4,870,005 751,799
LIABILITIES AND SHAREHOLDERS’ EQUITY
Current liabilities:
Accrued expenses and other payables 4,772 16,327 2,520
Due to subsidiaries 2,493 2,642 408
Total current liabilities 7,265 18,969 2,928
Total liabilities 7,265 18,969 2,928
Commitments and Contingencies
Shareholders’ equity:
Class A ordinary shares(par value of US$0.01 per share;
99,931,211,060 shares authorized; 48,777,835 and 51,230,242 shares
issued and outstanding as of December 31, 2014 and 2015,
respectively) 3,301 3,452 533
Class B ordinary shares(par value US$0.01 per share; 68,788,940
shares authorized; 61,824,328 and 61,824,328 shares issued and
outstanding as of December 31, 2014 and 2015,
respectively) 4,183 4,183 646
Additional paid-in capital 2,649,111 2,787,103 430,255
Accumulated other comprehensive income 5,932 62,753 9,687
Retained earnings 1,002,896 1,993,545 307,750
Total shareholders’ equity 3,665,423 4,851,036 748,871
Total liabilities and shareholders’ equity 3,672,688 4,870,005 751,799</t>
  </si>
  <si>
    <t>Condensed Statements of Comprehensive Income</t>
  </si>
  <si>
    <t>CONDENSED STATEMENTS OF COMPREHENSIVE INCOME
Year ended
December 31,
2013 2014 2015
RMB RMB RMB US$
Operating expenses:
General and administrative expenses (1,125 ) (9,178 ) (24,235 ) (3,741 )
Operating losses (1,125 ) (9,178 ) (24,235 ) (3,741 )
Interest income
— 4,973 11,526 1,779
Equity in income of subsidiaries 457,287 752,885 1,003,358 154,893
Income before income taxes 456,162 748,680 990,649 152,931
Income tax expense
—
—
—
—
Net income 456,162 748,680 990,649 152,931
Other comprehensive income, net of tax of nil
Foreign currency translation adjustments 1,734 3,946 56,821 8,772
Comprehensive income 457,896 752,626 1,047,470 161,703</t>
  </si>
  <si>
    <t>Condensed Statements of Cash Flows</t>
  </si>
  <si>
    <t>CONDENSED STATEMENTS OF CASH FLOWS
Year ended
December 31,
2013 2014 2015
RMB RMB RMB US$
Net cash used in operating activities (3,294 ) (8,908 ) (2,017 ) (311 )
Net cash used in investing activities
— (796,209 ) (132,976 ) (20,528 )
Net cash generated from financing activities 632,865 404,754 30,200 4,662
Effect of exchange rate changes on cash and cash equivalents 1,099 3,727 7,569 1,168
Net increase/(decrease) in cash and cash equivalents 630,670 (396,636 ) (97,224 ) (15,009 )
Cash and cash equivalents at beginning of year
— 630,670 234,034 36,129
Cash and cash equivalents at end of year 630,670 234,034 136,810 21,120</t>
  </si>
  <si>
    <t>Organization - Additional Information (Detail) ¥ in Thousands, $ in Thousands</t>
  </si>
  <si>
    <t>Nov. 04, 2013USD ($)Installmentshares</t>
  </si>
  <si>
    <t>Nov. 30, 2014USD ($)shares</t>
  </si>
  <si>
    <t>Dec. 31, 2013USD ($)shares</t>
  </si>
  <si>
    <t>Dec. 31, 2015USD ($)shares</t>
  </si>
  <si>
    <t>Dec. 31, 2013CNY (¥)shares</t>
  </si>
  <si>
    <t>Jun. 27, 2008</t>
  </si>
  <si>
    <t>Jun. 23, 2008</t>
  </si>
  <si>
    <t>Summary of Investment Holdings [Line Items]</t>
  </si>
  <si>
    <t>Ordinary shares repurchased and retired</t>
  </si>
  <si>
    <t>Ordinary shares repurchased and retired, value</t>
  </si>
  <si>
    <t>Proceeds from issuance of shares</t>
  </si>
  <si>
    <t>American Depositary Shares [Member] | IPO [Member]</t>
  </si>
  <si>
    <t>Newly issued shares through offering</t>
  </si>
  <si>
    <t>Proceeds from issuance of shares | $</t>
  </si>
  <si>
    <t>American Depositary Shares [Member] | Follow-on offering [Member]</t>
  </si>
  <si>
    <t>Shares converted into Class A ordinary shares from Class B ordinary shares during the period</t>
  </si>
  <si>
    <t>Ordinary shares outstanding</t>
  </si>
  <si>
    <t>Class A Ordinary Shares [Member] | IPO [Member]</t>
  </si>
  <si>
    <t>Advertising Services [Member]</t>
  </si>
  <si>
    <t>Minimum years track record in principal business</t>
  </si>
  <si>
    <t>2 years</t>
  </si>
  <si>
    <t>Internet Content Provider Business [Member] | Maximum [Member]</t>
  </si>
  <si>
    <t>Ownership percentage</t>
  </si>
  <si>
    <t>50.00%</t>
  </si>
  <si>
    <t>VIE Structure Concentration Risk [Member] | Net Revenue [Member]</t>
  </si>
  <si>
    <t>Concentration percentage</t>
  </si>
  <si>
    <t>7.80%</t>
  </si>
  <si>
    <t>69.10%</t>
  </si>
  <si>
    <t>100.00%</t>
  </si>
  <si>
    <t>VIE Structure Concentration Risk [Member] | Assets, Total [Member]</t>
  </si>
  <si>
    <t>24.10%</t>
  </si>
  <si>
    <t>37.40%</t>
  </si>
  <si>
    <t>VIE Structure Concentration Risk [Member] | Liabilities, Total [Member]</t>
  </si>
  <si>
    <t>6.20%</t>
  </si>
  <si>
    <t>15.60%</t>
  </si>
  <si>
    <t>Amounts due from PRC subsidiaries</t>
  </si>
  <si>
    <t>Inter-company balances between VIE and WFOE and Autohome HK</t>
  </si>
  <si>
    <t>Exclusive technical consulting and service agreements [Member]</t>
  </si>
  <si>
    <t>Term of agreement</t>
  </si>
  <si>
    <t>30 years</t>
  </si>
  <si>
    <t>Extension option in agreement term</t>
  </si>
  <si>
    <t>10 years</t>
  </si>
  <si>
    <t>Telstra Holdings Pty Ltd. [Member]</t>
  </si>
  <si>
    <t>Percentage of the Company owned by Telstra</t>
  </si>
  <si>
    <t>54.70%</t>
  </si>
  <si>
    <t>55.00%</t>
  </si>
  <si>
    <t>Ordinary shares purchased</t>
  </si>
  <si>
    <t>Ordinary shares purchased, value | $</t>
  </si>
  <si>
    <t>Telstra Holdings Pty Ltd. [Member] | Maximum [Member]</t>
  </si>
  <si>
    <t>51.00%</t>
  </si>
  <si>
    <t>Selling Shareholders of Cheerbright, China Topside and Norstar [Member]</t>
  </si>
  <si>
    <t>Percentage of the Company owned by selling shareholders</t>
  </si>
  <si>
    <t>45.00%</t>
  </si>
  <si>
    <t>West Crest Limited [Member]</t>
  </si>
  <si>
    <t>Number of installments to be paid in cash | Installment</t>
  </si>
  <si>
    <t>Organization - Schedule of Principal Subsidiaries of Company (Detail) - Subsidiaries [Member]</t>
  </si>
  <si>
    <t>Cheerbright International Holdings, Limited [Member]</t>
  </si>
  <si>
    <t>Organization [Line Items]</t>
  </si>
  <si>
    <t>Date of incorporation or acquisition</t>
  </si>
  <si>
    <t>Jun. 13,
		2006</t>
  </si>
  <si>
    <t>Place of incorporation</t>
  </si>
  <si>
    <t>British Virgin Islands</t>
  </si>
  <si>
    <t>Percentage of direct ownership by the Company</t>
  </si>
  <si>
    <t>Principal activities</t>
  </si>
  <si>
    <t>Investment holding</t>
  </si>
  <si>
    <t>Autohome (Hong Kong) Limited [Member]</t>
  </si>
  <si>
    <t>Mar. 16,
		2012</t>
  </si>
  <si>
    <t>Hong Kong</t>
  </si>
  <si>
    <t>Provision of online advertising services</t>
  </si>
  <si>
    <t>Autohome Media Limited [Member]</t>
  </si>
  <si>
    <t>Oct. 18,
		2013</t>
  </si>
  <si>
    <t>Beijing Cheerbright Technologies Co., Ltd. [Member]</t>
  </si>
  <si>
    <t>Sep. 1,
		2006</t>
  </si>
  <si>
    <t>PRC</t>
  </si>
  <si>
    <t>Provision of technical and consulting services</t>
  </si>
  <si>
    <t>Autohome Shanghai Advertising Co., Ltd. [Member]</t>
  </si>
  <si>
    <t>Sep. 29,
		2013</t>
  </si>
  <si>
    <t>Beijing Prbrownies Software Co., Ltd. (formerly known as Beijing Autohome Software Co., Ltd.) [Member]</t>
  </si>
  <si>
    <t>Nov. 12,
		2013</t>
  </si>
  <si>
    <t>Provision of information technology services</t>
  </si>
  <si>
    <t>Beijing Autohome Technologies Co., Ltd. [Member]</t>
  </si>
  <si>
    <t>Beijing Autohome Advertising Co., Ltd. [Member]</t>
  </si>
  <si>
    <t>Nov. 13,
		2013</t>
  </si>
  <si>
    <t>Guangzhou Autohome Advertising Co., Ltd. [Member]</t>
  </si>
  <si>
    <t>Nov. 25,
		2013</t>
  </si>
  <si>
    <t>Tianjin Autohome Technologies Co., Ltd. [Member]</t>
  </si>
  <si>
    <t>Oct. 20,
		2014</t>
  </si>
  <si>
    <t>Autohome (Tianjin) Automobile Sales Co., Ltd. [Member]</t>
  </si>
  <si>
    <t>Provision of automobile and component parts sales service</t>
  </si>
  <si>
    <t>Beijing Chezhiying Technology Co., Ltd. ("Chezhiying WFOE") [Member]</t>
  </si>
  <si>
    <t>May 26,
		2015</t>
  </si>
  <si>
    <t>Autohome E-commerce Inc. [Member]</t>
  </si>
  <si>
    <t>Feb. 6,
		2015</t>
  </si>
  <si>
    <t>Cayman Islands</t>
  </si>
  <si>
    <t>Autohome Link Inc. [Member]</t>
  </si>
  <si>
    <t>Jan. 29,
		2015</t>
  </si>
  <si>
    <t>Autohome Financing Limited [Member]</t>
  </si>
  <si>
    <t>Mar. 23,
		2015</t>
  </si>
  <si>
    <t>Autohome E- Commerce Hong Kong Limited [Member]</t>
  </si>
  <si>
    <t>Feb. 18,
		2015</t>
  </si>
  <si>
    <t>Autohome Link Hong Kong Limited [Member]</t>
  </si>
  <si>
    <t>Feb. 16,
		2015</t>
  </si>
  <si>
    <t>Autohome Financing Hong Kong Limited [Member]</t>
  </si>
  <si>
    <t>Apr. 15,
		2015</t>
  </si>
  <si>
    <t>Provision of financial services</t>
  </si>
  <si>
    <t>Beijing Chezhiying Software Co., Ltd. [Member]</t>
  </si>
  <si>
    <t>Dec. 9,
		2015</t>
  </si>
  <si>
    <t>Beijing Kemoshijie Technology Co., Ltd. [Member]</t>
  </si>
  <si>
    <t>Sep. 11,
		2015</t>
  </si>
  <si>
    <t>Shanghai Baiche Julian Information Technology Co., Ltd. [Member]</t>
  </si>
  <si>
    <t>Dec. 29,
		2014</t>
  </si>
  <si>
    <t>Organization - Schedule of VIEs (Detail) - Consolidated VIEs [Member]</t>
  </si>
  <si>
    <t>Beijing Autohome Information Technology Co., Ltd. [Member]</t>
  </si>
  <si>
    <t>Variable Interest Entity [Line Items]</t>
  </si>
  <si>
    <t>Aug. 28,
		2006</t>
  </si>
  <si>
    <t>0.00%</t>
  </si>
  <si>
    <t>Provision of online advertising and dealer subscription services</t>
  </si>
  <si>
    <t>Beijing Shengtuo Autohome Advertising Co., Ltd. [Member]</t>
  </si>
  <si>
    <t>Sep. 21,
		2010</t>
  </si>
  <si>
    <t>Beijing Shengtuo Hongyuan Information Technology Co., Ltd. [Member]</t>
  </si>
  <si>
    <t>Nov. 8,
		2010</t>
  </si>
  <si>
    <t>Beijing Shengtuo Chengshi Advertising Co., Ltd. [Member]</t>
  </si>
  <si>
    <t>Nov. 12,
		2010</t>
  </si>
  <si>
    <t>Shanghai Youche Youjia Advertising Co., Ltd. [Member]</t>
  </si>
  <si>
    <t>Dec. 31,
		2011</t>
  </si>
  <si>
    <t>Guangzhou Youche Youjia Advertising Co., Ltd. [Member]</t>
  </si>
  <si>
    <t>May 8,
		2012</t>
  </si>
  <si>
    <t>Beijing Autohome Used Car Appraisal Co., Ltd [Member]</t>
  </si>
  <si>
    <t>Jan. 30,
		2015</t>
  </si>
  <si>
    <t>Provision of used car sales and evaluating service</t>
  </si>
  <si>
    <t>Beijing Autohome Used Car Brokerage Co., Ltd. [Member]</t>
  </si>
  <si>
    <t>Jun. 10,
		2015</t>
  </si>
  <si>
    <t>Provision of used car brokerage service</t>
  </si>
  <si>
    <t>Organization - Schedule of Assets, Liabilities, and Cash Flows of VIEs (Detail) ¥ in Thousands, $ in Thousands</t>
  </si>
  <si>
    <t>Current assets</t>
  </si>
  <si>
    <t>Non-current assets</t>
  </si>
  <si>
    <t>Current liabilities</t>
  </si>
  <si>
    <t>Non-current liabilities</t>
  </si>
  <si>
    <t>Net revenues</t>
  </si>
  <si>
    <t>Net income/(loss)</t>
  </si>
  <si>
    <t>Net cash generated from/(used in ) operating activities</t>
  </si>
  <si>
    <t>VIEs [Member]</t>
  </si>
  <si>
    <t>Net assets</t>
  </si>
  <si>
    <t>Summary of Significant Accounting Policies - Additional Information (Detail)</t>
  </si>
  <si>
    <t>14 Months Ended</t>
  </si>
  <si>
    <t>Dec. 31, 2015CNY (¥)CustomerSegment</t>
  </si>
  <si>
    <t>Dec. 31, 2015USD ($)CustomerSegment</t>
  </si>
  <si>
    <t>Dec. 31, 2014CNY (¥)Customer</t>
  </si>
  <si>
    <t>Dec. 31, 2013CNY (¥)Customer</t>
  </si>
  <si>
    <t>Schedule Of Organization And Summary Of Significant Accounting Policies [Line Items]</t>
  </si>
  <si>
    <t>Exchange rate of one US$ to RMB</t>
  </si>
  <si>
    <t>Goodwill, impairment loss</t>
  </si>
  <si>
    <t>Long-lived assets, impairment charge</t>
  </si>
  <si>
    <t>Recorded rebates and cash incentives to advertising agencies companies</t>
  </si>
  <si>
    <t>Advertising expenditures</t>
  </si>
  <si>
    <t>Minimum percentage of estimated remaining economic life, Capital lease classification requirement</t>
  </si>
  <si>
    <t>75.00%</t>
  </si>
  <si>
    <t>Minimum percentage of net present value of minimum lease payments over the fair value of leased property</t>
  </si>
  <si>
    <t>90.00%</t>
  </si>
  <si>
    <t>Number of operating segment | Segment</t>
  </si>
  <si>
    <t>Total expenses for employee benefits</t>
  </si>
  <si>
    <t>Foreign currency exchange rate appreciation (depreciation)</t>
  </si>
  <si>
    <t>(4.20%)</t>
  </si>
  <si>
    <t>(2.40%)</t>
  </si>
  <si>
    <t>2.90%</t>
  </si>
  <si>
    <t>Government grants , tax refunds</t>
  </si>
  <si>
    <t>Credit Concentration Risk [Member]</t>
  </si>
  <si>
    <t>Cash and cash equivalents, restricted cash and term deposits</t>
  </si>
  <si>
    <t>Customer Concentration Risk [Member] | Net Revenue [Member]</t>
  </si>
  <si>
    <t>Credit risk, percentage</t>
  </si>
  <si>
    <t>10.00%</t>
  </si>
  <si>
    <t>Number of customers represented greater than 10% | Customer</t>
  </si>
  <si>
    <t>Consolidated VIEs [Member] | Currency Convertibility Risk [Member]</t>
  </si>
  <si>
    <t>Subsidiaries [Member] | Currency Convertibility Risk [Member]</t>
  </si>
  <si>
    <t>Beijing Prbrownies Software Co., Ltd. (formerly known as Beijing Autohome Software Co., Ltd.) [Member] | Consolidated VIEs [Member]</t>
  </si>
  <si>
    <t>Tax rate of value-added tax</t>
  </si>
  <si>
    <t>17.00%</t>
  </si>
  <si>
    <t>Value-added tax refund rate</t>
  </si>
  <si>
    <t>14.00%</t>
  </si>
  <si>
    <t>Vehicles delivered under transaction business | Product Concentration Risk | Sales Revenue, Goods, Net</t>
  </si>
  <si>
    <t>5.20%</t>
  </si>
  <si>
    <t>China [Member] | Autohome WFOE [Member]</t>
  </si>
  <si>
    <t>6.00%</t>
  </si>
  <si>
    <t>China [Member] | Autohome Shanghai Advertising Co., Ltd. [Member]</t>
  </si>
  <si>
    <t>China [Member] | Beijing Autohome Software Co., Ltd. [Member]</t>
  </si>
  <si>
    <t>China [Member] | Beijing Autohome Technologies Co., Ltd. [Member]</t>
  </si>
  <si>
    <t>China [Member] | Beijing Autohome Advertising Co., Ltd. [Member]</t>
  </si>
  <si>
    <t>China [Member] | Guangzhou Autohome Advertising Co., Ltd. [Member]</t>
  </si>
  <si>
    <t>China [Member] | Beijing Autohome Information Technology Co., Ltd. [Member] | Consolidated VIEs [Member]</t>
  </si>
  <si>
    <t>China [Member] | Beijing Shengtuo Autohome Advertising Co., Ltd. [Member] | Consolidated VIEs [Member]</t>
  </si>
  <si>
    <t>China [Member] | Beijing Shengtuo Hongyuan Information Technology Co., Ltd. [Member] | Consolidated VIEs [Member]</t>
  </si>
  <si>
    <t>China [Member] | Beijing Shengtuo Chengshi Advertising Co., Ltd. [Member] | Consolidated VIEs [Member]</t>
  </si>
  <si>
    <t>China [Member] | Shanghai Youche Youjia Advertising Co., Ltd. [Member] | Consolidated VIEs [Member]</t>
  </si>
  <si>
    <t>China [Member] | Guangzhou Youche Youjia Advertising Co., Ltd. [Member] | Consolidated VIEs [Member]</t>
  </si>
  <si>
    <t>China [Member] | Vehicles delivered under transaction business</t>
  </si>
  <si>
    <t>Maximum [Member]</t>
  </si>
  <si>
    <t>Original maturity period of term deposits</t>
  </si>
  <si>
    <t>3 months</t>
  </si>
  <si>
    <t>Maximum [Member] | Term Deposits [Member]</t>
  </si>
  <si>
    <t>1 year</t>
  </si>
  <si>
    <t>Minimum [Member] | Term Deposits [Member]</t>
  </si>
  <si>
    <t>Summary of Significant Accounting Policies - Schedule of Estimated Useful Life of Assets (Detail)</t>
  </si>
  <si>
    <t>Leasehold Improvements [Member]</t>
  </si>
  <si>
    <t>Property, Plant and Equipment [Line Items]</t>
  </si>
  <si>
    <t>Property and equipment, Estimated useful life</t>
  </si>
  <si>
    <t>Shorter of lease term or the estimated useful                                   lives of the assets</t>
  </si>
  <si>
    <t>Minimum [Member] | Electric Equipment [Member]</t>
  </si>
  <si>
    <t>3 years</t>
  </si>
  <si>
    <t>Minimum [Member] | Office Equipment [Member]</t>
  </si>
  <si>
    <t>Minimum [Member] | Motor Vehicles [Member]</t>
  </si>
  <si>
    <t>4 years</t>
  </si>
  <si>
    <t>Minimum [Member] | Purchased and Internally-developed Software [Member]</t>
  </si>
  <si>
    <t>Maximum [Member] | Electric Equipment [Member]</t>
  </si>
  <si>
    <t>5 years</t>
  </si>
  <si>
    <t>Maximum [Member] | Office Equipment [Member]</t>
  </si>
  <si>
    <t>Maximum [Member] | Motor Vehicles [Member]</t>
  </si>
  <si>
    <t>Maximum [Member] | Purchased and Internally-developed Software [Member]</t>
  </si>
  <si>
    <t>Summary of Significant Accounting Policies - Schedule of Estimated Useful Life of Intangible Assets (Detail)</t>
  </si>
  <si>
    <t>Trademarks [Member]</t>
  </si>
  <si>
    <t>Finite-Lived Intangible Assets [Line Items]</t>
  </si>
  <si>
    <t>Intangible assets, Estimated useful life</t>
  </si>
  <si>
    <t>15 years</t>
  </si>
  <si>
    <t>Customer Relationships [Member]</t>
  </si>
  <si>
    <t>Websites [Member]</t>
  </si>
  <si>
    <t>Domain Names [Member]</t>
  </si>
  <si>
    <t>Licensing Agreements [Member]</t>
  </si>
  <si>
    <t>1 year 9 months</t>
  </si>
  <si>
    <t>Accounts Receivable, Net - Schedule of Accounts Receivable and Allowance for Doubtful Accounts (Detail) ¥ in Thousands, $ in Thousands</t>
  </si>
  <si>
    <t>Dec. 31, 2014USD ($)</t>
  </si>
  <si>
    <t>Total</t>
  </si>
  <si>
    <t>Accounts Receivable, Net - Schedule of Analysis of Allowance for Doubtful Accounts (Detail) ¥ in Thousands, $ in Thousands</t>
  </si>
  <si>
    <t>Beginning balance</t>
  </si>
  <si>
    <t>Additions charged to bad debt expense</t>
  </si>
  <si>
    <t>Reversal</t>
  </si>
  <si>
    <t>Write off</t>
  </si>
  <si>
    <t>Ending balance</t>
  </si>
  <si>
    <t>Accounts Receivable, Net - Additional Information (Detail) ¥ in Thousands, $ in Thousands</t>
  </si>
  <si>
    <t>Accounts, Notes, Loans and Financing Receivable [Line Items]</t>
  </si>
  <si>
    <t>Additions to allowance for doubtful accounts</t>
  </si>
  <si>
    <t>General and Administrative Expenses [Member]</t>
  </si>
  <si>
    <t>Inventory - Additional Information (Detail) ¥ in Thousands</t>
  </si>
  <si>
    <t>Inventory obsolescence provision</t>
  </si>
  <si>
    <t>Prepaid Expenses and Other Current Assets - Schedule of Prepaid Expenses and Other Current Assets (Detail) ¥ in Thousands, $ in Thousands</t>
  </si>
  <si>
    <t>Prepayments</t>
  </si>
  <si>
    <t>Rental deposits</t>
  </si>
  <si>
    <t>Staff advances</t>
  </si>
  <si>
    <t>Interest receivable</t>
  </si>
  <si>
    <t>Receivables from third-party payment platform</t>
  </si>
  <si>
    <t>Other receivables</t>
  </si>
  <si>
    <t>Prepaid Expenses and Other Current Assets - Additional Information (Detail) ¥ in Thousands, $ in Thousands</t>
  </si>
  <si>
    <t>Prepaid Expenses And Other Current Assets [Line Items]</t>
  </si>
  <si>
    <t>Prepaid purchase cost</t>
  </si>
  <si>
    <t>Motor Vehicles [Member]</t>
  </si>
  <si>
    <t>Taxation - Additional Information (Detail) ¥ / shares in Units, $ / shares in Units, ¥ in Thousands, $ in Thousands</t>
  </si>
  <si>
    <t>Mar. 16, 2012</t>
  </si>
  <si>
    <t>Jul. 31, 2015</t>
  </si>
  <si>
    <t>Nov. 30, 2013</t>
  </si>
  <si>
    <t>Oct. 31, 2013</t>
  </si>
  <si>
    <t>Sep. 30, 2010</t>
  </si>
  <si>
    <t>Dec. 31, 2015CNY (¥)¥ / shares</t>
  </si>
  <si>
    <t>Dec. 31, 2015USD ($)$ / shares</t>
  </si>
  <si>
    <t>Dec. 31, 2014CNY (¥)¥ / shares</t>
  </si>
  <si>
    <t>Dec. 31, 2013CNY (¥)¥ / shares</t>
  </si>
  <si>
    <t>Dec. 31, 2013USD ($)</t>
  </si>
  <si>
    <t>Income Tax Contingency [Line Items]</t>
  </si>
  <si>
    <t>Effect of preferential tax rate</t>
  </si>
  <si>
    <t>Effect of preferential tax rate, basic earning per ADS | (per share)</t>
  </si>
  <si>
    <t>Undistributed earnings from PRC Subsidiaries</t>
  </si>
  <si>
    <t>Unrecognized tax benefits</t>
  </si>
  <si>
    <t>Unrecognized tax benefits net basis against the deferred tax assets related to tax loss carryforwards</t>
  </si>
  <si>
    <t>Unrecognized tax benefits that would impact effective tax rate</t>
  </si>
  <si>
    <t>Interest expense relating to unrecognized tax benefits</t>
  </si>
  <si>
    <t>Penalties related to unrecognized tax benefits</t>
  </si>
  <si>
    <t>Interest expense relating to tax expense</t>
  </si>
  <si>
    <t>Penalties relating to tax expense</t>
  </si>
  <si>
    <t>Earliest Tax Year [Member]</t>
  </si>
  <si>
    <t>Tax year that remains open to examination under enacted tax laws</t>
  </si>
  <si>
    <t>Latest Tax Year [Member]</t>
  </si>
  <si>
    <t>Cayman Islands [Member]</t>
  </si>
  <si>
    <t>Statutory EIT rate</t>
  </si>
  <si>
    <t>British Virgin Islands [Member] | Cheerbright International Holdings, Limited [Member]</t>
  </si>
  <si>
    <t>China [Member]</t>
  </si>
  <si>
    <t>25.00%</t>
  </si>
  <si>
    <t>Non-PRC resident withholding tax on dividends paid, percentage</t>
  </si>
  <si>
    <t>Net tax operating losses</t>
  </si>
  <si>
    <t>Net tax operating losses expiration year</t>
  </si>
  <si>
    <t>Preferential statutory tax rate</t>
  </si>
  <si>
    <t>15.00%</t>
  </si>
  <si>
    <t>Preferential income tax rate period</t>
  </si>
  <si>
    <t>China [Member] | Autohome WFOE [Member] | High-New Technology Enterprise [Member]</t>
  </si>
  <si>
    <t>China [Member] | Beijing Autohome Technologies Co., Ltd. [Member] | High-New Technology Enterprise [Member]</t>
  </si>
  <si>
    <t>China [Member] | VIEs [Member]</t>
  </si>
  <si>
    <t>China [Member] | Earliest Tax Year [Member] | Autohome WFOE [Member]</t>
  </si>
  <si>
    <t>Preferential tax rate qualifying year</t>
  </si>
  <si>
    <t>China [Member] | Earliest Tax Year [Member] | Autohome WFOE [Member] | High-New Technology Enterprise [Member]</t>
  </si>
  <si>
    <t>China [Member] | Earliest Tax Year [Member] | Beijing Autohome Technologies Co., Ltd. [Member] | High-New Technology Enterprise [Member]</t>
  </si>
  <si>
    <t>China [Member] | Latest Tax Year [Member] | Autohome WFOE [Member]</t>
  </si>
  <si>
    <t>China [Member] | Latest Tax Year [Member] | Autohome WFOE [Member] | High-New Technology Enterprise [Member]</t>
  </si>
  <si>
    <t>China [Member] | Latest Tax Year [Member] | Beijing Autohome Technologies Co., Ltd. [Member] | High-New Technology Enterprise [Member]</t>
  </si>
  <si>
    <t>Hong Kong [Member]</t>
  </si>
  <si>
    <t>16.50%</t>
  </si>
  <si>
    <t>Hong Kong [Member] | Subsidiaries [Member]</t>
  </si>
  <si>
    <t>Income tax expense | $</t>
  </si>
  <si>
    <t>Taxation - Income before Income Tax Expenses (Detail) ¥ in Thousands, $ in Thousands</t>
  </si>
  <si>
    <t>Non PRC</t>
  </si>
  <si>
    <t>Taxation - Income Tax Expense (Detail) ¥ in Thousands, $ in Thousands</t>
  </si>
  <si>
    <t>Current</t>
  </si>
  <si>
    <t>Deferred</t>
  </si>
  <si>
    <t>Taxation - Reconciliation of Income Tax Expense (Detail) ¥ in Thousands, $ in Thousands</t>
  </si>
  <si>
    <t>Income before income tax expense</t>
  </si>
  <si>
    <t>Income tax expense computed at applicable tax rates (25%)</t>
  </si>
  <si>
    <t>Non-deductible expenses</t>
  </si>
  <si>
    <t>Change in valuation allowances</t>
  </si>
  <si>
    <t>Outside basis difference</t>
  </si>
  <si>
    <t>Effect of international tax rate difference</t>
  </si>
  <si>
    <t>Taxation - Reconciliation of Income Tax Expense (Parenthetical) (Detail)</t>
  </si>
  <si>
    <t>Percentage of PRC income tax</t>
  </si>
  <si>
    <t>Taxation - Components of Deferred Taxes (Detail) ¥ in Thousands, $ in Thousands</t>
  </si>
  <si>
    <t>Accrued staff cost</t>
  </si>
  <si>
    <t>Accrued expenses</t>
  </si>
  <si>
    <t>Revenue recognition</t>
  </si>
  <si>
    <t>Tax losses</t>
  </si>
  <si>
    <t>VAT refund</t>
  </si>
  <si>
    <t>Less: Valuation allowances</t>
  </si>
  <si>
    <t>Net current deferred tax assets</t>
  </si>
  <si>
    <t>Non-current</t>
  </si>
  <si>
    <t>Net non-current deferred tax assets</t>
  </si>
  <si>
    <t>Total deferred tax assets</t>
  </si>
  <si>
    <t>Intangible assets</t>
  </si>
  <si>
    <t>Total non-current deferred tax liabilities</t>
  </si>
  <si>
    <t>Total deferred tax liabilities</t>
  </si>
  <si>
    <t>Taxation - Schedule of Unrecognized Tax Benefits (Detail) ¥ in Thousands, $ in Thousands</t>
  </si>
  <si>
    <t>Additions based on tax positions related to current year</t>
  </si>
  <si>
    <t>Decreases based on tax positions related to prior years</t>
  </si>
  <si>
    <t>Property and Equipment, Net - Summary of Property and Equipment (Detail) ¥ in Thousands, $ in Thousands</t>
  </si>
  <si>
    <t>At cost:</t>
  </si>
  <si>
    <t>Property and equipment, gross</t>
  </si>
  <si>
    <t>Less: Accumulated depreciation</t>
  </si>
  <si>
    <t>Purchased Software [Member]</t>
  </si>
  <si>
    <t>Electronic Equipment [Member]</t>
  </si>
  <si>
    <t>Office Equipment [Member]</t>
  </si>
  <si>
    <t>Property and Equipment, Net - Additional Information (Detail) ¥ in Thousands, $ in Thousands</t>
  </si>
  <si>
    <t>Depreciation expense</t>
  </si>
  <si>
    <t>Intangible Assets, Net - Schedule of Intangible Assets with Definite Lives (Detail) ¥ in Thousands, $ in Thousands</t>
  </si>
  <si>
    <t>Gross Carrying Value</t>
  </si>
  <si>
    <t>Accumulated Amortization</t>
  </si>
  <si>
    <t>Net Carrying Value</t>
  </si>
  <si>
    <t>Intangible Assets, Net - Additional Information (Detail) ¥ in Thousands, $ in Thousands</t>
  </si>
  <si>
    <t>Minimum [Member]</t>
  </si>
  <si>
    <t>Intangible assets, estimated useful lives</t>
  </si>
  <si>
    <t>Continuing Operations [Member]</t>
  </si>
  <si>
    <t>Intangible Assets, Net - Schedule of Annual Estimated Amortization Expenses for Acquired Intangible Assets (Detail) - Trademarks [Member] ¥ in Thousands</t>
  </si>
  <si>
    <t>Long-Term Investments - Additional Information (Detail) $ in Thousands</t>
  </si>
  <si>
    <t>May. 31, 2015CNY (¥)</t>
  </si>
  <si>
    <t>Hunan Mango Autohome Automobile Sales Co Ltd [Member]</t>
  </si>
  <si>
    <t>Schedule of Equity Method Investments [Line Items]</t>
  </si>
  <si>
    <t>Total capital contribution</t>
  </si>
  <si>
    <t>Cash consideration paid to joint venture</t>
  </si>
  <si>
    <t>49.00%</t>
  </si>
  <si>
    <t>Long term investment, carrying value</t>
  </si>
  <si>
    <t>Impairment charges</t>
  </si>
  <si>
    <t>Shanghai Youcheyoujia Financing Co., Ltd</t>
  </si>
  <si>
    <t>Goodwill - Additional Information (Detail)</t>
  </si>
  <si>
    <t>Accrued Expenses and Other Payables - Components of Accrued Expenses and Other Payables (Detail) ¥ in Thousands, $ in Thousands</t>
  </si>
  <si>
    <t>VAT and surcharges payable</t>
  </si>
  <si>
    <t>Payroll and welfare payable</t>
  </si>
  <si>
    <t>Accrued rebates and cash incentives</t>
  </si>
  <si>
    <t>Deposit from customers</t>
  </si>
  <si>
    <t>Payable for purchase of fixed assets</t>
  </si>
  <si>
    <t>Professional service fees</t>
  </si>
  <si>
    <t>Others</t>
  </si>
  <si>
    <t>Related Party Transactions - Summary of Related Parties Relationship with Group (Detail)</t>
  </si>
  <si>
    <t>Telstra International Limited [Member]</t>
  </si>
  <si>
    <t>Related Party Transaction [Line Items]</t>
  </si>
  <si>
    <t>Related parties relationship with the group</t>
  </si>
  <si>
    <t>A wholly-owned subsidiary of the Company's major shareholder</t>
  </si>
  <si>
    <t>Beijing Australian Telecommunications Technical Consulting Limited [Member]</t>
  </si>
  <si>
    <t>A equity-method investee of the Company's subsidiary</t>
  </si>
  <si>
    <t>Related Party Transactions - Additional Information (Detail) ¥ in Thousands, $ in Thousands</t>
  </si>
  <si>
    <t>Network maintenance services</t>
  </si>
  <si>
    <t>Executive services on a part-time basis</t>
  </si>
  <si>
    <t>Commission Fee</t>
  </si>
  <si>
    <t>Summary of Related Party Receivables Outstanding (Detail) ¥ in Thousands, $ in Thousands</t>
  </si>
  <si>
    <t>Related party receivables outstanding</t>
  </si>
  <si>
    <t>Related Party Transactions - Summary of Related Party Payables Outstanding (Detail) ¥ in Thousands, $ in Thousands</t>
  </si>
  <si>
    <t>Related party payables outstanding</t>
  </si>
  <si>
    <t>Commitments and Contingencies - Additional Information (Detail) ¥ in Thousands, $ in Thousands</t>
  </si>
  <si>
    <t>Operating Leased Assets [Line Items]</t>
  </si>
  <si>
    <t>Operating leases, rental expenses</t>
  </si>
  <si>
    <t>Recognized liabilities related to unrecognized tax benefits</t>
  </si>
  <si>
    <t>Joint Venture [Member]</t>
  </si>
  <si>
    <t>20.00%</t>
  </si>
  <si>
    <t>Commitments and Contingencies - Summary of Future Minimum Lease Payments under Non-Cancellable Operating Leases (Detail) - Dec. 31, 2015 ¥ in Thousands, $ in Thousands</t>
  </si>
  <si>
    <t>2019 and thereafter</t>
  </si>
  <si>
    <t>Operating Leases, Future Minimum Payments Due, Total</t>
  </si>
  <si>
    <t>Cost of Revenues - Schedule of Cost of Revenues (Detail) ¥ in Thousands, $ in Thousands</t>
  </si>
  <si>
    <t>Content-related costs and others</t>
  </si>
  <si>
    <t>Depreciation and amortization</t>
  </si>
  <si>
    <t>Bandwidth and internet data center</t>
  </si>
  <si>
    <t>VAT and surcharges</t>
  </si>
  <si>
    <t>Ordinary Shares - Additional Information (Detail) ¥ in Thousands, $ in Thousands</t>
  </si>
  <si>
    <t>Nov. 04, 2013shares</t>
  </si>
  <si>
    <t>Class of Stock [Line Items]</t>
  </si>
  <si>
    <t>Ordinary shares repurchased and treasury stock</t>
  </si>
  <si>
    <t>Payable for repurchase of common stock</t>
  </si>
  <si>
    <t>Proceeds from issuance of common stock</t>
  </si>
  <si>
    <t>Payable for repurchase of common stock | ¥</t>
  </si>
  <si>
    <t>Number of ordinary shares outstanding</t>
  </si>
  <si>
    <t>Class A Ordinary Shares [Member] | Prior to the Completion of the IPO on December 11, 2013 [Member]</t>
  </si>
  <si>
    <t>Class B Ordinary Shares [Member] | Prior to the Completion of the IPO on December 11, 2013 [Member]</t>
  </si>
  <si>
    <t>Proceeds from issuance of common stock | $</t>
  </si>
  <si>
    <t>Telstra Holdings Pty Ltd. [Member] | Minimum [Member]</t>
  </si>
  <si>
    <t>39.30%</t>
  </si>
  <si>
    <t>Restricted Net Assets - Additional Information (Detail) ¥ in Thousands, $ in Thousands</t>
  </si>
  <si>
    <t>Restricted Net Assets [Abstract]</t>
  </si>
  <si>
    <t>Percentage of after tax profits allocated to general reserve</t>
  </si>
  <si>
    <t>Percentage of maximum limit of registered capital to discontinue general reserve</t>
  </si>
  <si>
    <t>Appropriated retained earnings</t>
  </si>
  <si>
    <t>Restricted net assets</t>
  </si>
  <si>
    <t>Earnings Per Share - Schedule of Basic and Diluted Earnings Per Share (Detail) ¥ / shares in Units, $ / shares in Units, ¥ in Thousands, $ in Thousands</t>
  </si>
  <si>
    <t>Numerator:</t>
  </si>
  <si>
    <t>Denominator:</t>
  </si>
  <si>
    <t>Basic earnings per share | (per share)</t>
  </si>
  <si>
    <t>Diluted earnings per share | (per share)</t>
  </si>
  <si>
    <t>Weighted average ordinary shares outstanding</t>
  </si>
  <si>
    <t>Reallocation of net income as a result of conversion of Class B into Class A ordinary shares (Note 15)</t>
  </si>
  <si>
    <t>Conversion of Class B into Class A ordinary shares (Note 15)</t>
  </si>
  <si>
    <t>Dilutive effect of share-based awards</t>
  </si>
  <si>
    <t>Weighted-average number of shares outstanding- diluted</t>
  </si>
  <si>
    <t>Earnings Per Share - Additional Information (Detail) - shares</t>
  </si>
  <si>
    <t>Dec. 31, 2014</t>
  </si>
  <si>
    <t>Dec. 31, 2013</t>
  </si>
  <si>
    <t>Stock Options [Member]</t>
  </si>
  <si>
    <t>Antidilutive Securities Excluded from Computation of Earnings Per Share [Line Items]</t>
  </si>
  <si>
    <t>Anti-dilutive shares excluded from calculation of diluted earnings per share</t>
  </si>
  <si>
    <t>Restricted Shares [Member]</t>
  </si>
  <si>
    <t>Share-Based Compensation - Additional Information (Detail) $ / shares in Units, ¥ in Thousands, $ in Thousands</t>
  </si>
  <si>
    <t>Dec. 31, 2014$ / sharesshares</t>
  </si>
  <si>
    <t>Dec. 31, 2013$ / shares</t>
  </si>
  <si>
    <t>Share-based Compensation Arrangement by Share-based Payment Award [Line Items]</t>
  </si>
  <si>
    <t>Share-based awards, ordinary shares outstanding | shares</t>
  </si>
  <si>
    <t>Closing stock price</t>
  </si>
  <si>
    <t>Aggregate intrinsic value of options exercised</t>
  </si>
  <si>
    <t>Grants in period, weighted average grant date fair value</t>
  </si>
  <si>
    <t>Aggregate fair value of outstanding options at the grant date</t>
  </si>
  <si>
    <t>Unrecognized compensation stock option expense</t>
  </si>
  <si>
    <t>Ordinary shares available for future grant | shares</t>
  </si>
  <si>
    <t>The total grant date fair value of options vested</t>
  </si>
  <si>
    <t>Unvested options/restricted shares expected to be recognized over a weighted-average period</t>
  </si>
  <si>
    <t>1 year 7 months 6 days</t>
  </si>
  <si>
    <t>Stock Options [Member] | May 4, 2011 [Member] | Maximum [Member]</t>
  </si>
  <si>
    <t>Share based awards grant to employees, directors and consultants to purchase aggregate ordinary shares | shares</t>
  </si>
  <si>
    <t>Stock Options [Member] | November 4, 2013 [Member] | Maximum [Member]</t>
  </si>
  <si>
    <t>2 years 10 months 21 days</t>
  </si>
  <si>
    <t>Aggregate fair value of the outstanding restricted shares</t>
  </si>
  <si>
    <t>Unrecognized compensation expense</t>
  </si>
  <si>
    <t>Weighted average grant date fair value, Granted</t>
  </si>
  <si>
    <t>Grant date fair value of restricted shares vested</t>
  </si>
  <si>
    <t>Restricted Shares [Member] | November 4, 2013 [Member]</t>
  </si>
  <si>
    <t>Share-Based Compensation - Summary of Stock Options Granted to Employees and Directors (Detail) - $ / shares</t>
  </si>
  <si>
    <t>Jan. 16, 2014</t>
  </si>
  <si>
    <t>Oct. 22, 2013</t>
  </si>
  <si>
    <t>May. 27, 2013</t>
  </si>
  <si>
    <t>Exercise Price</t>
  </si>
  <si>
    <t>Number of Awards, Granted</t>
  </si>
  <si>
    <t>Directors and Employees [Member] | 2011 Plan [Member] | Stock Options [Member] | May 27, 2013 [Member]</t>
  </si>
  <si>
    <t>Grant date</t>
  </si>
  <si>
    <t>May 27,
		2013</t>
  </si>
  <si>
    <t>Contractual Terms</t>
  </si>
  <si>
    <t>Directors and Employees [Member] | 2011 Plan [Member] | Options Grant October Date One [Member] | Stock Options [Member] | October 22, 2013 [Member]</t>
  </si>
  <si>
    <t>Oct. 22,
		2013</t>
  </si>
  <si>
    <t>Directors and Employees [Member] | 2011 Plan [Member] | Options Grant October Date Two [Member] | Stock Options [Member] | October 22, 2013 [Member]</t>
  </si>
  <si>
    <t>Directors and Employees [Member] | 2011 Plan [Member] | Options Grant January Date One [Member] | Stock Options [Member] | January 16, 2014 [Member]</t>
  </si>
  <si>
    <t>Jan. 16,
		2014</t>
  </si>
  <si>
    <t>Directors and Employees [Member] | 2011 Plan [Member] | Options Grant January Date Two [Member] | Stock Options [Member] | January 16, 2014 [Member]</t>
  </si>
  <si>
    <t>Share-Based Compensation - Summary of Stock Options Granted to Employees and Directors (Parenthetical) (Detail) - Stock Options [Member] - 2011 Plan [Member] - Directors and Employees [Member]</t>
  </si>
  <si>
    <t>Jan. 16, 2015</t>
  </si>
  <si>
    <t>Jan. 01, 2015</t>
  </si>
  <si>
    <t>Jan. 01, 2014</t>
  </si>
  <si>
    <t>May 27, 2013 [Member] | Option Vesting Date One [Member]</t>
  </si>
  <si>
    <t>Award vesting period</t>
  </si>
  <si>
    <t>25% of the awards have vested on each of January 1, 2014 and 2015 and the      remainder of the awards will vest on an annual basis each January 1,      thereafter, until January 1, 2017.</t>
  </si>
  <si>
    <t>Percentage of awards vesting</t>
  </si>
  <si>
    <t>October 22, 2013 [Member] | Options Grant October Date One [Member]</t>
  </si>
  <si>
    <t>25% of the awards have vested on each of July 1, 2014 and 2015 and the      remainder of the awards will vest on an annual basis each July 1, thereafter,      until July 1, 2017.</t>
  </si>
  <si>
    <t>October 22, 2013 [Member] | Option Vesting Date One [Member]</t>
  </si>
  <si>
    <t>January 16, 2014 [Member] | Options Grant January Date One [Member]</t>
  </si>
  <si>
    <t>25% of the awards have vested on each of January 16, 2014 and 2015 and the      remainder of the awards will vest on an annual basis each January 16,      thereafter, until January 16, 2017.</t>
  </si>
  <si>
    <t>January 16, 2014 [Member] | Options Grant January Date Two [Member]</t>
  </si>
  <si>
    <t>25% of the awards have vested on January 1, 2015 and the remainder of the      awards will vest on an annual basis each January 1, thereafter, until      January 1, 2018.</t>
  </si>
  <si>
    <t>Share-Based Compensation - Summary of Company's Employee Share Option Activity (Detail) $ / shares in Units, ¥ in Thousands, $ in Thousands</t>
  </si>
  <si>
    <t>Dec. 31, 2014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Vested and expected to vest, Ending balance | shares</t>
  </si>
  <si>
    <t>Number of options, Exercisable, Ending balance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or expected to vest</t>
  </si>
  <si>
    <t>Weighted average exercise price, Exercisable</t>
  </si>
  <si>
    <t>Weighted average grant date fair value, Outstanding, Beginning balance</t>
  </si>
  <si>
    <t>Weighted average grant date fair value, Outstanding, Ending balance</t>
  </si>
  <si>
    <t>Weighted average grant date fair value, Vested or expected to vest</t>
  </si>
  <si>
    <t>Weighted average grant date fair value, Exercisable</t>
  </si>
  <si>
    <t>Weighted average remaining contractual term</t>
  </si>
  <si>
    <t>6 years 2 months 16 days</t>
  </si>
  <si>
    <t>6 years 10 months 21 days</t>
  </si>
  <si>
    <t>Weighted average remaining contractual term, Vested or expected to vest</t>
  </si>
  <si>
    <t>6 years 2 months 12 days</t>
  </si>
  <si>
    <t>Weighted average remaining contractual term, Exercisable</t>
  </si>
  <si>
    <t>5 years 10 months 2 days</t>
  </si>
  <si>
    <t>Aggregate intrinsic value of share options, Outstanding, Beginning balance | $</t>
  </si>
  <si>
    <t>Exercised</t>
  </si>
  <si>
    <t>Aggregate intrinsic value of share options, Outstanding, Ending balance | $</t>
  </si>
  <si>
    <t>Aggregate intrinsic value of share options, Vested or expected to vest | $</t>
  </si>
  <si>
    <t>Aggregate intrinsic value of share options, Exercisable | $</t>
  </si>
  <si>
    <t>Share-Based Compensation - Summary of Restricted Stock Option Granted (Detail) - Restricted Shares [Member] - $ / shares</t>
  </si>
  <si>
    <t>Fair Value per Share at the Grant date</t>
  </si>
  <si>
    <t>November 4, 2013 [Member]</t>
  </si>
  <si>
    <t>Nov. 4,
		2013</t>
  </si>
  <si>
    <t>May 8, 2014 [Member]</t>
  </si>
  <si>
    <t>May 8,
		2014</t>
  </si>
  <si>
    <t>October 9, 2014 [Member]</t>
  </si>
  <si>
    <t>Oct. 9,
		2014</t>
  </si>
  <si>
    <t>December 9, 2014 [Member]</t>
  </si>
  <si>
    <t>Dec. 9,
		2014</t>
  </si>
  <si>
    <t>January 23, 2015 [Member]</t>
  </si>
  <si>
    <t>Jan. 23,
		2015</t>
  </si>
  <si>
    <t>April 1, 2015 [Member]</t>
  </si>
  <si>
    <t>Apr. 1,
		2015</t>
  </si>
  <si>
    <t>April 30 , 2015 [Member]</t>
  </si>
  <si>
    <t>Apr. 30,
		2015</t>
  </si>
  <si>
    <t>August 19, 2015 [Member]</t>
  </si>
  <si>
    <t>Aug. 19,
		2015</t>
  </si>
  <si>
    <t>October 1, 2015 [Member]</t>
  </si>
  <si>
    <t>Oct. 1,
		2015</t>
  </si>
  <si>
    <t>October 30, 2015 [Member]</t>
  </si>
  <si>
    <t>Oct. 30,
		2015</t>
  </si>
  <si>
    <t>Share-Based Compensation - Summary of Restricted Stock Option Granted (Parenthetical) (Detail)</t>
  </si>
  <si>
    <t>Oct. 30, 2015</t>
  </si>
  <si>
    <t>Oct. 01, 2015</t>
  </si>
  <si>
    <t>Aug. 19, 2015</t>
  </si>
  <si>
    <t>Apr. 30, 2015</t>
  </si>
  <si>
    <t>Apr. 01, 2015</t>
  </si>
  <si>
    <t>Jan. 23, 2015</t>
  </si>
  <si>
    <t>Oct. 09, 2014</t>
  </si>
  <si>
    <t>May. 08, 2014</t>
  </si>
  <si>
    <t>Nov. 04, 2013</t>
  </si>
  <si>
    <t>November 4, 2013 [Member] | Vesting Period One [Member]</t>
  </si>
  <si>
    <t>25% of the awards vested on each of September 29, 2014 and 2015 and the remainder of the awards will vest on an annual basis each September 29, thereafter, until September 29, 2017.</t>
  </si>
  <si>
    <t>May 8, 2014 [Member] | Vesting Period Two [Member]</t>
  </si>
  <si>
    <t>25% of the awards having vested on various dates ranging from March 14, 2015 to May 13, 2015, and the remainder of the awards vesting on an annual basis thereafter, until 2018.</t>
  </si>
  <si>
    <t>October 9, 2014 [Member] | Vesting Period Three [Member]</t>
  </si>
  <si>
    <t>25% of the awards having vested on various dates ranging from January 1, 2015 to October 1, 2015, and the remainder of the awards vesting on an annual basis thereafter, until 2018.</t>
  </si>
  <si>
    <t>December 9, 2014 [Member] | Vesting Period Four [Member]</t>
  </si>
  <si>
    <t>The restricted shares granted on December 9, 2014 were fully vested on the grant date.</t>
  </si>
  <si>
    <t>January 23, 2015 [Member] | Vesting Period Five [Member]</t>
  </si>
  <si>
    <t>25% of the awards having vested on January 1, 2016, and the remainder of the      awards will vest on an annual basis each January 1, thereafter, until      January 1, 2019.</t>
  </si>
  <si>
    <t>April 1, 2015 [Member] | Vesting Period Six [Member]</t>
  </si>
  <si>
    <t>25% of the awards vesting on April 1, 2016, and the remainder of the awards      vesting on an annual basis each April 1, thereafter, until April 1, 2019.</t>
  </si>
  <si>
    <t>April 30 , 2015 [Member] | Vesting Period Seven [Member]</t>
  </si>
  <si>
    <t>25% of the awards vesting on various dates ranging from December 8, 2015 to      January 11, 2016 and the remainder of the awards vesting on an annual basis      thereafter.</t>
  </si>
  <si>
    <t>August 19, 2015 [Member] | Vesting Period Eight [Member]</t>
  </si>
  <si>
    <t>25% of the awards vesting on July 1, 2016, and the remainder of the awards      vesting on an annual basis each July 1, thereafter, until July 1, 2019</t>
  </si>
  <si>
    <t>October 1, 2015 [Member] | Vesting Period Nine [Member]</t>
  </si>
  <si>
    <t>25% of the awards vesting on dates of January 1, 2016 and October 1, 2016,      and the remainder of the awards vesting on an annual basis thereafter, until      2019.</t>
  </si>
  <si>
    <t>October 30, 2015 [Member] | Vesting Period Ten [Member]</t>
  </si>
  <si>
    <t>25% of the awards vesting on January 1, 2016, and the remainder of the awards      vesting on an annual basis thereafter, until 2019.</t>
  </si>
  <si>
    <t>Share-Based Compensation - Schedule of Restricted Shares Activity (Detail) - Restricted Shares [Member] - $ / shares</t>
  </si>
  <si>
    <t>Number of shares, Outstanding, Beginning balance</t>
  </si>
  <si>
    <t>Number of shares, Granted</t>
  </si>
  <si>
    <t>Number of shares, Vested</t>
  </si>
  <si>
    <t>Number of shares, Forfeited</t>
  </si>
  <si>
    <t>Number of shares, Outstanding, Ending balance</t>
  </si>
  <si>
    <t>Number of shares, Expected to vest</t>
  </si>
  <si>
    <t>Weighted average grant date fair value, Vested</t>
  </si>
  <si>
    <t>Weighted average grant date fair value, Forfeited</t>
  </si>
  <si>
    <t>Weighted average grant date fair value, Expected to vest</t>
  </si>
  <si>
    <t>Share-Based Compensation - Schedule of Estimated Fair Value of Share-Based Awards on Respective Grant Dates using Binomial Option Pricing Model (Detail) - $ / shares</t>
  </si>
  <si>
    <t>Fair value of ordinary share</t>
  </si>
  <si>
    <t>Risk-free interest rates</t>
  </si>
  <si>
    <t>2.909%</t>
  </si>
  <si>
    <t>Risk-free interest rates, Minimum</t>
  </si>
  <si>
    <t>2.07%</t>
  </si>
  <si>
    <t>Risk-free interest rates, Maximum</t>
  </si>
  <si>
    <t>2.60%</t>
  </si>
  <si>
    <t>Expected exercise multiple</t>
  </si>
  <si>
    <t>Expected volatility</t>
  </si>
  <si>
    <t>53.50%</t>
  </si>
  <si>
    <t>Expected volatility, Minimum</t>
  </si>
  <si>
    <t>53.70%</t>
  </si>
  <si>
    <t>Expected volatility, Maximum</t>
  </si>
  <si>
    <t>55.49%</t>
  </si>
  <si>
    <t>Weighted average fair value per option granted</t>
  </si>
  <si>
    <t>Share-Based Compensation - Schedule of Share-Based Compensation Expenses (Detail) ¥ in Thousands, $ in Thousands</t>
  </si>
  <si>
    <t>Share-based Compensation Arrangement by Share-based Payment Award, Compensation Cost [Line Items]</t>
  </si>
  <si>
    <t>Share-based compensation expense</t>
  </si>
  <si>
    <t>Cost of Revenues [Member]</t>
  </si>
  <si>
    <t>Sales and Marketing Expenses [Member]</t>
  </si>
  <si>
    <t>Product Development Expenses [Member]</t>
  </si>
  <si>
    <t>Condensed Financial Information of the Parent Company - Condensed Balance Sheets (Detail) ¥ in Thousands, $ in Thousands</t>
  </si>
  <si>
    <t>Dec. 31, 2012CNY (¥)</t>
  </si>
  <si>
    <t>Parent Company [Member]</t>
  </si>
  <si>
    <t>Investment in subsidiaries</t>
  </si>
  <si>
    <t>Due to subsidiaries</t>
  </si>
  <si>
    <t>Parent Company [Member] | Class A Ordinary Shares [Member]</t>
  </si>
  <si>
    <t>Parent Company [Member] | Class B Ordinary Shares [Member]</t>
  </si>
  <si>
    <t>Condensed Financial Information of the Parent Company - Condensed Balance Sheets (Parenthetical) (Detail) - $ / shares</t>
  </si>
  <si>
    <t>Condensed Balance Sheet Statements, Captions [Line Items]</t>
  </si>
  <si>
    <t>Class A Ordinary Shares [Member] | Parent Company [Member]</t>
  </si>
  <si>
    <t>Ordinary shares, par value</t>
  </si>
  <si>
    <t>Class B Ordinary Shares [Member] | Parent Company [Member]</t>
  </si>
  <si>
    <t>Condensed Financial Information of the Parent Company - Condensed Statements of Comprehensive Income (Detail) ¥ in Thousands, $ in Thousands</t>
  </si>
  <si>
    <t>Operating losses</t>
  </si>
  <si>
    <t>Equity in income of subsidiaries</t>
  </si>
  <si>
    <t>Condensed Financial Information of the Parent Company - Condensed Statements of Comprehensive Income (Parenthetical) (Detail)</t>
  </si>
  <si>
    <t>Condensed Income Statements, Captions [Line Items]</t>
  </si>
  <si>
    <t>Condensed Financial Information of the Parent Company - Condensed Statements of Cash Flows (Detail) ¥ in Thousands, $ in Thousands</t>
  </si>
  <si>
    <t>Net cash used in operating activities</t>
  </si>
  <si>
    <t>Subsequent Events - Additional Information (Detail) - Feb. 29, 2016 - High-New Technology Enterprise [Member] - Subsequent Event - Beijing Prbrownies Software Co., Ltd. (formerly known as Beijing Autohome Software Co., Ltd.) [Member] ¥ in Thousands, $ in Thousands</t>
  </si>
  <si>
    <t>Subsequent Event [Line Items]</t>
  </si>
  <si>
    <t>Preferential tax rate qualifying period</t>
  </si>
  <si>
    <t>Change inenacted tax rate, amount</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_(&quot;¥ &quot;#,##0.00_);_(&quot;¥ &quot;(#,##0.00)" numFmtId="168"/>
    <numFmt formatCode="#,##0.0000_);(#,##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527636</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row>
    <row spans="1:2" r="17">
      <c t="s" s="3" r="A17">
        <v>3</v>
      </c>
    </row>
    <row spans="1:2" r="18">
      <c t="s" s="4" r="A18">
        <v>26</v>
      </c>
      <c t="n" s="6" r="B18">
        <v>51230242</v>
      </c>
    </row>
    <row spans="1:2" r="19">
      <c t="s" s="4" r="A19">
        <v>27</v>
      </c>
    </row>
    <row spans="1:2" r="20">
      <c t="s" s="3" r="A20">
        <v>3</v>
      </c>
    </row>
    <row spans="1:2" r="21">
      <c t="s" s="4" r="A21">
        <v>26</v>
      </c>
      <c t="n" s="6" r="B21">
        <v>61824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4</v>
      </c>
      <c t="s" s="2" r="B1">
        <v>1</v>
      </c>
    </row>
    <row spans="1:2" r="2">
      <c t="s" s="2" r="B2">
        <v>199</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v>
      </c>
      <c t="s" s="2" r="B1">
        <v>1</v>
      </c>
    </row>
    <row spans="1:2" r="2">
      <c t="s" s="2" r="B2">
        <v>199</v>
      </c>
    </row>
    <row spans="1:2" r="3">
      <c t="s" s="3" r="A3">
        <v>207</v>
      </c>
    </row>
    <row spans="1:2" r="4">
      <c t="s" s="4" r="A4">
        <v>3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9</v>
      </c>
      <c t="s" s="2" r="B1">
        <v>1</v>
      </c>
    </row>
    <row spans="1:2" r="2">
      <c t="s" s="2" r="B2">
        <v>199</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199</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199</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199</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199</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5</v>
      </c>
      <c t="s" s="2" r="B1">
        <v>1</v>
      </c>
    </row>
    <row spans="1:2" r="2">
      <c t="s" s="2" r="B2">
        <v>199</v>
      </c>
    </row>
    <row spans="1:2" r="3">
      <c t="s" s="3" r="A3">
        <v>219</v>
      </c>
    </row>
    <row spans="1:2" r="4">
      <c t="s" s="4" r="A4">
        <v>45</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199</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199</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8</v>
      </c>
      <c t="s" s="2" r="B1">
        <v>29</v>
      </c>
      <c t="s" s="2" r="C1">
        <v>30</v>
      </c>
      <c t="s" s="2" r="D1">
        <v>31</v>
      </c>
    </row>
    <row spans="1:4" r="2">
      <c t="s" s="3" r="A2">
        <v>32</v>
      </c>
    </row>
    <row spans="1:4" r="3">
      <c t="s" s="4" r="A3">
        <v>33</v>
      </c>
      <c t="n" s="7" r="B3">
        <v>2152647</v>
      </c>
      <c t="n" s="8" r="C3">
        <v>332311</v>
      </c>
      <c t="n" s="7" r="D3">
        <v>1054416</v>
      </c>
    </row>
    <row spans="1:4" r="4">
      <c t="s" s="4" r="A4">
        <v>34</v>
      </c>
      <c t="n" s="6" r="B4">
        <v>61091</v>
      </c>
      <c t="n" s="6" r="C4">
        <v>9431</v>
      </c>
      <c t="n" s="6" r="D4">
        <v>0</v>
      </c>
    </row>
    <row spans="1:4" r="5">
      <c t="s" s="4" r="A5">
        <v>35</v>
      </c>
      <c t="n" s="6" r="B5">
        <v>1955315</v>
      </c>
      <c t="n" s="6" r="C5">
        <v>301849</v>
      </c>
      <c t="n" s="6" r="D5">
        <v>1717775</v>
      </c>
    </row>
    <row spans="1:4" r="6">
      <c t="s" s="4" r="A6">
        <v>36</v>
      </c>
      <c t="n" s="6" r="B6">
        <v>1075456</v>
      </c>
      <c t="n" s="6" r="C6">
        <v>166022</v>
      </c>
      <c t="n" s="6" r="D6">
        <v>736695</v>
      </c>
    </row>
    <row spans="1:4" r="7">
      <c t="s" s="4" r="A7">
        <v>37</v>
      </c>
      <c t="n" s="6" r="B7">
        <v>111667</v>
      </c>
      <c t="n" s="6" r="C7">
        <v>17238</v>
      </c>
      <c t="n" s="6" r="D7">
        <v>0</v>
      </c>
    </row>
    <row spans="1:4" r="8">
      <c t="s" s="4" r="A8">
        <v>38</v>
      </c>
      <c t="n" s="6" r="B8">
        <v>1645</v>
      </c>
      <c t="n" s="6" r="C8">
        <v>254</v>
      </c>
      <c t="n" s="6" r="D8">
        <v>0</v>
      </c>
    </row>
    <row spans="1:4" r="9">
      <c t="s" s="4" r="A9">
        <v>39</v>
      </c>
      <c t="n" s="6" r="B9">
        <v>338677</v>
      </c>
      <c t="n" s="6" r="C9">
        <v>52283</v>
      </c>
      <c t="n" s="6" r="D9">
        <v>73911</v>
      </c>
    </row>
    <row spans="1:4" r="10">
      <c t="s" s="4" r="A10">
        <v>40</v>
      </c>
      <c t="n" s="6" r="B10">
        <v>45977</v>
      </c>
      <c t="n" s="6" r="C10">
        <v>7098</v>
      </c>
      <c t="n" s="6" r="D10">
        <v>57969</v>
      </c>
    </row>
    <row spans="1:4" r="11">
      <c t="s" s="4" r="A11">
        <v>41</v>
      </c>
      <c t="n" s="6" r="B11">
        <v>5742475</v>
      </c>
      <c t="n" s="6" r="C11">
        <v>886486</v>
      </c>
      <c t="n" s="6" r="D11">
        <v>3640766</v>
      </c>
    </row>
    <row spans="1:4" r="12">
      <c t="s" s="3" r="A12">
        <v>42</v>
      </c>
    </row>
    <row spans="1:4" r="13">
      <c t="s" s="4" r="A13">
        <v>43</v>
      </c>
      <c t="n" s="6" r="B13">
        <v>103554</v>
      </c>
      <c t="n" s="6" r="C13">
        <v>15986</v>
      </c>
      <c t="n" s="6" r="D13">
        <v>74882</v>
      </c>
    </row>
    <row spans="1:4" r="14">
      <c t="s" s="4" r="A14">
        <v>44</v>
      </c>
      <c t="n" s="6" r="B14">
        <v>34155</v>
      </c>
      <c t="n" s="6" r="C14">
        <v>5273</v>
      </c>
      <c t="n" s="6" r="D14">
        <v>39400</v>
      </c>
    </row>
    <row spans="1:4" r="15">
      <c t="s" s="4" r="A15">
        <v>45</v>
      </c>
      <c t="n" s="6" r="B15">
        <v>1504278</v>
      </c>
      <c t="n" s="6" r="C15">
        <v>232221</v>
      </c>
      <c t="n" s="6" r="D15">
        <v>1504278</v>
      </c>
    </row>
    <row spans="1:4" r="16">
      <c t="s" s="4" r="A16">
        <v>46</v>
      </c>
      <c t="n" s="6" r="B16">
        <v>124102</v>
      </c>
      <c t="n" s="6" r="C16">
        <v>19158</v>
      </c>
      <c t="n" s="6" r="D16">
        <v>0</v>
      </c>
    </row>
    <row spans="1:4" r="17">
      <c t="s" s="4" r="A17">
        <v>47</v>
      </c>
      <c t="n" s="6" r="B17">
        <v>21512</v>
      </c>
      <c t="n" s="6" r="C17">
        <v>3321</v>
      </c>
      <c t="n" s="6" r="D17">
        <v>19189</v>
      </c>
    </row>
    <row spans="1:4" r="18">
      <c t="s" s="4" r="A18">
        <v>48</v>
      </c>
      <c t="n" s="6" r="B18">
        <v>1787601</v>
      </c>
      <c t="n" s="6" r="C18">
        <v>275959</v>
      </c>
      <c t="n" s="6" r="D18">
        <v>1637749</v>
      </c>
    </row>
    <row spans="1:4" r="19">
      <c t="s" s="4" r="A19">
        <v>49</v>
      </c>
      <c t="n" s="6" r="B19">
        <v>7530076</v>
      </c>
      <c t="n" s="6" r="C19">
        <v>1162445</v>
      </c>
      <c t="n" s="6" r="D19">
        <v>5278515</v>
      </c>
    </row>
    <row spans="1:4" r="20">
      <c t="s" s="3" r="A20">
        <v>50</v>
      </c>
    </row>
    <row spans="1:4" r="21">
      <c t="s" s="4" r="A21">
        <v>51</v>
      </c>
      <c t="n" s="6" r="B21">
        <v>833473</v>
      </c>
      <c t="n" s="6" r="C21">
        <v>128667</v>
      </c>
      <c t="n" s="6" r="D21">
        <v>524534</v>
      </c>
    </row>
    <row spans="1:4" r="22">
      <c t="s" s="4" r="A22">
        <v>52</v>
      </c>
      <c t="n" s="6" r="B22">
        <v>27214</v>
      </c>
      <c t="n" s="6" r="C22">
        <v>4201</v>
      </c>
      <c t="n" s="6" r="D22">
        <v>42530</v>
      </c>
    </row>
    <row spans="1:4" r="23">
      <c t="s" s="4" r="A23">
        <v>53</v>
      </c>
      <c t="n" s="6" r="B23">
        <v>872487</v>
      </c>
      <c t="n" s="6" r="C23">
        <v>134689</v>
      </c>
      <c t="n" s="6" r="D23">
        <v>438797</v>
      </c>
    </row>
    <row spans="1:4" r="24">
      <c t="s" s="4" r="A24">
        <v>54</v>
      </c>
      <c t="n" s="6" r="B24">
        <v>174943</v>
      </c>
      <c t="n" s="6" r="C24">
        <v>27007</v>
      </c>
      <c t="n" s="6" r="D24">
        <v>0</v>
      </c>
    </row>
    <row spans="1:4" r="25">
      <c t="s" s="4" r="A25">
        <v>55</v>
      </c>
      <c t="n" s="6" r="B25">
        <v>224973</v>
      </c>
      <c t="n" s="6" r="C25">
        <v>34730</v>
      </c>
      <c t="n" s="6" r="D25">
        <v>74763</v>
      </c>
    </row>
    <row spans="1:4" r="26">
      <c t="s" s="4" r="A26">
        <v>56</v>
      </c>
      <c t="n" s="6" r="B26">
        <v>23444</v>
      </c>
      <c t="n" s="6" r="C26">
        <v>3619</v>
      </c>
      <c t="n" s="6" r="D26">
        <v>33</v>
      </c>
    </row>
    <row spans="1:4" r="27">
      <c t="s" s="4" r="A27">
        <v>57</v>
      </c>
      <c t="n" s="6" r="B27">
        <v>2156534</v>
      </c>
      <c t="n" s="6" r="C27">
        <v>332913</v>
      </c>
      <c t="n" s="6" r="D27">
        <v>1080657</v>
      </c>
    </row>
    <row spans="1:4" r="28">
      <c t="s" s="3" r="A28">
        <v>58</v>
      </c>
    </row>
    <row spans="1:4" r="29">
      <c t="s" s="4" r="A29">
        <v>59</v>
      </c>
      <c t="n" s="6" r="B29">
        <v>32596</v>
      </c>
      <c t="n" s="6" r="C29">
        <v>5032</v>
      </c>
      <c t="n" s="6" r="D29">
        <v>24058</v>
      </c>
    </row>
    <row spans="1:4" r="30">
      <c t="s" s="4" r="A30">
        <v>60</v>
      </c>
      <c t="n" s="6" r="B30">
        <v>489910</v>
      </c>
      <c t="n" s="6" r="C30">
        <v>75629</v>
      </c>
      <c t="n" s="6" r="D30">
        <v>508377</v>
      </c>
    </row>
    <row spans="1:4" r="31">
      <c t="s" s="4" r="A31">
        <v>61</v>
      </c>
      <c t="n" s="6" r="B31">
        <v>522506</v>
      </c>
      <c t="n" s="6" r="C31">
        <v>80661</v>
      </c>
      <c t="n" s="6" r="D31">
        <v>532435</v>
      </c>
    </row>
    <row spans="1:4" r="32">
      <c t="s" s="4" r="A32">
        <v>62</v>
      </c>
      <c t="n" s="7" r="B32">
        <v>2679040</v>
      </c>
      <c t="n" s="8" r="C32">
        <v>413574</v>
      </c>
      <c t="n" s="7" r="D32">
        <v>1613092</v>
      </c>
    </row>
    <row spans="1:4" r="33">
      <c t="s" s="4" r="A33">
        <v>63</v>
      </c>
      <c t="s" s="4" r="B33">
        <v>64</v>
      </c>
      <c t="s" s="4" r="C33">
        <v>64</v>
      </c>
      <c t="s" s="4" r="D33">
        <v>64</v>
      </c>
    </row>
    <row spans="1:4" r="34">
      <c t="s" s="3" r="A34">
        <v>65</v>
      </c>
    </row>
    <row spans="1:4" r="35">
      <c t="s" s="4" r="A35">
        <v>66</v>
      </c>
      <c t="n" s="7" r="B35">
        <v>2787103</v>
      </c>
      <c t="n" s="8" r="C35">
        <v>430255</v>
      </c>
      <c t="n" s="7" r="D35">
        <v>2649111</v>
      </c>
    </row>
    <row spans="1:4" r="36">
      <c t="s" s="4" r="A36">
        <v>67</v>
      </c>
      <c t="n" s="6" r="B36">
        <v>62753</v>
      </c>
      <c t="n" s="6" r="C36">
        <v>9687</v>
      </c>
      <c t="n" s="6" r="D36">
        <v>5932</v>
      </c>
    </row>
    <row spans="1:4" r="37">
      <c t="s" s="4" r="A37">
        <v>68</v>
      </c>
      <c t="n" s="6" r="B37">
        <v>1993545</v>
      </c>
      <c t="n" s="6" r="C37">
        <v>307750</v>
      </c>
      <c t="n" s="6" r="D37">
        <v>1002896</v>
      </c>
    </row>
    <row spans="1:4" r="38">
      <c t="s" s="4" r="A38">
        <v>69</v>
      </c>
      <c t="n" s="6" r="B38">
        <v>4851036</v>
      </c>
      <c t="n" s="6" r="C38">
        <v>748871</v>
      </c>
      <c t="n" s="6" r="D38">
        <v>3665423</v>
      </c>
    </row>
    <row spans="1:4" r="39">
      <c t="s" s="4" r="A39">
        <v>70</v>
      </c>
      <c t="n" s="6" r="B39">
        <v>7530076</v>
      </c>
      <c t="n" s="6" r="C39">
        <v>1162445</v>
      </c>
      <c t="n" s="6" r="D39">
        <v>5278515</v>
      </c>
    </row>
    <row spans="1:4" r="40">
      <c t="s" s="4" r="A40">
        <v>25</v>
      </c>
    </row>
    <row spans="1:4" r="41">
      <c t="s" s="3" r="A41">
        <v>65</v>
      </c>
    </row>
    <row spans="1:4" r="42">
      <c t="s" s="4" r="A42">
        <v>71</v>
      </c>
      <c t="n" s="6" r="B42">
        <v>3452</v>
      </c>
      <c t="n" s="6" r="C42">
        <v>533</v>
      </c>
      <c t="n" s="6" r="D42">
        <v>3301</v>
      </c>
    </row>
    <row spans="1:4" r="43">
      <c t="s" s="4" r="A43">
        <v>27</v>
      </c>
    </row>
    <row spans="1:4" r="44">
      <c t="s" s="3" r="A44">
        <v>65</v>
      </c>
    </row>
    <row spans="1:4" r="45">
      <c t="s" s="4" r="A45">
        <v>71</v>
      </c>
      <c t="n" s="7" r="B45">
        <v>4183</v>
      </c>
      <c t="n" s="8" r="C45">
        <v>646</v>
      </c>
      <c t="n" s="7" r="D45">
        <v>4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3</v>
      </c>
      <c t="s" s="2" r="B1">
        <v>1</v>
      </c>
    </row>
    <row spans="1:2" r="2">
      <c t="s" s="2" r="B2">
        <v>199</v>
      </c>
    </row>
    <row spans="1:2" r="3">
      <c t="s" s="3" r="A3">
        <v>231</v>
      </c>
    </row>
    <row spans="1:2" r="4">
      <c t="s" s="4" r="A4">
        <v>63</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3</v>
      </c>
      <c t="s" s="2" r="B1">
        <v>1</v>
      </c>
    </row>
    <row spans="1:2" r="2">
      <c t="s" s="2" r="B2">
        <v>199</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6</v>
      </c>
      <c t="s" s="2" r="B1">
        <v>1</v>
      </c>
    </row>
    <row spans="1:2" r="2">
      <c t="s" s="2" r="B2">
        <v>199</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9</v>
      </c>
      <c t="s" s="2" r="B1">
        <v>1</v>
      </c>
    </row>
    <row spans="1:2" r="2">
      <c t="s" s="2" r="B2">
        <v>199</v>
      </c>
    </row>
    <row spans="1:2" r="3">
      <c t="s" s="3" r="A3">
        <v>205</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199</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199</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199</v>
      </c>
    </row>
    <row spans="1:2" r="3">
      <c t="s" s="3" r="A3">
        <v>248</v>
      </c>
    </row>
    <row spans="1:2" r="4">
      <c t="s" s="4" r="A4">
        <v>247</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199</v>
      </c>
    </row>
    <row spans="1:2" r="3">
      <c t="s" s="3" r="A3">
        <v>251</v>
      </c>
    </row>
    <row spans="1:2" r="4">
      <c t="s" s="4" r="A4">
        <v>250</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6"/>
    <col customWidth="1" max="2" min="2" width="80"/>
  </cols>
  <sheetData>
    <row spans="1:2" r="1">
      <c t="s" s="1" r="A1">
        <v>253</v>
      </c>
      <c t="s" s="2" r="B1">
        <v>1</v>
      </c>
    </row>
    <row spans="1:2" r="2">
      <c t="s" s="2" r="B2">
        <v>199</v>
      </c>
    </row>
    <row spans="1:2" r="3">
      <c t="s" s="3" r="A3">
        <v>200</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35</v>
      </c>
      <c t="s" s="4" r="B10">
        <v>266</v>
      </c>
    </row>
    <row spans="1:2" r="11">
      <c t="s" s="4" r="A11">
        <v>267</v>
      </c>
      <c t="s" s="4" r="B11">
        <v>268</v>
      </c>
    </row>
    <row spans="1:2" r="12">
      <c t="s" s="4" r="A12">
        <v>269</v>
      </c>
      <c t="s" s="4" r="B12">
        <v>270</v>
      </c>
    </row>
    <row spans="1:2" r="13">
      <c t="s" s="4" r="A13">
        <v>271</v>
      </c>
      <c t="s" s="4" r="B13">
        <v>272</v>
      </c>
    </row>
    <row spans="1:2" r="14">
      <c t="s" s="4" r="A14">
        <v>273</v>
      </c>
      <c t="s" s="4" r="B14">
        <v>274</v>
      </c>
    </row>
    <row spans="1:2" r="15">
      <c t="s" s="4" r="A15">
        <v>37</v>
      </c>
      <c t="s" s="4" r="B15">
        <v>275</v>
      </c>
    </row>
    <row spans="1:2" r="16">
      <c t="s" s="4" r="A16">
        <v>276</v>
      </c>
      <c t="s" s="4" r="B16">
        <v>277</v>
      </c>
    </row>
    <row spans="1:2" r="17">
      <c t="s" s="4" r="A17">
        <v>278</v>
      </c>
      <c t="s" s="4" r="B17">
        <v>279</v>
      </c>
    </row>
    <row spans="1:2" r="18">
      <c t="s" s="4" r="A18">
        <v>280</v>
      </c>
      <c t="s" s="4" r="B18">
        <v>281</v>
      </c>
    </row>
    <row spans="1:2" r="19">
      <c t="s" s="4" r="A19">
        <v>45</v>
      </c>
      <c t="s" s="4" r="B19">
        <v>282</v>
      </c>
    </row>
    <row spans="1:2" r="20">
      <c t="s" s="4" r="A20">
        <v>283</v>
      </c>
      <c t="s" s="4" r="B20">
        <v>284</v>
      </c>
    </row>
    <row spans="1:2" r="21">
      <c t="s" s="4" r="A21">
        <v>285</v>
      </c>
      <c t="s" s="4" r="B21">
        <v>286</v>
      </c>
    </row>
    <row spans="1:2" r="22">
      <c t="s" s="4" r="A22">
        <v>233</v>
      </c>
      <c t="s" s="4" r="B22">
        <v>287</v>
      </c>
    </row>
    <row spans="1:2" r="23">
      <c t="s" s="4" r="A23">
        <v>288</v>
      </c>
      <c t="s" s="4" r="B23">
        <v>289</v>
      </c>
    </row>
    <row spans="1:2" r="24">
      <c t="s" s="4" r="A24">
        <v>290</v>
      </c>
      <c t="s" s="4" r="B24">
        <v>291</v>
      </c>
    </row>
    <row spans="1:2" r="25">
      <c t="s" s="4" r="A25">
        <v>292</v>
      </c>
      <c t="s" s="4" r="B25">
        <v>293</v>
      </c>
    </row>
    <row spans="1:2" r="26">
      <c t="s" s="4" r="A26">
        <v>139</v>
      </c>
      <c t="s" s="4" r="B26">
        <v>294</v>
      </c>
    </row>
    <row spans="1:2" r="27">
      <c t="s" s="4" r="A27">
        <v>295</v>
      </c>
      <c t="s" s="4" r="B27">
        <v>296</v>
      </c>
    </row>
    <row spans="1:2" r="28">
      <c t="s" s="4" r="A28">
        <v>297</v>
      </c>
      <c t="s" s="4" r="B28">
        <v>298</v>
      </c>
    </row>
    <row spans="1:2" r="29">
      <c t="s" s="4" r="A29">
        <v>241</v>
      </c>
      <c t="s" s="4" r="B29">
        <v>299</v>
      </c>
    </row>
    <row spans="1:2" r="30">
      <c t="s" s="4" r="A30">
        <v>300</v>
      </c>
      <c t="s" s="4" r="B30">
        <v>301</v>
      </c>
    </row>
    <row spans="1:2" r="31">
      <c t="s" s="4" r="A31">
        <v>302</v>
      </c>
      <c t="s" s="4" r="B31">
        <v>303</v>
      </c>
    </row>
    <row spans="1:2" r="32">
      <c t="s" s="4" r="A32">
        <v>304</v>
      </c>
      <c t="s" s="4" r="B32">
        <v>305</v>
      </c>
    </row>
    <row spans="1:2" r="33">
      <c t="s" s="4" r="A33">
        <v>306</v>
      </c>
      <c t="s" s="4" r="B33">
        <v>307</v>
      </c>
    </row>
    <row spans="1:2" r="34">
      <c t="s" s="4" r="A34">
        <v>308</v>
      </c>
      <c t="s" s="4" r="B34">
        <v>309</v>
      </c>
    </row>
    <row spans="1:2" r="35">
      <c t="s" s="4" r="A35">
        <v>310</v>
      </c>
      <c t="s" s="4" r="B35">
        <v>311</v>
      </c>
    </row>
    <row spans="1:2" r="36">
      <c t="s" s="4" r="A36">
        <v>312</v>
      </c>
      <c t="s" s="4" r="B36">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14</v>
      </c>
      <c t="s" s="2" r="B1">
        <v>1</v>
      </c>
    </row>
    <row spans="1:2" r="2">
      <c t="s" s="2" r="B2">
        <v>199</v>
      </c>
    </row>
    <row spans="1:2" r="3">
      <c t="s" s="3" r="A3">
        <v>200</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27"/>
    <col customWidth="1" max="3" min="3" width="37"/>
    <col customWidth="1" max="4" min="4" width="27"/>
  </cols>
  <sheetData>
    <row spans="1:4" r="1">
      <c t="s" s="1" r="A1">
        <v>72</v>
      </c>
      <c t="s" s="2" r="B1">
        <v>73</v>
      </c>
      <c t="s" s="2" r="C1">
        <v>74</v>
      </c>
      <c t="s" s="2" r="D1">
        <v>75</v>
      </c>
    </row>
    <row spans="1:4" r="2">
      <c t="s" s="4" r="A2">
        <v>76</v>
      </c>
      <c t="n" s="7" r="B2">
        <v>2315</v>
      </c>
      <c t="n" s="8" r="C2">
        <v>357</v>
      </c>
      <c t="n" s="7" r="D2">
        <v>335</v>
      </c>
    </row>
    <row spans="1:4" r="3">
      <c t="s" s="4" r="A3">
        <v>77</v>
      </c>
      <c t="n" s="6" r="B3">
        <v>833473</v>
      </c>
      <c t="n" s="6" r="C3">
        <v>128667</v>
      </c>
      <c t="n" s="6" r="D3">
        <v>524534</v>
      </c>
    </row>
    <row spans="1:4" r="4">
      <c t="s" s="4" r="A4">
        <v>78</v>
      </c>
      <c t="n" s="6" r="B4">
        <v>27214</v>
      </c>
      <c t="n" s="6" r="C4">
        <v>4201</v>
      </c>
      <c t="n" s="6" r="D4">
        <v>42530</v>
      </c>
    </row>
    <row spans="1:4" r="5">
      <c t="s" s="4" r="A5">
        <v>79</v>
      </c>
      <c t="n" s="6" r="B5">
        <v>872487</v>
      </c>
      <c t="n" s="6" r="C5">
        <v>134689</v>
      </c>
      <c t="n" s="6" r="D5">
        <v>438797</v>
      </c>
    </row>
    <row spans="1:4" r="6">
      <c t="s" s="4" r="A6">
        <v>80</v>
      </c>
      <c t="n" s="6" r="B6">
        <v>224973</v>
      </c>
      <c t="n" s="6" r="C6">
        <v>34730</v>
      </c>
      <c t="n" s="6" r="D6">
        <v>74763</v>
      </c>
    </row>
    <row spans="1:4" r="7">
      <c t="s" s="4" r="A7">
        <v>81</v>
      </c>
      <c t="n" s="6" r="B7">
        <v>23444</v>
      </c>
      <c t="n" s="6" r="C7">
        <v>3619</v>
      </c>
      <c t="n" s="6" r="D7">
        <v>33</v>
      </c>
    </row>
    <row spans="1:4" r="8">
      <c t="s" s="4" r="A8">
        <v>57</v>
      </c>
      <c t="n" s="6" r="B8">
        <v>2156534</v>
      </c>
      <c t="n" s="6" r="C8">
        <v>332913</v>
      </c>
      <c t="n" s="6" r="D8">
        <v>1080657</v>
      </c>
    </row>
    <row spans="1:4" r="9">
      <c t="s" s="4" r="A9">
        <v>82</v>
      </c>
      <c t="n" s="6" r="B9">
        <v>32596</v>
      </c>
      <c t="n" s="6" r="C9">
        <v>5032</v>
      </c>
      <c t="n" s="6" r="D9">
        <v>24058</v>
      </c>
    </row>
    <row spans="1:4" r="10">
      <c t="s" s="4" r="A10">
        <v>83</v>
      </c>
      <c t="n" s="6" r="B10">
        <v>489910</v>
      </c>
      <c t="n" s="6" r="C10">
        <v>75629</v>
      </c>
      <c t="n" s="6" r="D10">
        <v>508377</v>
      </c>
    </row>
    <row spans="1:4" r="11">
      <c t="s" s="4" r="A11">
        <v>84</v>
      </c>
      <c t="n" s="6" r="B11">
        <v>522506</v>
      </c>
      <c t="n" s="6" r="C11">
        <v>80661</v>
      </c>
      <c t="n" s="6" r="D11">
        <v>532435</v>
      </c>
    </row>
    <row spans="1:4" r="12">
      <c t="s" s="4" r="A12">
        <v>85</v>
      </c>
      <c t="n" s="6" r="B12">
        <v>2679040</v>
      </c>
      <c t="n" s="6" r="C12">
        <v>413574</v>
      </c>
      <c t="n" s="6" r="D12">
        <v>1613092</v>
      </c>
    </row>
    <row spans="1:4" r="13">
      <c t="s" s="4" r="A13">
        <v>86</v>
      </c>
    </row>
    <row spans="1:4" r="14">
      <c t="s" s="4" r="A14">
        <v>77</v>
      </c>
      <c t="n" s="6" r="B14">
        <v>111610</v>
      </c>
      <c t="n" s="6" r="C14">
        <v>17230</v>
      </c>
      <c t="n" s="6" r="D14">
        <v>53106</v>
      </c>
    </row>
    <row spans="1:4" r="15">
      <c t="s" s="4" r="A15">
        <v>78</v>
      </c>
      <c t="n" s="6" r="B15">
        <v>10942</v>
      </c>
      <c t="n" s="6" r="C15">
        <v>1689</v>
      </c>
      <c t="n" s="6" r="D15">
        <v>17650</v>
      </c>
    </row>
    <row spans="1:4" r="16">
      <c t="s" s="4" r="A16">
        <v>79</v>
      </c>
      <c t="n" s="6" r="B16">
        <v>6063</v>
      </c>
      <c t="n" s="6" r="C16">
        <v>936</v>
      </c>
      <c t="n" s="6" r="D16">
        <v>138921</v>
      </c>
    </row>
    <row spans="1:4" r="17">
      <c t="s" s="4" r="A17">
        <v>87</v>
      </c>
      <c t="n" s="6" r="B17">
        <v>0</v>
      </c>
      <c t="n" s="6" r="C17">
        <v>0</v>
      </c>
      <c t="n" s="6" r="D17">
        <v>0</v>
      </c>
    </row>
    <row spans="1:4" r="18">
      <c t="s" s="4" r="A18">
        <v>80</v>
      </c>
      <c t="n" s="6" r="B18">
        <v>6408</v>
      </c>
      <c t="n" s="6" r="C18">
        <v>989</v>
      </c>
      <c t="n" s="6" r="D18">
        <v>13930</v>
      </c>
    </row>
    <row spans="1:4" r="19">
      <c t="s" s="4" r="A19">
        <v>81</v>
      </c>
      <c t="n" s="6" r="B19">
        <v>2910</v>
      </c>
      <c t="n" s="6" r="C19">
        <v>449</v>
      </c>
      <c t="n" s="6" r="D19">
        <v>33</v>
      </c>
    </row>
    <row spans="1:4" r="20">
      <c t="s" s="4" r="A20">
        <v>57</v>
      </c>
      <c t="n" s="6" r="B20">
        <v>137933</v>
      </c>
      <c t="n" s="6" r="C20">
        <v>21293</v>
      </c>
      <c t="n" s="6" r="D20">
        <v>223640</v>
      </c>
    </row>
    <row spans="1:4" r="21">
      <c t="s" s="4" r="A21">
        <v>82</v>
      </c>
      <c t="n" s="6" r="B21">
        <v>19906</v>
      </c>
      <c t="n" s="6" r="C21">
        <v>3073</v>
      </c>
      <c t="n" s="6" r="D21">
        <v>17212</v>
      </c>
    </row>
    <row spans="1:4" r="22">
      <c t="s" s="4" r="A22">
        <v>83</v>
      </c>
      <c t="n" s="6" r="B22">
        <v>8539</v>
      </c>
      <c t="n" s="6" r="C22">
        <v>1318</v>
      </c>
      <c t="n" s="6" r="D22">
        <v>9677</v>
      </c>
    </row>
    <row spans="1:4" r="23">
      <c t="s" s="4" r="A23">
        <v>84</v>
      </c>
      <c t="n" s="6" r="B23">
        <v>28445</v>
      </c>
      <c t="n" s="6" r="C23">
        <v>4391</v>
      </c>
      <c t="n" s="6" r="D23">
        <v>26889</v>
      </c>
    </row>
    <row spans="1:4" r="24">
      <c t="s" s="4" r="A24">
        <v>85</v>
      </c>
      <c t="n" s="7" r="B24">
        <v>166378</v>
      </c>
      <c t="n" s="8" r="C24">
        <v>25684</v>
      </c>
      <c t="n" s="7" r="D24">
        <v>250529</v>
      </c>
    </row>
    <row spans="1:4" r="25">
      <c t="s" s="4" r="A25">
        <v>25</v>
      </c>
    </row>
    <row spans="1:4" r="26">
      <c t="s" s="4" r="A26">
        <v>88</v>
      </c>
      <c t="n" s="9" r="C26">
        <v>0.01</v>
      </c>
    </row>
    <row spans="1:4" r="27">
      <c t="s" s="4" r="A27">
        <v>89</v>
      </c>
      <c t="n" s="6" r="B27">
        <v>99931211060</v>
      </c>
      <c t="n" s="6" r="C27">
        <v>99931211060</v>
      </c>
      <c t="n" s="6" r="D27">
        <v>99931211060</v>
      </c>
    </row>
    <row spans="1:4" r="28">
      <c t="s" s="4" r="A28">
        <v>90</v>
      </c>
      <c t="n" s="6" r="B28">
        <v>51230242</v>
      </c>
      <c t="n" s="6" r="C28">
        <v>51230242</v>
      </c>
      <c t="n" s="6" r="D28">
        <v>48777835</v>
      </c>
    </row>
    <row spans="1:4" r="29">
      <c t="s" s="4" r="A29">
        <v>91</v>
      </c>
      <c t="n" s="6" r="B29">
        <v>51230242</v>
      </c>
      <c t="n" s="6" r="C29">
        <v>51230242</v>
      </c>
      <c t="n" s="6" r="D29">
        <v>48777835</v>
      </c>
    </row>
    <row spans="1:4" r="30">
      <c t="s" s="4" r="A30">
        <v>27</v>
      </c>
    </row>
    <row spans="1:4" r="31">
      <c t="s" s="4" r="A31">
        <v>88</v>
      </c>
      <c t="n" s="9" r="C31">
        <v>0.01</v>
      </c>
    </row>
    <row spans="1:4" r="32">
      <c t="s" s="4" r="A32">
        <v>89</v>
      </c>
      <c t="n" s="6" r="B32">
        <v>68788940</v>
      </c>
      <c t="n" s="6" r="C32">
        <v>68788940</v>
      </c>
      <c t="n" s="6" r="D32">
        <v>68788940</v>
      </c>
    </row>
    <row spans="1:4" r="33">
      <c t="s" s="4" r="A33">
        <v>90</v>
      </c>
      <c t="n" s="6" r="B33">
        <v>61824328</v>
      </c>
      <c t="n" s="6" r="C33">
        <v>61824328</v>
      </c>
      <c t="n" s="6" r="D33">
        <v>61824328</v>
      </c>
    </row>
    <row spans="1:4" r="34">
      <c t="s" s="4" r="A34">
        <v>91</v>
      </c>
      <c t="n" s="6" r="B34">
        <v>61824328</v>
      </c>
      <c t="n" s="6" r="C34">
        <v>61824328</v>
      </c>
      <c t="n" s="6" r="D34">
        <v>618243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21</v>
      </c>
      <c t="s" s="2" r="B1">
        <v>1</v>
      </c>
    </row>
    <row spans="1:2" r="2">
      <c t="s" s="2" r="B2">
        <v>199</v>
      </c>
    </row>
    <row spans="1:2" r="3">
      <c t="s" s="3" r="A3">
        <v>200</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26</v>
      </c>
      <c t="s" s="2" r="B1">
        <v>1</v>
      </c>
    </row>
    <row spans="1:2" r="2">
      <c t="s" s="2" r="B2">
        <v>199</v>
      </c>
    </row>
    <row spans="1:2" r="3">
      <c t="s" s="3" r="A3">
        <v>205</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1</v>
      </c>
      <c t="s" s="2" r="B1">
        <v>1</v>
      </c>
    </row>
    <row spans="1:2" r="2">
      <c t="s" s="2" r="B2">
        <v>199</v>
      </c>
    </row>
    <row spans="1:2" r="3">
      <c t="s" s="3" r="A3">
        <v>210</v>
      </c>
    </row>
    <row spans="1:2" r="4">
      <c t="s" s="4" r="A4">
        <v>332</v>
      </c>
      <c t="s" s="4"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spans="1:2" r="1">
      <c t="s" s="1" r="A1">
        <v>334</v>
      </c>
      <c t="s" s="2" r="B1">
        <v>1</v>
      </c>
    </row>
    <row spans="1:2" r="2">
      <c t="s" s="2" r="B2">
        <v>199</v>
      </c>
    </row>
    <row spans="1:2" r="3">
      <c t="s" s="3" r="A3">
        <v>213</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5</v>
      </c>
      <c t="s" s="2" r="B1">
        <v>1</v>
      </c>
    </row>
    <row spans="1:2" r="2">
      <c t="s" s="2" r="B2">
        <v>199</v>
      </c>
    </row>
    <row spans="1:2" r="3">
      <c t="s" s="3" r="A3">
        <v>216</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199</v>
      </c>
    </row>
    <row spans="1:2" r="3">
      <c t="s" s="3" r="A3">
        <v>219</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3</v>
      </c>
      <c t="s" s="2" r="B1">
        <v>1</v>
      </c>
    </row>
    <row spans="1:2" r="2">
      <c t="s" s="2" r="B2">
        <v>199</v>
      </c>
    </row>
    <row spans="1:2" r="3">
      <c t="s" s="3" r="A3">
        <v>226</v>
      </c>
    </row>
    <row spans="1:2" r="4">
      <c t="s" s="4" r="A4">
        <v>354</v>
      </c>
      <c t="s" s="4" r="B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56</v>
      </c>
      <c t="s" s="2" r="B1">
        <v>1</v>
      </c>
    </row>
    <row spans="1:2" r="2">
      <c t="s" s="2" r="B2">
        <v>199</v>
      </c>
    </row>
    <row spans="1:2" r="3">
      <c t="s" s="3" r="A3">
        <v>229</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199</v>
      </c>
    </row>
    <row spans="1:2" r="3">
      <c t="s" s="3" r="A3">
        <v>231</v>
      </c>
    </row>
    <row spans="1:2" r="4">
      <c t="s" s="4" r="A4">
        <v>364</v>
      </c>
      <c t="s" s="4" r="B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66</v>
      </c>
      <c t="s" s="2" r="B1">
        <v>1</v>
      </c>
    </row>
    <row spans="1:2" r="2">
      <c t="s" s="2" r="B2">
        <v>199</v>
      </c>
    </row>
    <row spans="1:2" r="3">
      <c t="s" s="3" r="A3">
        <v>234</v>
      </c>
    </row>
    <row spans="1:2" r="4">
      <c t="s" s="4" r="A4">
        <v>367</v>
      </c>
      <c t="s" s="4" r="B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92</v>
      </c>
      <c t="s" s="2" r="B1">
        <v>1</v>
      </c>
    </row>
    <row spans="1:5" r="2">
      <c t="s" s="2" r="B2">
        <v>93</v>
      </c>
      <c t="s" s="2" r="C2">
        <v>74</v>
      </c>
      <c t="s" s="2" r="D2">
        <v>94</v>
      </c>
      <c t="s" s="2" r="E2">
        <v>95</v>
      </c>
    </row>
    <row spans="1:5" r="3">
      <c t="s" s="3" r="A3">
        <v>96</v>
      </c>
    </row>
    <row spans="1:5" r="4">
      <c t="s" s="4" r="A4">
        <v>97</v>
      </c>
      <c t="n" s="7" r="B4">
        <v>2400023</v>
      </c>
      <c t="n" s="8" r="C4">
        <v>370500</v>
      </c>
      <c t="n" s="7" r="D4">
        <v>1499516</v>
      </c>
      <c t="n" s="7" r="E4">
        <v>894937</v>
      </c>
    </row>
    <row spans="1:5" r="5">
      <c t="s" s="4" r="A5">
        <v>98</v>
      </c>
      <c t="n" s="6" r="B5">
        <v>1063952</v>
      </c>
      <c t="n" s="6" r="C5">
        <v>164246</v>
      </c>
      <c t="n" s="6" r="D5">
        <v>633433</v>
      </c>
      <c t="n" s="6" r="E5">
        <v>321611</v>
      </c>
    </row>
    <row spans="1:5" r="6">
      <c t="s" s="4" r="A6">
        <v>99</v>
      </c>
      <c t="n" s="6" r="B6">
        <v>3463975</v>
      </c>
      <c t="n" s="6" r="C6">
        <v>534746</v>
      </c>
      <c t="n" s="6" r="D6">
        <v>2132949</v>
      </c>
      <c t="n" s="6" r="E6">
        <v>1216548</v>
      </c>
    </row>
    <row spans="1:5" r="7">
      <c t="s" s="4" r="A7">
        <v>100</v>
      </c>
      <c t="n" s="6" r="B7">
        <v>-669121</v>
      </c>
      <c t="n" s="6" r="C7">
        <v>-103294</v>
      </c>
      <c t="n" s="6" r="D7">
        <v>-381498</v>
      </c>
      <c t="n" s="6" r="E7">
        <v>-252236</v>
      </c>
    </row>
    <row spans="1:5" r="8">
      <c t="s" s="4" r="A8">
        <v>101</v>
      </c>
      <c t="n" s="6" r="B8">
        <v>2794854</v>
      </c>
      <c t="n" s="6" r="C8">
        <v>431452</v>
      </c>
      <c t="n" s="6" r="D8">
        <v>1751451</v>
      </c>
      <c t="n" s="6" r="E8">
        <v>964312</v>
      </c>
    </row>
    <row spans="1:5" r="9">
      <c t="s" s="3" r="A9">
        <v>102</v>
      </c>
    </row>
    <row spans="1:5" r="10">
      <c t="s" s="4" r="A10">
        <v>103</v>
      </c>
      <c t="n" s="6" r="B10">
        <v>-1127484</v>
      </c>
      <c t="n" s="6" r="C10">
        <v>-174054</v>
      </c>
      <c t="n" s="6" r="D10">
        <v>-559070</v>
      </c>
      <c t="n" s="6" r="E10">
        <v>-245228</v>
      </c>
    </row>
    <row spans="1:5" r="11">
      <c t="s" s="4" r="A11">
        <v>104</v>
      </c>
      <c t="n" s="6" r="B11">
        <v>-193655</v>
      </c>
      <c t="n" s="6" r="C11">
        <v>-29895</v>
      </c>
      <c t="n" s="6" r="D11">
        <v>-129751</v>
      </c>
      <c t="n" s="6" r="E11">
        <v>-82529</v>
      </c>
    </row>
    <row spans="1:5" r="12">
      <c t="s" s="4" r="A12">
        <v>105</v>
      </c>
      <c t="n" s="6" r="B12">
        <v>-273908</v>
      </c>
      <c t="n" s="6" r="C12">
        <v>-42284</v>
      </c>
      <c t="n" s="6" r="D12">
        <v>-158395</v>
      </c>
      <c t="n" s="6" r="E12">
        <v>-81651</v>
      </c>
    </row>
    <row spans="1:5" r="13">
      <c t="s" s="4" r="A13">
        <v>106</v>
      </c>
      <c t="n" s="6" r="B13">
        <v>1199807</v>
      </c>
      <c t="n" s="6" r="C13">
        <v>185219</v>
      </c>
      <c t="n" s="6" r="D13">
        <v>904235</v>
      </c>
      <c t="n" s="6" r="E13">
        <v>554904</v>
      </c>
    </row>
    <row spans="1:5" r="14">
      <c t="s" s="4" r="A14">
        <v>107</v>
      </c>
      <c t="n" s="6" r="B14">
        <v>63218</v>
      </c>
      <c t="n" s="6" r="C14">
        <v>9759</v>
      </c>
      <c t="n" s="6" r="D14">
        <v>34682</v>
      </c>
      <c t="n" s="6" r="E14">
        <v>11082</v>
      </c>
    </row>
    <row spans="1:5" r="15">
      <c t="s" s="4" r="A15">
        <v>108</v>
      </c>
      <c t="n" s="6" r="B15">
        <v>0</v>
      </c>
      <c t="n" s="6" r="C15">
        <v>0</v>
      </c>
      <c t="n" s="6" r="D15">
        <v>0</v>
      </c>
      <c t="n" s="6" r="E15">
        <v>-414</v>
      </c>
    </row>
    <row spans="1:5" r="16">
      <c t="s" s="4" r="A16">
        <v>109</v>
      </c>
      <c t="n" s="6" r="B16">
        <v>102</v>
      </c>
      <c t="n" s="6" r="C16">
        <v>16</v>
      </c>
      <c t="n" s="6" r="D16">
        <v>0</v>
      </c>
      <c t="n" s="6" r="E16">
        <v>0</v>
      </c>
    </row>
    <row spans="1:5" r="17">
      <c t="s" s="4" r="A17">
        <v>110</v>
      </c>
      <c t="n" s="6" r="B17">
        <v>13064</v>
      </c>
      <c t="n" s="6" r="C17">
        <v>2017</v>
      </c>
      <c t="n" s="6" r="D17">
        <v>2544</v>
      </c>
      <c t="n" s="6" r="E17">
        <v>2884</v>
      </c>
    </row>
    <row spans="1:5" r="18">
      <c t="s" s="4" r="A18">
        <v>111</v>
      </c>
      <c t="n" s="6" r="B18">
        <v>1276191</v>
      </c>
      <c t="n" s="6" r="C18">
        <v>197011</v>
      </c>
      <c t="n" s="6" r="D18">
        <v>941461</v>
      </c>
      <c t="n" s="6" r="E18">
        <v>568456</v>
      </c>
    </row>
    <row spans="1:5" r="19">
      <c t="s" s="4" r="A19">
        <v>112</v>
      </c>
      <c t="n" s="6" r="B19">
        <v>-285542</v>
      </c>
      <c t="n" s="6" r="C19">
        <v>-44080</v>
      </c>
      <c t="n" s="6" r="D19">
        <v>-192781</v>
      </c>
      <c t="n" s="6" r="E19">
        <v>-112294</v>
      </c>
    </row>
    <row spans="1:5" r="20">
      <c t="s" s="4" r="A20">
        <v>113</v>
      </c>
      <c t="n" s="7" r="B20">
        <v>990649</v>
      </c>
      <c t="n" s="8" r="C20">
        <v>152931</v>
      </c>
      <c t="n" s="7" r="D20">
        <v>748680</v>
      </c>
      <c t="n" s="7" r="E20">
        <v>456162</v>
      </c>
    </row>
    <row spans="1:5" r="21">
      <c t="s" s="3" r="A21">
        <v>114</v>
      </c>
    </row>
    <row spans="1:5" r="22">
      <c t="s" s="4" r="A22">
        <v>115</v>
      </c>
      <c t="n" s="10" r="B22">
        <v>8.83</v>
      </c>
      <c t="n" s="9" r="C22">
        <v>1.36</v>
      </c>
      <c t="n" s="10" r="D22">
        <v>7.01</v>
      </c>
      <c t="n" s="10" r="E22">
        <v>4.57</v>
      </c>
    </row>
    <row spans="1:5" r="23">
      <c t="s" s="4" r="A23">
        <v>116</v>
      </c>
      <c t="n" s="10" r="B23">
        <v>8.57</v>
      </c>
      <c t="n" s="9" r="C23">
        <v>1.32</v>
      </c>
      <c t="n" s="10" r="D23">
        <v>6.64</v>
      </c>
      <c t="n" s="10" r="E23">
        <v>4.37</v>
      </c>
    </row>
    <row spans="1:5" r="24">
      <c t="s" s="3" r="A24">
        <v>117</v>
      </c>
    </row>
    <row spans="1:5" r="25">
      <c t="s" s="4" r="A25">
        <v>118</v>
      </c>
      <c t="n" s="7" r="B25">
        <v>56821</v>
      </c>
      <c t="n" s="8" r="C25">
        <v>8772</v>
      </c>
      <c t="n" s="7" r="D25">
        <v>3946</v>
      </c>
      <c t="n" s="7" r="E25">
        <v>1403</v>
      </c>
    </row>
    <row spans="1:5" r="26">
      <c t="s" s="4" r="A26">
        <v>119</v>
      </c>
      <c t="n" s="7" r="B26">
        <v>1047470</v>
      </c>
      <c t="n" s="8" r="C26">
        <v>161703</v>
      </c>
      <c t="n" s="7" r="D26">
        <v>752626</v>
      </c>
      <c t="n" s="7" r="E26">
        <v>457565</v>
      </c>
    </row>
    <row spans="1:5" r="27">
      <c t="s" s="4" r="A27">
        <v>120</v>
      </c>
    </row>
    <row spans="1:5" r="28">
      <c t="s" s="3" r="A28">
        <v>121</v>
      </c>
    </row>
    <row spans="1:5" r="29">
      <c t="s" s="4" r="A29">
        <v>122</v>
      </c>
      <c t="n" s="6" r="B29">
        <v>112227405</v>
      </c>
      <c t="n" s="6" r="C29">
        <v>112227405</v>
      </c>
      <c t="n" s="6" r="D29">
        <v>106735303</v>
      </c>
      <c t="n" s="6" r="E29">
        <v>99898154</v>
      </c>
    </row>
    <row spans="1:5" r="30">
      <c t="s" s="4" r="A30">
        <v>123</v>
      </c>
      <c t="n" s="6" r="B30">
        <v>115646826</v>
      </c>
      <c t="n" s="6" r="C30">
        <v>115646826</v>
      </c>
      <c t="n" s="6" r="D30">
        <v>112831585</v>
      </c>
      <c t="n" s="6" r="E30">
        <v>10432922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9</v>
      </c>
      <c t="s" s="2" r="B1">
        <v>1</v>
      </c>
    </row>
    <row spans="1:2" r="2">
      <c t="s" s="2" r="B2">
        <v>199</v>
      </c>
    </row>
    <row spans="1:2" r="3">
      <c t="s" s="3" r="A3">
        <v>242</v>
      </c>
    </row>
    <row spans="1:2" r="4">
      <c t="s" s="4" r="A4">
        <v>370</v>
      </c>
      <c t="s" s="4" r="B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199</v>
      </c>
    </row>
    <row spans="1:2" r="3">
      <c t="s" s="4" r="A3">
        <v>373</v>
      </c>
      <c t="s" s="4" r="B3">
        <v>374</v>
      </c>
    </row>
    <row spans="1:2" r="4">
      <c t="s" s="4" r="A4">
        <v>375</v>
      </c>
      <c t="s" s="4" r="B4">
        <v>376</v>
      </c>
    </row>
    <row spans="1:2" r="5">
      <c t="s" s="4" r="A5">
        <v>377</v>
      </c>
      <c t="s" s="4" r="B5">
        <v>378</v>
      </c>
    </row>
    <row spans="1:2" r="6">
      <c t="s" s="4" r="A6">
        <v>379</v>
      </c>
      <c t="s" s="4" r="B6">
        <v>380</v>
      </c>
    </row>
    <row spans="1:2" r="7">
      <c t="s" s="4" r="A7">
        <v>381</v>
      </c>
    </row>
    <row spans="1:2" r="8">
      <c t="s" s="4" r="A8">
        <v>373</v>
      </c>
      <c t="s" s="4" r="B8">
        <v>382</v>
      </c>
    </row>
    <row spans="1:2" r="9">
      <c t="s" s="4" r="A9">
        <v>383</v>
      </c>
    </row>
    <row spans="1:2" r="10">
      <c t="s" s="4" r="A10">
        <v>375</v>
      </c>
      <c t="s" s="4" r="B10">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5</v>
      </c>
      <c t="s" s="2" r="B1">
        <v>1</v>
      </c>
    </row>
    <row spans="1:2" r="2">
      <c t="s" s="2" r="B2">
        <v>199</v>
      </c>
    </row>
    <row spans="1:2" r="3">
      <c t="s" s="3" r="A3">
        <v>248</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14"/>
    <col customWidth="1" max="11" min="11" width="14"/>
  </cols>
  <sheetData>
    <row spans="1:11" r="1">
      <c t="s" s="1" r="A1">
        <v>392</v>
      </c>
      <c t="s" s="2" r="B1">
        <v>393</v>
      </c>
      <c t="s" s="2" r="C1">
        <v>394</v>
      </c>
      <c t="s" s="2" r="D1">
        <v>395</v>
      </c>
      <c t="s" s="2" r="E1">
        <v>73</v>
      </c>
      <c t="s" s="2" r="F1">
        <v>396</v>
      </c>
      <c t="s" s="2" r="G1">
        <v>75</v>
      </c>
      <c t="s" s="2" r="H1">
        <v>397</v>
      </c>
      <c t="s" s="2" r="I1">
        <v>396</v>
      </c>
      <c t="s" s="2" r="J1">
        <v>398</v>
      </c>
      <c t="s" s="2" r="K1">
        <v>399</v>
      </c>
    </row>
    <row spans="1:11" r="2">
      <c t="s" s="3" r="A2">
        <v>400</v>
      </c>
    </row>
    <row spans="1:11" r="3">
      <c t="s" s="4" r="A3">
        <v>401</v>
      </c>
      <c t="n" s="6" r="B3">
        <v>3856564</v>
      </c>
    </row>
    <row spans="1:11" r="4">
      <c t="s" s="4" r="A4">
        <v>402</v>
      </c>
      <c t="n" s="8" r="B4">
        <v>75000</v>
      </c>
      <c t="n" s="7" r="H4">
        <v>457350</v>
      </c>
    </row>
    <row spans="1:11" r="5">
      <c t="s" s="4" r="A5">
        <v>403</v>
      </c>
      <c t="n" s="7" r="E5">
        <v>0</v>
      </c>
      <c t="n" s="8" r="F5">
        <v>0</v>
      </c>
      <c t="n" s="7" r="G5">
        <v>603980</v>
      </c>
      <c t="n" s="7" r="H5">
        <v>863200</v>
      </c>
    </row>
    <row spans="1:11" r="6">
      <c t="s" s="4" r="A6">
        <v>404</v>
      </c>
    </row>
    <row spans="1:11" r="7">
      <c t="s" s="3" r="A7">
        <v>400</v>
      </c>
    </row>
    <row spans="1:11" r="8">
      <c t="s" s="4" r="A8">
        <v>405</v>
      </c>
      <c t="n" s="6" r="D8">
        <v>8993000</v>
      </c>
    </row>
    <row spans="1:11" r="9">
      <c t="s" s="4" r="A9">
        <v>406</v>
      </c>
      <c t="n" s="8" r="D9">
        <v>142590</v>
      </c>
    </row>
    <row spans="1:11" r="10">
      <c t="s" s="4" r="A10">
        <v>407</v>
      </c>
    </row>
    <row spans="1:11" r="11">
      <c t="s" s="3" r="A11">
        <v>400</v>
      </c>
    </row>
    <row spans="1:11" r="12">
      <c t="s" s="4" r="A12">
        <v>405</v>
      </c>
      <c t="n" s="6" r="C12">
        <v>2424801</v>
      </c>
    </row>
    <row spans="1:11" r="13">
      <c t="s" s="4" r="A13">
        <v>406</v>
      </c>
      <c t="n" s="8" r="C13">
        <v>97344</v>
      </c>
    </row>
    <row spans="1:11" r="14">
      <c t="s" s="4" r="A14">
        <v>25</v>
      </c>
    </row>
    <row spans="1:11" r="15">
      <c t="s" s="3" r="A15">
        <v>400</v>
      </c>
    </row>
    <row spans="1:11" r="16">
      <c t="s" s="4" r="A16">
        <v>408</v>
      </c>
      <c t="n" s="6" r="E16">
        <v>0</v>
      </c>
      <c t="n" s="6" r="F16">
        <v>0</v>
      </c>
      <c t="n" s="6" r="G16">
        <v>6964612</v>
      </c>
      <c t="n" s="6" r="H16">
        <v>0</v>
      </c>
    </row>
    <row spans="1:11" r="17">
      <c t="s" s="4" r="A17">
        <v>409</v>
      </c>
      <c t="n" s="6" r="D17">
        <v>36347496</v>
      </c>
      <c t="n" s="6" r="E17">
        <v>51230242</v>
      </c>
      <c t="n" s="6" r="H17">
        <v>36347496</v>
      </c>
      <c t="n" s="6" r="I17">
        <v>51230242</v>
      </c>
    </row>
    <row spans="1:11" r="18">
      <c t="s" s="4" r="A18">
        <v>410</v>
      </c>
    </row>
    <row spans="1:11" r="19">
      <c t="s" s="3" r="A19">
        <v>400</v>
      </c>
    </row>
    <row spans="1:11" r="20">
      <c t="s" s="4" r="A20">
        <v>405</v>
      </c>
      <c t="n" s="6" r="D20">
        <v>8993000</v>
      </c>
    </row>
    <row spans="1:11" r="21">
      <c t="s" s="4" r="A21">
        <v>27</v>
      </c>
    </row>
    <row spans="1:11" r="22">
      <c t="s" s="3" r="A22">
        <v>400</v>
      </c>
    </row>
    <row spans="1:11" r="23">
      <c t="s" s="4" r="A23">
        <v>409</v>
      </c>
      <c t="n" s="6" r="D23">
        <v>68788940</v>
      </c>
      <c t="n" s="6" r="E23">
        <v>61824328</v>
      </c>
      <c t="n" s="6" r="H23">
        <v>68788940</v>
      </c>
      <c t="n" s="6" r="I23">
        <v>61824328</v>
      </c>
    </row>
    <row spans="1:11" r="24">
      <c t="s" s="4" r="A24">
        <v>411</v>
      </c>
    </row>
    <row spans="1:11" r="25">
      <c t="s" s="3" r="A25">
        <v>400</v>
      </c>
    </row>
    <row spans="1:11" r="26">
      <c t="s" s="4" r="A26">
        <v>412</v>
      </c>
      <c t="s" s="4" r="E26">
        <v>413</v>
      </c>
      <c t="s" s="4" r="F26">
        <v>413</v>
      </c>
    </row>
    <row spans="1:11" r="27">
      <c t="s" s="4" r="A27">
        <v>414</v>
      </c>
    </row>
    <row spans="1:11" r="28">
      <c t="s" s="3" r="A28">
        <v>400</v>
      </c>
    </row>
    <row spans="1:11" r="29">
      <c t="s" s="4" r="A29">
        <v>415</v>
      </c>
      <c t="s" s="4" r="E29">
        <v>416</v>
      </c>
      <c t="s" s="4" r="I29">
        <v>416</v>
      </c>
    </row>
    <row spans="1:11" r="30">
      <c t="s" s="4" r="A30">
        <v>417</v>
      </c>
    </row>
    <row spans="1:11" r="31">
      <c t="s" s="3" r="A31">
        <v>400</v>
      </c>
    </row>
    <row spans="1:11" r="32">
      <c t="s" s="4" r="A32">
        <v>418</v>
      </c>
      <c t="s" s="4" r="E32">
        <v>419</v>
      </c>
      <c t="s" s="4" r="F32">
        <v>419</v>
      </c>
      <c t="s" s="4" r="G32">
        <v>420</v>
      </c>
      <c t="s" s="4" r="H32">
        <v>421</v>
      </c>
    </row>
    <row spans="1:11" r="33">
      <c t="s" s="4" r="A33">
        <v>422</v>
      </c>
    </row>
    <row spans="1:11" r="34">
      <c t="s" s="3" r="A34">
        <v>400</v>
      </c>
    </row>
    <row spans="1:11" r="35">
      <c t="s" s="4" r="A35">
        <v>418</v>
      </c>
      <c t="s" s="4" r="E35">
        <v>423</v>
      </c>
      <c t="s" s="4" r="F35">
        <v>423</v>
      </c>
      <c t="s" s="4" r="G35">
        <v>424</v>
      </c>
    </row>
    <row spans="1:11" r="36">
      <c t="s" s="4" r="A36">
        <v>425</v>
      </c>
    </row>
    <row spans="1:11" r="37">
      <c t="s" s="3" r="A37">
        <v>400</v>
      </c>
    </row>
    <row spans="1:11" r="38">
      <c t="s" s="4" r="A38">
        <v>418</v>
      </c>
      <c t="s" s="4" r="E38">
        <v>426</v>
      </c>
      <c t="s" s="4" r="F38">
        <v>426</v>
      </c>
      <c t="s" s="4" r="G38">
        <v>427</v>
      </c>
    </row>
    <row spans="1:11" r="39">
      <c t="s" s="4" r="A39">
        <v>86</v>
      </c>
    </row>
    <row spans="1:11" r="40">
      <c t="s" s="3" r="A40">
        <v>400</v>
      </c>
    </row>
    <row spans="1:11" r="41">
      <c t="s" s="4" r="A41">
        <v>428</v>
      </c>
      <c t="n" s="7" r="E41">
        <v>310096</v>
      </c>
      <c t="n" s="7" r="G41">
        <v>280857</v>
      </c>
      <c t="n" s="8" r="I41">
        <v>47871</v>
      </c>
    </row>
    <row spans="1:11" r="42">
      <c t="s" s="4" r="A42">
        <v>429</v>
      </c>
      <c t="n" s="7" r="E42">
        <v>275061</v>
      </c>
      <c t="n" s="7" r="G42">
        <v>274569</v>
      </c>
      <c t="n" s="8" r="I42">
        <v>42462</v>
      </c>
    </row>
    <row spans="1:11" r="43">
      <c t="s" s="4" r="A43">
        <v>430</v>
      </c>
    </row>
    <row spans="1:11" r="44">
      <c t="s" s="3" r="A44">
        <v>400</v>
      </c>
    </row>
    <row spans="1:11" r="45">
      <c t="s" s="4" r="A45">
        <v>431</v>
      </c>
      <c t="s" s="4" r="E45">
        <v>432</v>
      </c>
      <c t="s" s="4" r="F45">
        <v>432</v>
      </c>
    </row>
    <row spans="1:11" r="46">
      <c t="s" s="4" r="A46">
        <v>433</v>
      </c>
      <c t="s" s="4" r="E46">
        <v>434</v>
      </c>
      <c t="s" s="4" r="F46">
        <v>434</v>
      </c>
    </row>
    <row spans="1:11" r="47">
      <c t="s" s="4" r="A47">
        <v>435</v>
      </c>
    </row>
    <row spans="1:11" r="48">
      <c t="s" s="3" r="A48">
        <v>400</v>
      </c>
    </row>
    <row spans="1:11" r="49">
      <c t="s" s="4" r="A49">
        <v>436</v>
      </c>
      <c t="s" s="4" r="E49">
        <v>437</v>
      </c>
      <c t="s" s="4" r="I49">
        <v>437</v>
      </c>
      <c t="s" s="4" r="J49">
        <v>438</v>
      </c>
      <c t="s" s="4" r="K49">
        <v>421</v>
      </c>
    </row>
    <row spans="1:11" r="50">
      <c t="s" s="4" r="A50">
        <v>439</v>
      </c>
      <c t="n" s="6" r="B50">
        <v>2828147</v>
      </c>
    </row>
    <row spans="1:11" r="51">
      <c t="s" s="4" r="A51">
        <v>440</v>
      </c>
      <c t="n" s="8" r="B51">
        <v>55000</v>
      </c>
    </row>
    <row spans="1:11" r="52">
      <c t="s" s="4" r="A52">
        <v>441</v>
      </c>
    </row>
    <row spans="1:11" r="53">
      <c t="s" s="3" r="A53">
        <v>400</v>
      </c>
    </row>
    <row spans="1:11" r="54">
      <c t="s" s="4" r="A54">
        <v>436</v>
      </c>
      <c t="s" s="4" r="E54">
        <v>442</v>
      </c>
      <c t="s" s="4" r="I54">
        <v>442</v>
      </c>
    </row>
    <row spans="1:11" r="55">
      <c t="s" s="4" r="A55">
        <v>443</v>
      </c>
    </row>
    <row spans="1:11" r="56">
      <c t="s" s="3" r="A56">
        <v>400</v>
      </c>
    </row>
    <row spans="1:11" r="57">
      <c t="s" s="4" r="A57">
        <v>444</v>
      </c>
      <c t="s" s="4" r="J57">
        <v>445</v>
      </c>
    </row>
    <row spans="1:11" r="58">
      <c t="s" s="4" r="A58">
        <v>446</v>
      </c>
    </row>
    <row spans="1:11" r="59">
      <c t="s" s="3" r="A59">
        <v>400</v>
      </c>
    </row>
    <row spans="1:11" r="60">
      <c t="s" s="4" r="A60">
        <v>447</v>
      </c>
      <c t="n" s="6" r="B60">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8"/>
  <sheetViews>
    <sheetView workbookViewId="0">
      <selection activeCell="A1" sqref="A1"/>
    </sheetView>
  </sheetViews>
  <sheetFormatPr baseColWidth="10" defaultRowHeight="15"/>
  <cols>
    <col customWidth="1" max="1" min="1" width="80"/>
    <col customWidth="1" max="2" min="2" width="58"/>
  </cols>
  <sheetData>
    <row spans="1:2" r="1">
      <c t="s" s="1" r="A1">
        <v>448</v>
      </c>
      <c t="s" s="2" r="B1">
        <v>1</v>
      </c>
    </row>
    <row spans="1:2" r="2">
      <c t="s" s="2" r="B2">
        <v>199</v>
      </c>
    </row>
    <row spans="1:2" r="3">
      <c t="s" s="4" r="A3">
        <v>449</v>
      </c>
    </row>
    <row spans="1:2" r="4">
      <c t="s" s="3" r="A4">
        <v>450</v>
      </c>
    </row>
    <row spans="1:2" r="5">
      <c t="s" s="4" r="A5">
        <v>451</v>
      </c>
      <c t="s" s="4" r="B5">
        <v>452</v>
      </c>
    </row>
    <row spans="1:2" r="6">
      <c t="s" s="4" r="A6">
        <v>453</v>
      </c>
      <c t="s" s="4" r="B6">
        <v>454</v>
      </c>
    </row>
    <row spans="1:2" r="7">
      <c t="s" s="4" r="A7">
        <v>455</v>
      </c>
      <c t="s" s="4" r="B7">
        <v>421</v>
      </c>
    </row>
    <row spans="1:2" r="8">
      <c t="s" s="4" r="A8">
        <v>456</v>
      </c>
      <c t="s" s="4" r="B8">
        <v>457</v>
      </c>
    </row>
    <row spans="1:2" r="9">
      <c t="s" s="4" r="A9">
        <v>458</v>
      </c>
    </row>
    <row spans="1:2" r="10">
      <c t="s" s="3" r="A10">
        <v>450</v>
      </c>
    </row>
    <row spans="1:2" r="11">
      <c t="s" s="4" r="A11">
        <v>451</v>
      </c>
      <c t="s" s="4" r="B11">
        <v>459</v>
      </c>
    </row>
    <row spans="1:2" r="12">
      <c t="s" s="4" r="A12">
        <v>453</v>
      </c>
      <c t="s" s="4" r="B12">
        <v>460</v>
      </c>
    </row>
    <row spans="1:2" r="13">
      <c t="s" s="4" r="A13">
        <v>455</v>
      </c>
      <c t="s" s="4" r="B13">
        <v>421</v>
      </c>
    </row>
    <row spans="1:2" r="14">
      <c t="s" s="4" r="A14">
        <v>456</v>
      </c>
      <c t="s" s="4" r="B14">
        <v>461</v>
      </c>
    </row>
    <row spans="1:2" r="15">
      <c t="s" s="4" r="A15">
        <v>462</v>
      </c>
    </row>
    <row spans="1:2" r="16">
      <c t="s" s="3" r="A16">
        <v>450</v>
      </c>
    </row>
    <row spans="1:2" r="17">
      <c t="s" s="4" r="A17">
        <v>451</v>
      </c>
      <c t="s" s="4" r="B17">
        <v>463</v>
      </c>
    </row>
    <row spans="1:2" r="18">
      <c t="s" s="4" r="A18">
        <v>453</v>
      </c>
      <c t="s" s="4" r="B18">
        <v>460</v>
      </c>
    </row>
    <row spans="1:2" r="19">
      <c t="s" s="4" r="A19">
        <v>455</v>
      </c>
      <c t="s" s="4" r="B19">
        <v>421</v>
      </c>
    </row>
    <row spans="1:2" r="20">
      <c t="s" s="4" r="A20">
        <v>456</v>
      </c>
      <c t="s" s="4" r="B20">
        <v>461</v>
      </c>
    </row>
    <row spans="1:2" r="21">
      <c t="s" s="4" r="A21">
        <v>464</v>
      </c>
    </row>
    <row spans="1:2" r="22">
      <c t="s" s="3" r="A22">
        <v>450</v>
      </c>
    </row>
    <row spans="1:2" r="23">
      <c t="s" s="4" r="A23">
        <v>451</v>
      </c>
      <c t="s" s="4" r="B23">
        <v>465</v>
      </c>
    </row>
    <row spans="1:2" r="24">
      <c t="s" s="4" r="A24">
        <v>453</v>
      </c>
      <c t="s" s="4" r="B24">
        <v>466</v>
      </c>
    </row>
    <row spans="1:2" r="25">
      <c t="s" s="4" r="A25">
        <v>455</v>
      </c>
      <c t="s" s="4" r="B25">
        <v>421</v>
      </c>
    </row>
    <row spans="1:2" r="26">
      <c t="s" s="4" r="A26">
        <v>456</v>
      </c>
      <c t="s" s="4" r="B26">
        <v>467</v>
      </c>
    </row>
    <row spans="1:2" r="27">
      <c t="s" s="4" r="A27">
        <v>468</v>
      </c>
    </row>
    <row spans="1:2" r="28">
      <c t="s" s="3" r="A28">
        <v>450</v>
      </c>
    </row>
    <row spans="1:2" r="29">
      <c t="s" s="4" r="A29">
        <v>451</v>
      </c>
      <c t="s" s="4" r="B29">
        <v>469</v>
      </c>
    </row>
    <row spans="1:2" r="30">
      <c t="s" s="4" r="A30">
        <v>453</v>
      </c>
      <c t="s" s="4" r="B30">
        <v>466</v>
      </c>
    </row>
    <row spans="1:2" r="31">
      <c t="s" s="4" r="A31">
        <v>455</v>
      </c>
      <c t="s" s="4" r="B31">
        <v>421</v>
      </c>
    </row>
    <row spans="1:2" r="32">
      <c t="s" s="4" r="A32">
        <v>456</v>
      </c>
      <c t="s" s="4" r="B32">
        <v>461</v>
      </c>
    </row>
    <row spans="1:2" r="33">
      <c t="s" s="4" r="A33">
        <v>470</v>
      </c>
    </row>
    <row spans="1:2" r="34">
      <c t="s" s="3" r="A34">
        <v>450</v>
      </c>
    </row>
    <row spans="1:2" r="35">
      <c t="s" s="4" r="A35">
        <v>451</v>
      </c>
      <c t="s" s="4" r="B35">
        <v>471</v>
      </c>
    </row>
    <row spans="1:2" r="36">
      <c t="s" s="4" r="A36">
        <v>453</v>
      </c>
      <c t="s" s="4" r="B36">
        <v>466</v>
      </c>
    </row>
    <row spans="1:2" r="37">
      <c t="s" s="4" r="A37">
        <v>455</v>
      </c>
      <c t="s" s="4" r="B37">
        <v>421</v>
      </c>
    </row>
    <row spans="1:2" r="38">
      <c t="s" s="4" r="A38">
        <v>456</v>
      </c>
      <c t="s" s="4" r="B38">
        <v>472</v>
      </c>
    </row>
    <row spans="1:2" r="39">
      <c t="s" s="4" r="A39">
        <v>473</v>
      </c>
    </row>
    <row spans="1:2" r="40">
      <c t="s" s="3" r="A40">
        <v>450</v>
      </c>
    </row>
    <row spans="1:2" r="41">
      <c t="s" s="4" r="A41">
        <v>451</v>
      </c>
      <c t="s" s="4" r="B41">
        <v>471</v>
      </c>
    </row>
    <row spans="1:2" r="42">
      <c t="s" s="4" r="A42">
        <v>453</v>
      </c>
      <c t="s" s="4" r="B42">
        <v>466</v>
      </c>
    </row>
    <row spans="1:2" r="43">
      <c t="s" s="4" r="A43">
        <v>455</v>
      </c>
      <c t="s" s="4" r="B43">
        <v>421</v>
      </c>
    </row>
    <row spans="1:2" r="44">
      <c t="s" s="4" r="A44">
        <v>456</v>
      </c>
      <c t="s" s="4" r="B44">
        <v>472</v>
      </c>
    </row>
    <row spans="1:2" r="45">
      <c t="s" s="4" r="A45">
        <v>474</v>
      </c>
    </row>
    <row spans="1:2" r="46">
      <c t="s" s="3" r="A46">
        <v>450</v>
      </c>
    </row>
    <row spans="1:2" r="47">
      <c t="s" s="4" r="A47">
        <v>451</v>
      </c>
      <c t="s" s="4" r="B47">
        <v>475</v>
      </c>
    </row>
    <row spans="1:2" r="48">
      <c t="s" s="4" r="A48">
        <v>453</v>
      </c>
      <c t="s" s="4" r="B48">
        <v>466</v>
      </c>
    </row>
    <row spans="1:2" r="49">
      <c t="s" s="4" r="A49">
        <v>455</v>
      </c>
      <c t="s" s="4" r="B49">
        <v>421</v>
      </c>
    </row>
    <row spans="1:2" r="50">
      <c t="s" s="4" r="A50">
        <v>456</v>
      </c>
      <c t="s" s="4" r="B50">
        <v>461</v>
      </c>
    </row>
    <row spans="1:2" r="51">
      <c t="s" s="4" r="A51">
        <v>476</v>
      </c>
    </row>
    <row spans="1:2" r="52">
      <c t="s" s="3" r="A52">
        <v>450</v>
      </c>
    </row>
    <row spans="1:2" r="53">
      <c t="s" s="4" r="A53">
        <v>451</v>
      </c>
      <c t="s" s="4" r="B53">
        <v>477</v>
      </c>
    </row>
    <row spans="1:2" r="54">
      <c t="s" s="4" r="A54">
        <v>453</v>
      </c>
      <c t="s" s="4" r="B54">
        <v>466</v>
      </c>
    </row>
    <row spans="1:2" r="55">
      <c t="s" s="4" r="A55">
        <v>455</v>
      </c>
      <c t="s" s="4" r="B55">
        <v>421</v>
      </c>
    </row>
    <row spans="1:2" r="56">
      <c t="s" s="4" r="A56">
        <v>456</v>
      </c>
      <c t="s" s="4" r="B56">
        <v>461</v>
      </c>
    </row>
    <row spans="1:2" r="57">
      <c t="s" s="4" r="A57">
        <v>478</v>
      </c>
    </row>
    <row spans="1:2" r="58">
      <c t="s" s="3" r="A58">
        <v>450</v>
      </c>
    </row>
    <row spans="1:2" r="59">
      <c t="s" s="4" r="A59">
        <v>451</v>
      </c>
      <c t="s" s="4" r="B59">
        <v>479</v>
      </c>
    </row>
    <row spans="1:2" r="60">
      <c t="s" s="4" r="A60">
        <v>453</v>
      </c>
      <c t="s" s="4" r="B60">
        <v>466</v>
      </c>
    </row>
    <row spans="1:2" r="61">
      <c t="s" s="4" r="A61">
        <v>455</v>
      </c>
      <c t="s" s="4" r="B61">
        <v>421</v>
      </c>
    </row>
    <row spans="1:2" r="62">
      <c t="s" s="4" r="A62">
        <v>456</v>
      </c>
      <c t="s" s="4" r="B62">
        <v>472</v>
      </c>
    </row>
    <row spans="1:2" r="63">
      <c t="s" s="4" r="A63">
        <v>480</v>
      </c>
    </row>
    <row spans="1:2" r="64">
      <c t="s" s="3" r="A64">
        <v>450</v>
      </c>
    </row>
    <row spans="1:2" r="65">
      <c t="s" s="4" r="A65">
        <v>451</v>
      </c>
      <c t="s" s="4" r="B65">
        <v>479</v>
      </c>
    </row>
    <row spans="1:2" r="66">
      <c t="s" s="4" r="A66">
        <v>453</v>
      </c>
      <c t="s" s="4" r="B66">
        <v>466</v>
      </c>
    </row>
    <row spans="1:2" r="67">
      <c t="s" s="4" r="A67">
        <v>455</v>
      </c>
      <c t="s" s="4" r="B67">
        <v>421</v>
      </c>
    </row>
    <row spans="1:2" r="68">
      <c t="s" s="4" r="A68">
        <v>456</v>
      </c>
      <c t="s" s="4" r="B68">
        <v>481</v>
      </c>
    </row>
    <row spans="1:2" r="69">
      <c t="s" s="4" r="A69">
        <v>482</v>
      </c>
    </row>
    <row spans="1:2" r="70">
      <c t="s" s="3" r="A70">
        <v>450</v>
      </c>
    </row>
    <row spans="1:2" r="71">
      <c t="s" s="4" r="A71">
        <v>451</v>
      </c>
      <c t="s" s="4" r="B71">
        <v>483</v>
      </c>
    </row>
    <row spans="1:2" r="72">
      <c t="s" s="4" r="A72">
        <v>453</v>
      </c>
      <c t="s" s="4" r="B72">
        <v>466</v>
      </c>
    </row>
    <row spans="1:2" r="73">
      <c t="s" s="4" r="A73">
        <v>455</v>
      </c>
      <c t="s" s="4" r="B73">
        <v>421</v>
      </c>
    </row>
    <row spans="1:2" r="74">
      <c t="s" s="4" r="A74">
        <v>456</v>
      </c>
      <c t="s" s="4" r="B74">
        <v>472</v>
      </c>
    </row>
    <row spans="1:2" r="75">
      <c t="s" s="4" r="A75">
        <v>484</v>
      </c>
    </row>
    <row spans="1:2" r="76">
      <c t="s" s="3" r="A76">
        <v>450</v>
      </c>
    </row>
    <row spans="1:2" r="77">
      <c t="s" s="4" r="A77">
        <v>451</v>
      </c>
      <c t="s" s="4" r="B77">
        <v>485</v>
      </c>
    </row>
    <row spans="1:2" r="78">
      <c t="s" s="4" r="A78">
        <v>453</v>
      </c>
      <c t="s" s="4" r="B78">
        <v>486</v>
      </c>
    </row>
    <row spans="1:2" r="79">
      <c t="s" s="4" r="A79">
        <v>455</v>
      </c>
      <c t="s" s="4" r="B79">
        <v>421</v>
      </c>
    </row>
    <row spans="1:2" r="80">
      <c t="s" s="4" r="A80">
        <v>456</v>
      </c>
      <c t="s" s="4" r="B80">
        <v>457</v>
      </c>
    </row>
    <row spans="1:2" r="81">
      <c t="s" s="4" r="A81">
        <v>487</v>
      </c>
    </row>
    <row spans="1:2" r="82">
      <c t="s" s="3" r="A82">
        <v>450</v>
      </c>
    </row>
    <row spans="1:2" r="83">
      <c t="s" s="4" r="A83">
        <v>451</v>
      </c>
      <c t="s" s="4" r="B83">
        <v>488</v>
      </c>
    </row>
    <row spans="1:2" r="84">
      <c t="s" s="4" r="A84">
        <v>453</v>
      </c>
      <c t="s" s="4" r="B84">
        <v>486</v>
      </c>
    </row>
    <row spans="1:2" r="85">
      <c t="s" s="4" r="A85">
        <v>455</v>
      </c>
      <c t="s" s="4" r="B85">
        <v>421</v>
      </c>
    </row>
    <row spans="1:2" r="86">
      <c t="s" s="4" r="A86">
        <v>456</v>
      </c>
      <c t="s" s="4" r="B86">
        <v>457</v>
      </c>
    </row>
    <row spans="1:2" r="87">
      <c t="s" s="4" r="A87">
        <v>489</v>
      </c>
    </row>
    <row spans="1:2" r="88">
      <c t="s" s="3" r="A88">
        <v>450</v>
      </c>
    </row>
    <row spans="1:2" r="89">
      <c t="s" s="4" r="A89">
        <v>451</v>
      </c>
      <c t="s" s="4" r="B89">
        <v>490</v>
      </c>
    </row>
    <row spans="1:2" r="90">
      <c t="s" s="4" r="A90">
        <v>453</v>
      </c>
      <c t="s" s="4" r="B90">
        <v>486</v>
      </c>
    </row>
    <row spans="1:2" r="91">
      <c t="s" s="4" r="A91">
        <v>455</v>
      </c>
      <c t="s" s="4" r="B91">
        <v>421</v>
      </c>
    </row>
    <row spans="1:2" r="92">
      <c t="s" s="4" r="A92">
        <v>456</v>
      </c>
      <c t="s" s="4" r="B92">
        <v>457</v>
      </c>
    </row>
    <row spans="1:2" r="93">
      <c t="s" s="4" r="A93">
        <v>491</v>
      </c>
    </row>
    <row spans="1:2" r="94">
      <c t="s" s="3" r="A94">
        <v>450</v>
      </c>
    </row>
    <row spans="1:2" r="95">
      <c t="s" s="4" r="A95">
        <v>451</v>
      </c>
      <c t="s" s="4" r="B95">
        <v>492</v>
      </c>
    </row>
    <row spans="1:2" r="96">
      <c t="s" s="4" r="A96">
        <v>453</v>
      </c>
      <c t="s" s="4" r="B96">
        <v>460</v>
      </c>
    </row>
    <row spans="1:2" r="97">
      <c t="s" s="4" r="A97">
        <v>455</v>
      </c>
      <c t="s" s="4" r="B97">
        <v>421</v>
      </c>
    </row>
    <row spans="1:2" r="98">
      <c t="s" s="4" r="A98">
        <v>456</v>
      </c>
      <c t="s" s="4" r="B98">
        <v>472</v>
      </c>
    </row>
    <row spans="1:2" r="99">
      <c t="s" s="4" r="A99">
        <v>493</v>
      </c>
    </row>
    <row spans="1:2" r="100">
      <c t="s" s="3" r="A100">
        <v>450</v>
      </c>
    </row>
    <row spans="1:2" r="101">
      <c t="s" s="4" r="A101">
        <v>451</v>
      </c>
      <c t="s" s="4" r="B101">
        <v>494</v>
      </c>
    </row>
    <row spans="1:2" r="102">
      <c t="s" s="4" r="A102">
        <v>453</v>
      </c>
      <c t="s" s="4" r="B102">
        <v>460</v>
      </c>
    </row>
    <row spans="1:2" r="103">
      <c t="s" s="4" r="A103">
        <v>455</v>
      </c>
      <c t="s" s="4" r="B103">
        <v>421</v>
      </c>
    </row>
    <row spans="1:2" r="104">
      <c t="s" s="4" r="A104">
        <v>456</v>
      </c>
      <c t="s" s="4" r="B104">
        <v>472</v>
      </c>
    </row>
    <row spans="1:2" r="105">
      <c t="s" s="4" r="A105">
        <v>495</v>
      </c>
    </row>
    <row spans="1:2" r="106">
      <c t="s" s="3" r="A106">
        <v>450</v>
      </c>
    </row>
    <row spans="1:2" r="107">
      <c t="s" s="4" r="A107">
        <v>451</v>
      </c>
      <c t="s" s="4" r="B107">
        <v>496</v>
      </c>
    </row>
    <row spans="1:2" r="108">
      <c t="s" s="4" r="A108">
        <v>453</v>
      </c>
      <c t="s" s="4" r="B108">
        <v>460</v>
      </c>
    </row>
    <row spans="1:2" r="109">
      <c t="s" s="4" r="A109">
        <v>455</v>
      </c>
      <c t="s" s="4" r="B109">
        <v>421</v>
      </c>
    </row>
    <row spans="1:2" r="110">
      <c t="s" s="4" r="A110">
        <v>456</v>
      </c>
      <c t="s" s="4" r="B110">
        <v>497</v>
      </c>
    </row>
    <row spans="1:2" r="111">
      <c t="s" s="4" r="A111">
        <v>498</v>
      </c>
    </row>
    <row spans="1:2" r="112">
      <c t="s" s="3" r="A112">
        <v>450</v>
      </c>
    </row>
    <row spans="1:2" r="113">
      <c t="s" s="4" r="A113">
        <v>451</v>
      </c>
      <c t="s" s="4" r="B113">
        <v>499</v>
      </c>
    </row>
    <row spans="1:2" r="114">
      <c t="s" s="4" r="A114">
        <v>453</v>
      </c>
      <c t="s" s="4" r="B114">
        <v>466</v>
      </c>
    </row>
    <row spans="1:2" r="115">
      <c t="s" s="4" r="A115">
        <v>455</v>
      </c>
      <c t="s" s="4" r="B115">
        <v>421</v>
      </c>
    </row>
    <row spans="1:2" r="116">
      <c t="s" s="4" r="A116">
        <v>456</v>
      </c>
      <c t="s" s="4" r="B116">
        <v>472</v>
      </c>
    </row>
    <row spans="1:2" r="117">
      <c t="s" s="4" r="A117">
        <v>500</v>
      </c>
    </row>
    <row spans="1:2" r="118">
      <c t="s" s="3" r="A118">
        <v>450</v>
      </c>
    </row>
    <row spans="1:2" r="119">
      <c t="s" s="4" r="A119">
        <v>451</v>
      </c>
      <c t="s" s="4" r="B119">
        <v>501</v>
      </c>
    </row>
    <row spans="1:2" r="120">
      <c t="s" s="4" r="A120">
        <v>453</v>
      </c>
      <c t="s" s="4" r="B120">
        <v>466</v>
      </c>
    </row>
    <row spans="1:2" r="121">
      <c t="s" s="4" r="A121">
        <v>455</v>
      </c>
      <c t="s" s="4" r="B121">
        <v>421</v>
      </c>
    </row>
    <row spans="1:2" r="122">
      <c t="s" s="4" r="A122">
        <v>456</v>
      </c>
      <c t="s" s="4" r="B122">
        <v>472</v>
      </c>
    </row>
    <row spans="1:2" r="123">
      <c t="s" s="4" r="A123">
        <v>502</v>
      </c>
    </row>
    <row spans="1:2" r="124">
      <c t="s" s="3" r="A124">
        <v>450</v>
      </c>
    </row>
    <row spans="1:2" r="125">
      <c t="s" s="4" r="A125">
        <v>451</v>
      </c>
      <c t="s" s="4" r="B125">
        <v>503</v>
      </c>
    </row>
    <row spans="1:2" r="126">
      <c t="s" s="4" r="A126">
        <v>453</v>
      </c>
      <c t="s" s="4" r="B126">
        <v>466</v>
      </c>
    </row>
    <row spans="1:2" r="127">
      <c t="s" s="4" r="A127">
        <v>455</v>
      </c>
      <c t="s" s="4" r="B127">
        <v>421</v>
      </c>
    </row>
    <row spans="1:2" r="128">
      <c t="s" s="4" r="A128">
        <v>456</v>
      </c>
      <c t="s" s="4" r="B128">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0"/>
    <col customWidth="1" max="2" min="2" width="65"/>
  </cols>
  <sheetData>
    <row spans="1:2" r="1">
      <c t="s" s="1" r="A1">
        <v>504</v>
      </c>
      <c t="s" s="2" r="B1">
        <v>1</v>
      </c>
    </row>
    <row spans="1:2" r="2">
      <c t="s" s="2" r="B2">
        <v>199</v>
      </c>
    </row>
    <row spans="1:2" r="3">
      <c t="s" s="4" r="A3">
        <v>505</v>
      </c>
    </row>
    <row spans="1:2" r="4">
      <c t="s" s="3" r="A4">
        <v>506</v>
      </c>
    </row>
    <row spans="1:2" r="5">
      <c t="s" s="4" r="A5">
        <v>451</v>
      </c>
      <c t="s" s="4" r="B5">
        <v>507</v>
      </c>
    </row>
    <row spans="1:2" r="6">
      <c t="s" s="4" r="A6">
        <v>453</v>
      </c>
      <c t="s" s="4" r="B6">
        <v>466</v>
      </c>
    </row>
    <row spans="1:2" r="7">
      <c t="s" s="4" r="A7">
        <v>455</v>
      </c>
      <c t="s" s="4" r="B7">
        <v>508</v>
      </c>
    </row>
    <row spans="1:2" r="8">
      <c t="s" s="4" r="A8">
        <v>456</v>
      </c>
      <c t="s" s="4" r="B8">
        <v>509</v>
      </c>
    </row>
    <row spans="1:2" r="9">
      <c t="s" s="4" r="A9">
        <v>510</v>
      </c>
    </row>
    <row spans="1:2" r="10">
      <c t="s" s="3" r="A10">
        <v>506</v>
      </c>
    </row>
    <row spans="1:2" r="11">
      <c t="s" s="4" r="A11">
        <v>451</v>
      </c>
      <c t="s" s="4" r="B11">
        <v>511</v>
      </c>
    </row>
    <row spans="1:2" r="12">
      <c t="s" s="4" r="A12">
        <v>453</v>
      </c>
      <c t="s" s="4" r="B12">
        <v>466</v>
      </c>
    </row>
    <row spans="1:2" r="13">
      <c t="s" s="4" r="A13">
        <v>455</v>
      </c>
      <c t="s" s="4" r="B13">
        <v>508</v>
      </c>
    </row>
    <row spans="1:2" r="14">
      <c t="s" s="4" r="A14">
        <v>456</v>
      </c>
      <c t="s" s="4" r="B14">
        <v>461</v>
      </c>
    </row>
    <row spans="1:2" r="15">
      <c t="s" s="4" r="A15">
        <v>512</v>
      </c>
    </row>
    <row spans="1:2" r="16">
      <c t="s" s="3" r="A16">
        <v>506</v>
      </c>
    </row>
    <row spans="1:2" r="17">
      <c t="s" s="4" r="A17">
        <v>451</v>
      </c>
      <c t="s" s="4" r="B17">
        <v>513</v>
      </c>
    </row>
    <row spans="1:2" r="18">
      <c t="s" s="4" r="A18">
        <v>453</v>
      </c>
      <c t="s" s="4" r="B18">
        <v>466</v>
      </c>
    </row>
    <row spans="1:2" r="19">
      <c t="s" s="4" r="A19">
        <v>455</v>
      </c>
      <c t="s" s="4" r="B19">
        <v>508</v>
      </c>
    </row>
    <row spans="1:2" r="20">
      <c t="s" s="4" r="A20">
        <v>456</v>
      </c>
      <c t="s" s="4" r="B20">
        <v>509</v>
      </c>
    </row>
    <row spans="1:2" r="21">
      <c t="s" s="4" r="A21">
        <v>514</v>
      </c>
    </row>
    <row spans="1:2" r="22">
      <c t="s" s="3" r="A22">
        <v>506</v>
      </c>
    </row>
    <row spans="1:2" r="23">
      <c t="s" s="4" r="A23">
        <v>451</v>
      </c>
      <c t="s" s="4" r="B23">
        <v>515</v>
      </c>
    </row>
    <row spans="1:2" r="24">
      <c t="s" s="4" r="A24">
        <v>453</v>
      </c>
      <c t="s" s="4" r="B24">
        <v>466</v>
      </c>
    </row>
    <row spans="1:2" r="25">
      <c t="s" s="4" r="A25">
        <v>455</v>
      </c>
      <c t="s" s="4" r="B25">
        <v>508</v>
      </c>
    </row>
    <row spans="1:2" r="26">
      <c t="s" s="4" r="A26">
        <v>456</v>
      </c>
      <c t="s" s="4" r="B26">
        <v>461</v>
      </c>
    </row>
    <row spans="1:2" r="27">
      <c t="s" s="4" r="A27">
        <v>516</v>
      </c>
    </row>
    <row spans="1:2" r="28">
      <c t="s" s="3" r="A28">
        <v>506</v>
      </c>
    </row>
    <row spans="1:2" r="29">
      <c t="s" s="4" r="A29">
        <v>451</v>
      </c>
      <c t="s" s="4" r="B29">
        <v>517</v>
      </c>
    </row>
    <row spans="1:2" r="30">
      <c t="s" s="4" r="A30">
        <v>453</v>
      </c>
      <c t="s" s="4" r="B30">
        <v>466</v>
      </c>
    </row>
    <row spans="1:2" r="31">
      <c t="s" s="4" r="A31">
        <v>455</v>
      </c>
      <c t="s" s="4" r="B31">
        <v>508</v>
      </c>
    </row>
    <row spans="1:2" r="32">
      <c t="s" s="4" r="A32">
        <v>456</v>
      </c>
      <c t="s" s="4" r="B32">
        <v>461</v>
      </c>
    </row>
    <row spans="1:2" r="33">
      <c t="s" s="4" r="A33">
        <v>518</v>
      </c>
    </row>
    <row spans="1:2" r="34">
      <c t="s" s="3" r="A34">
        <v>506</v>
      </c>
    </row>
    <row spans="1:2" r="35">
      <c t="s" s="4" r="A35">
        <v>451</v>
      </c>
      <c t="s" s="4" r="B35">
        <v>519</v>
      </c>
    </row>
    <row spans="1:2" r="36">
      <c t="s" s="4" r="A36">
        <v>453</v>
      </c>
      <c t="s" s="4" r="B36">
        <v>466</v>
      </c>
    </row>
    <row spans="1:2" r="37">
      <c t="s" s="4" r="A37">
        <v>455</v>
      </c>
      <c t="s" s="4" r="B37">
        <v>508</v>
      </c>
    </row>
    <row spans="1:2" r="38">
      <c t="s" s="4" r="A38">
        <v>456</v>
      </c>
      <c t="s" s="4" r="B38">
        <v>461</v>
      </c>
    </row>
    <row spans="1:2" r="39">
      <c t="s" s="4" r="A39">
        <v>520</v>
      </c>
    </row>
    <row spans="1:2" r="40">
      <c t="s" s="3" r="A40">
        <v>506</v>
      </c>
    </row>
    <row spans="1:2" r="41">
      <c t="s" s="4" r="A41">
        <v>451</v>
      </c>
      <c t="s" s="4" r="B41">
        <v>521</v>
      </c>
    </row>
    <row spans="1:2" r="42">
      <c t="s" s="4" r="A42">
        <v>453</v>
      </c>
      <c t="s" s="4" r="B42">
        <v>466</v>
      </c>
    </row>
    <row spans="1:2" r="43">
      <c t="s" s="4" r="A43">
        <v>455</v>
      </c>
      <c t="s" s="4" r="B43">
        <v>508</v>
      </c>
    </row>
    <row spans="1:2" r="44">
      <c t="s" s="4" r="A44">
        <v>456</v>
      </c>
      <c t="s" s="4" r="B44">
        <v>522</v>
      </c>
    </row>
    <row spans="1:2" r="45">
      <c t="s" s="4" r="A45">
        <v>523</v>
      </c>
    </row>
    <row spans="1:2" r="46">
      <c t="s" s="3" r="A46">
        <v>506</v>
      </c>
    </row>
    <row spans="1:2" r="47">
      <c t="s" s="4" r="A47">
        <v>451</v>
      </c>
      <c t="s" s="4" r="B47">
        <v>524</v>
      </c>
    </row>
    <row spans="1:2" r="48">
      <c t="s" s="4" r="A48">
        <v>453</v>
      </c>
      <c t="s" s="4" r="B48">
        <v>466</v>
      </c>
    </row>
    <row spans="1:2" r="49">
      <c t="s" s="4" r="A49">
        <v>455</v>
      </c>
      <c t="s" s="4" r="B49">
        <v>508</v>
      </c>
    </row>
    <row spans="1:2" r="50">
      <c t="s" s="4" r="A50">
        <v>456</v>
      </c>
      <c t="s" s="4" r="B50">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26</v>
      </c>
      <c t="s" s="2" r="B1">
        <v>1</v>
      </c>
    </row>
    <row spans="1:6" r="2">
      <c t="s" s="2" r="B2">
        <v>29</v>
      </c>
      <c t="s" s="2" r="C2">
        <v>30</v>
      </c>
      <c t="s" s="2" r="D2">
        <v>31</v>
      </c>
      <c t="s" s="2" r="E2">
        <v>125</v>
      </c>
      <c t="s" s="2" r="F2">
        <v>30</v>
      </c>
    </row>
    <row spans="1:6" r="3">
      <c t="s" s="3" r="A3">
        <v>506</v>
      </c>
    </row>
    <row spans="1:6" r="4">
      <c t="s" s="4" r="A4">
        <v>527</v>
      </c>
      <c t="n" s="7" r="B4">
        <v>5742475</v>
      </c>
      <c t="n" s="7" r="D4">
        <v>3640766</v>
      </c>
      <c t="n" s="8" r="F4">
        <v>886486</v>
      </c>
    </row>
    <row spans="1:6" r="5">
      <c t="s" s="4" r="A5">
        <v>528</v>
      </c>
      <c t="n" s="6" r="B5">
        <v>1787601</v>
      </c>
      <c t="n" s="6" r="D5">
        <v>1637749</v>
      </c>
      <c t="n" s="6" r="F5">
        <v>275959</v>
      </c>
    </row>
    <row spans="1:6" r="6">
      <c t="s" s="4" r="A6">
        <v>49</v>
      </c>
      <c t="n" s="6" r="B6">
        <v>7530076</v>
      </c>
      <c t="n" s="6" r="D6">
        <v>5278515</v>
      </c>
      <c t="n" s="6" r="F6">
        <v>1162445</v>
      </c>
    </row>
    <row spans="1:6" r="7">
      <c t="s" s="4" r="A7">
        <v>529</v>
      </c>
      <c t="n" s="6" r="B7">
        <v>2156534</v>
      </c>
      <c t="n" s="6" r="D7">
        <v>1080657</v>
      </c>
      <c t="n" s="6" r="F7">
        <v>332913</v>
      </c>
    </row>
    <row spans="1:6" r="8">
      <c t="s" s="4" r="A8">
        <v>530</v>
      </c>
      <c t="n" s="6" r="B8">
        <v>522506</v>
      </c>
      <c t="n" s="6" r="D8">
        <v>532435</v>
      </c>
      <c t="n" s="6" r="F8">
        <v>80661</v>
      </c>
    </row>
    <row spans="1:6" r="9">
      <c t="s" s="4" r="A9">
        <v>85</v>
      </c>
      <c t="n" s="6" r="B9">
        <v>2679040</v>
      </c>
      <c t="n" s="6" r="D9">
        <v>1613092</v>
      </c>
      <c t="n" s="6" r="F9">
        <v>413574</v>
      </c>
    </row>
    <row spans="1:6" r="10">
      <c t="s" s="4" r="A10">
        <v>531</v>
      </c>
      <c t="n" s="6" r="B10">
        <v>3463975</v>
      </c>
      <c t="n" s="8" r="C10">
        <v>534746</v>
      </c>
      <c t="n" s="6" r="D10">
        <v>2132949</v>
      </c>
      <c t="n" s="7" r="E10">
        <v>1216548</v>
      </c>
    </row>
    <row spans="1:6" r="11">
      <c t="s" s="4" r="A11">
        <v>532</v>
      </c>
      <c t="n" s="6" r="B11">
        <v>990649</v>
      </c>
      <c t="n" s="6" r="C11">
        <v>152931</v>
      </c>
      <c t="n" s="6" r="D11">
        <v>748680</v>
      </c>
      <c t="n" s="6" r="E11">
        <v>456162</v>
      </c>
    </row>
    <row spans="1:6" r="12">
      <c t="s" s="4" r="A12">
        <v>533</v>
      </c>
      <c t="n" s="6" r="B12">
        <v>1461841</v>
      </c>
      <c t="n" s="6" r="C12">
        <v>225669</v>
      </c>
      <c t="n" s="6" r="D12">
        <v>1023743</v>
      </c>
      <c t="n" s="6" r="E12">
        <v>593893</v>
      </c>
    </row>
    <row spans="1:6" r="13">
      <c t="s" s="4" r="A13">
        <v>148</v>
      </c>
      <c t="n" s="6" r="B13">
        <v>-407657</v>
      </c>
      <c t="n" s="6" r="C13">
        <v>-62931</v>
      </c>
      <c t="n" s="6" r="D13">
        <v>-1759517</v>
      </c>
      <c t="n" s="6" r="E13">
        <v>-45943</v>
      </c>
    </row>
    <row spans="1:6" r="14">
      <c t="s" s="4" r="A14">
        <v>158</v>
      </c>
      <c t="n" s="6" r="B14">
        <v>30200</v>
      </c>
      <c t="n" s="6" r="C14">
        <v>4662</v>
      </c>
      <c t="n" s="6" r="D14">
        <v>647396</v>
      </c>
      <c t="n" s="6" r="E14">
        <v>169298</v>
      </c>
    </row>
    <row spans="1:6" r="15">
      <c t="s" s="4" r="A15">
        <v>534</v>
      </c>
    </row>
    <row spans="1:6" r="16">
      <c t="s" s="3" r="A16">
        <v>506</v>
      </c>
    </row>
    <row spans="1:6" r="17">
      <c t="s" s="4" r="A17">
        <v>527</v>
      </c>
      <c t="n" s="6" r="B17">
        <v>502938</v>
      </c>
      <c t="n" s="6" r="D17">
        <v>639347</v>
      </c>
      <c t="n" s="6" r="F17">
        <v>77640</v>
      </c>
    </row>
    <row spans="1:6" r="18">
      <c t="s" s="4" r="A18">
        <v>528</v>
      </c>
      <c t="n" s="6" r="B18">
        <v>1618469</v>
      </c>
      <c t="n" s="6" r="D18">
        <v>1612276</v>
      </c>
      <c t="n" s="6" r="F18">
        <v>249849</v>
      </c>
    </row>
    <row spans="1:6" r="19">
      <c t="s" s="4" r="A19">
        <v>49</v>
      </c>
      <c t="n" s="6" r="B19">
        <v>2121407</v>
      </c>
      <c t="n" s="6" r="D19">
        <v>2251623</v>
      </c>
      <c t="n" s="6" r="F19">
        <v>327489</v>
      </c>
    </row>
    <row spans="1:6" r="20">
      <c t="s" s="4" r="A20">
        <v>529</v>
      </c>
      <c t="n" s="6" r="B20">
        <v>412994</v>
      </c>
      <c t="n" s="6" r="D20">
        <v>498209</v>
      </c>
      <c t="n" s="6" r="F20">
        <v>63755</v>
      </c>
    </row>
    <row spans="1:6" r="21">
      <c t="s" s="4" r="A21">
        <v>530</v>
      </c>
      <c t="n" s="6" r="B21">
        <v>28445</v>
      </c>
      <c t="n" s="6" r="D21">
        <v>26889</v>
      </c>
      <c t="n" s="6" r="F21">
        <v>4391</v>
      </c>
    </row>
    <row spans="1:6" r="22">
      <c t="s" s="4" r="A22">
        <v>85</v>
      </c>
      <c t="n" s="6" r="B22">
        <v>441439</v>
      </c>
      <c t="n" s="6" r="D22">
        <v>525098</v>
      </c>
      <c t="n" s="6" r="F22">
        <v>68146</v>
      </c>
    </row>
    <row spans="1:6" r="23">
      <c t="s" s="4" r="A23">
        <v>535</v>
      </c>
      <c t="n" s="6" r="B23">
        <v>1679968</v>
      </c>
      <c t="n" s="6" r="D23">
        <v>1726525</v>
      </c>
      <c t="n" s="8" r="F23">
        <v>259343</v>
      </c>
    </row>
    <row spans="1:6" r="24">
      <c t="s" s="4" r="A24">
        <v>531</v>
      </c>
      <c t="n" s="6" r="B24">
        <v>271198</v>
      </c>
      <c t="n" s="6" r="C24">
        <v>41866</v>
      </c>
      <c t="n" s="6" r="D24">
        <v>1473401</v>
      </c>
      <c t="n" s="6" r="E24">
        <v>1216410</v>
      </c>
    </row>
    <row spans="1:6" r="25">
      <c t="s" s="4" r="A25">
        <v>532</v>
      </c>
      <c t="n" s="6" r="B25">
        <v>-68272</v>
      </c>
      <c t="n" s="6" r="C25">
        <v>-10539</v>
      </c>
      <c t="n" s="6" r="D25">
        <v>57358</v>
      </c>
      <c t="n" s="6" r="E25">
        <v>28170</v>
      </c>
    </row>
    <row spans="1:6" r="26">
      <c t="s" s="4" r="A26">
        <v>533</v>
      </c>
      <c t="n" s="6" r="B26">
        <v>-23630</v>
      </c>
      <c t="n" s="6" r="C26">
        <v>-3648</v>
      </c>
      <c t="n" s="6" r="D26">
        <v>102403</v>
      </c>
      <c t="n" s="6" r="E26">
        <v>29925</v>
      </c>
    </row>
    <row spans="1:6" r="27">
      <c t="s" s="4" r="A27">
        <v>148</v>
      </c>
      <c t="n" s="6" r="B27">
        <v>-73318</v>
      </c>
      <c t="n" s="6" r="C27">
        <v>-11318</v>
      </c>
      <c t="n" s="6" r="D27">
        <v>-33773</v>
      </c>
      <c t="n" s="6" r="E27">
        <v>-38100</v>
      </c>
    </row>
    <row spans="1:6" r="28">
      <c t="s" s="4" r="A28">
        <v>158</v>
      </c>
      <c t="n" s="7" r="B28">
        <v>0</v>
      </c>
      <c t="n" s="8" r="C28">
        <v>0</v>
      </c>
      <c t="n" s="7" r="D28">
        <v>0</v>
      </c>
      <c t="n" s="7" r="E28">
        <v>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9"/>
    <col customWidth="1" max="5" min="5" width="29"/>
    <col customWidth="1" max="6" min="6" width="21"/>
    <col customWidth="1" max="7" min="7" width="21"/>
  </cols>
  <sheetData>
    <row spans="1:7" r="1">
      <c t="s" s="1" r="A1">
        <v>536</v>
      </c>
      <c t="s" s="2" r="B1">
        <v>1</v>
      </c>
      <c t="s" s="2" r="F1">
        <v>537</v>
      </c>
    </row>
    <row spans="1:7" r="2">
      <c t="s" s="2" r="B2">
        <v>538</v>
      </c>
      <c t="s" s="2" r="C2">
        <v>539</v>
      </c>
      <c t="s" s="2" r="D2">
        <v>540</v>
      </c>
      <c t="s" s="2" r="E2">
        <v>541</v>
      </c>
      <c t="s" s="2" r="F2">
        <v>29</v>
      </c>
      <c t="s" s="2" r="G2">
        <v>30</v>
      </c>
    </row>
    <row spans="1:7" r="3">
      <c t="s" s="3" r="A3">
        <v>542</v>
      </c>
    </row>
    <row spans="1:7" r="4">
      <c t="s" s="4" r="A4">
        <v>543</v>
      </c>
      <c t="n" s="11" r="B4">
        <v>6.4778</v>
      </c>
      <c t="n" s="11" r="F4">
        <v>6.4778</v>
      </c>
      <c t="n" s="11" r="G4">
        <v>6.4778</v>
      </c>
    </row>
    <row spans="1:7" r="5">
      <c t="s" s="4" r="A5">
        <v>544</v>
      </c>
      <c t="n" s="7" r="B5">
        <v>0</v>
      </c>
      <c t="n" s="8" r="C5">
        <v>0</v>
      </c>
      <c t="n" s="7" r="D5">
        <v>0</v>
      </c>
    </row>
    <row spans="1:7" r="6">
      <c t="s" s="4" r="A6">
        <v>545</v>
      </c>
      <c t="n" s="6" r="B6">
        <v>0</v>
      </c>
      <c t="n" s="6" r="C6">
        <v>0</v>
      </c>
      <c t="n" s="6" r="D6">
        <v>0</v>
      </c>
      <c t="n" s="7" r="E6">
        <v>0</v>
      </c>
    </row>
    <row spans="1:7" r="7">
      <c t="s" s="4" r="A7">
        <v>546</v>
      </c>
      <c t="n" s="6" r="B7">
        <v>578548000</v>
      </c>
      <c t="n" s="6" r="C7">
        <v>89312000</v>
      </c>
      <c t="n" s="6" r="D7">
        <v>395175000</v>
      </c>
      <c t="n" s="6" r="E7">
        <v>231136000</v>
      </c>
    </row>
    <row spans="1:7" r="8">
      <c t="s" s="4" r="A8">
        <v>547</v>
      </c>
      <c t="n" s="7" r="B8">
        <v>533632000</v>
      </c>
      <c t="n" s="8" r="C8">
        <v>82379000</v>
      </c>
      <c t="n" s="6" r="D8">
        <v>266942000</v>
      </c>
      <c t="n" s="6" r="E8">
        <v>86198000</v>
      </c>
    </row>
    <row spans="1:7" r="9">
      <c t="s" s="4" r="A9">
        <v>548</v>
      </c>
      <c t="s" s="4" r="B9">
        <v>549</v>
      </c>
      <c t="s" s="4" r="C9">
        <v>549</v>
      </c>
    </row>
    <row spans="1:7" r="10">
      <c t="s" s="4" r="A10">
        <v>550</v>
      </c>
      <c t="s" s="4" r="B10">
        <v>551</v>
      </c>
      <c t="s" s="4" r="C10">
        <v>551</v>
      </c>
    </row>
    <row spans="1:7" r="11">
      <c t="s" s="4" r="A11">
        <v>552</v>
      </c>
      <c t="n" s="6" r="B11">
        <v>1</v>
      </c>
      <c t="n" s="6" r="C11">
        <v>1</v>
      </c>
    </row>
    <row spans="1:7" r="12">
      <c t="s" s="4" r="A12">
        <v>553</v>
      </c>
      <c t="n" s="7" r="B12">
        <v>134125000</v>
      </c>
      <c t="n" s="8" r="C12">
        <v>20705000</v>
      </c>
      <c t="n" s="7" r="D12">
        <v>61532000</v>
      </c>
      <c t="n" s="7" r="E12">
        <v>23410000</v>
      </c>
    </row>
    <row spans="1:7" r="13">
      <c t="s" s="4" r="A13">
        <v>554</v>
      </c>
      <c t="s" s="4" r="B13">
        <v>555</v>
      </c>
      <c t="s" s="4" r="C13">
        <v>555</v>
      </c>
      <c t="s" s="4" r="D13">
        <v>556</v>
      </c>
      <c t="s" s="4" r="E13">
        <v>557</v>
      </c>
    </row>
    <row spans="1:7" r="14">
      <c t="s" s="4" r="A14">
        <v>110</v>
      </c>
    </row>
    <row spans="1:7" r="15">
      <c t="s" s="3" r="A15">
        <v>542</v>
      </c>
    </row>
    <row spans="1:7" r="16">
      <c t="s" s="4" r="A16">
        <v>558</v>
      </c>
      <c t="n" s="7" r="B16">
        <v>11281000</v>
      </c>
      <c t="n" s="8" r="C16">
        <v>1741000</v>
      </c>
      <c t="n" s="7" r="D16">
        <v>2984000</v>
      </c>
      <c t="n" s="7" r="E16">
        <v>3567000</v>
      </c>
    </row>
    <row spans="1:7" r="17">
      <c t="s" s="4" r="A17">
        <v>559</v>
      </c>
    </row>
    <row spans="1:7" r="18">
      <c t="s" s="3" r="A18">
        <v>542</v>
      </c>
    </row>
    <row spans="1:7" r="19">
      <c t="s" s="4" r="A19">
        <v>560</v>
      </c>
      <c t="n" s="7" r="B19">
        <v>4169053000</v>
      </c>
      <c t="n" s="7" r="D19">
        <v>2772191000</v>
      </c>
      <c t="n" s="7" r="F19">
        <v>4169053000</v>
      </c>
      <c t="n" s="8" r="G19">
        <v>643591000</v>
      </c>
    </row>
    <row spans="1:7" r="20">
      <c t="s" s="4" r="A20">
        <v>561</v>
      </c>
    </row>
    <row spans="1:7" r="21">
      <c t="s" s="3" r="A21">
        <v>542</v>
      </c>
    </row>
    <row spans="1:7" r="22">
      <c t="s" s="4" r="A22">
        <v>562</v>
      </c>
      <c t="s" s="4" r="B22">
        <v>563</v>
      </c>
      <c t="s" s="4" r="C22">
        <v>563</v>
      </c>
    </row>
    <row spans="1:7" r="23">
      <c t="s" s="4" r="A23">
        <v>564</v>
      </c>
      <c t="n" s="6" r="B23">
        <v>0</v>
      </c>
      <c t="n" s="6" r="C23">
        <v>0</v>
      </c>
      <c t="n" s="6" r="D23">
        <v>0</v>
      </c>
      <c t="n" s="6" r="E23">
        <v>0</v>
      </c>
    </row>
    <row spans="1:7" r="24">
      <c t="s" s="4" r="A24">
        <v>565</v>
      </c>
    </row>
    <row spans="1:7" r="25">
      <c t="s" s="3" r="A25">
        <v>542</v>
      </c>
    </row>
    <row spans="1:7" r="26">
      <c t="s" s="4" r="A26">
        <v>560</v>
      </c>
      <c t="n" s="7" r="B26">
        <v>70989000</v>
      </c>
      <c t="n" s="6" r="F26">
        <v>70989000</v>
      </c>
      <c t="n" s="6" r="G26">
        <v>10959000</v>
      </c>
    </row>
    <row spans="1:7" r="27">
      <c t="s" s="4" r="A27">
        <v>566</v>
      </c>
    </row>
    <row spans="1:7" r="28">
      <c t="s" s="3" r="A28">
        <v>542</v>
      </c>
    </row>
    <row spans="1:7" r="29">
      <c t="s" s="4" r="A29">
        <v>560</v>
      </c>
      <c t="n" s="7" r="B29">
        <v>3177830000</v>
      </c>
      <c t="n" s="7" r="F29">
        <v>3177830000</v>
      </c>
      <c t="n" s="8" r="G29">
        <v>490572000</v>
      </c>
    </row>
    <row spans="1:7" r="30">
      <c t="s" s="4" r="A30">
        <v>567</v>
      </c>
    </row>
    <row spans="1:7" r="31">
      <c t="s" s="3" r="A31">
        <v>542</v>
      </c>
    </row>
    <row spans="1:7" r="32">
      <c t="s" s="4" r="A32">
        <v>568</v>
      </c>
      <c t="s" s="4" r="F32">
        <v>569</v>
      </c>
    </row>
    <row spans="1:7" r="33">
      <c t="s" s="4" r="A33">
        <v>570</v>
      </c>
      <c t="s" s="4" r="F33">
        <v>571</v>
      </c>
    </row>
    <row spans="1:7" r="34">
      <c t="s" s="4" r="A34">
        <v>572</v>
      </c>
    </row>
    <row spans="1:7" r="35">
      <c t="s" s="3" r="A35">
        <v>542</v>
      </c>
    </row>
    <row spans="1:7" r="36">
      <c t="s" s="4" r="A36">
        <v>562</v>
      </c>
      <c t="s" s="4" r="B36">
        <v>573</v>
      </c>
      <c t="s" s="4" r="C36">
        <v>573</v>
      </c>
    </row>
    <row spans="1:7" r="37">
      <c t="s" s="4" r="A37">
        <v>574</v>
      </c>
    </row>
    <row spans="1:7" r="38">
      <c t="s" s="3" r="A38">
        <v>542</v>
      </c>
    </row>
    <row spans="1:7" r="39">
      <c t="s" s="4" r="A39">
        <v>568</v>
      </c>
      <c t="s" s="4" r="B39">
        <v>575</v>
      </c>
      <c t="s" s="4" r="C39">
        <v>575</v>
      </c>
      <c t="s" s="4" r="D39">
        <v>575</v>
      </c>
      <c t="s" s="4" r="E39">
        <v>575</v>
      </c>
    </row>
    <row spans="1:7" r="40">
      <c t="s" s="4" r="A40">
        <v>576</v>
      </c>
    </row>
    <row spans="1:7" r="41">
      <c t="s" s="3" r="A41">
        <v>542</v>
      </c>
    </row>
    <row spans="1:7" r="42">
      <c t="s" s="4" r="A42">
        <v>568</v>
      </c>
      <c t="s" s="4" r="B42">
        <v>575</v>
      </c>
      <c t="s" s="4" r="C42">
        <v>575</v>
      </c>
      <c t="s" s="4" r="D42">
        <v>575</v>
      </c>
      <c t="s" s="4" r="E42">
        <v>575</v>
      </c>
    </row>
    <row spans="1:7" r="43">
      <c t="s" s="4" r="A43">
        <v>577</v>
      </c>
    </row>
    <row spans="1:7" r="44">
      <c t="s" s="3" r="A44">
        <v>542</v>
      </c>
    </row>
    <row spans="1:7" r="45">
      <c t="s" s="4" r="A45">
        <v>568</v>
      </c>
      <c t="s" s="4" r="B45">
        <v>575</v>
      </c>
      <c t="s" s="4" r="C45">
        <v>575</v>
      </c>
      <c t="s" s="4" r="D45">
        <v>575</v>
      </c>
      <c t="s" s="4" r="E45">
        <v>575</v>
      </c>
    </row>
    <row spans="1:7" r="46">
      <c t="s" s="4" r="A46">
        <v>578</v>
      </c>
    </row>
    <row spans="1:7" r="47">
      <c t="s" s="3" r="A47">
        <v>542</v>
      </c>
    </row>
    <row spans="1:7" r="48">
      <c t="s" s="4" r="A48">
        <v>568</v>
      </c>
      <c t="s" s="4" r="B48">
        <v>575</v>
      </c>
      <c t="s" s="4" r="C48">
        <v>575</v>
      </c>
      <c t="s" s="4" r="D48">
        <v>575</v>
      </c>
      <c t="s" s="4" r="E48">
        <v>575</v>
      </c>
    </row>
    <row spans="1:7" r="49">
      <c t="s" s="4" r="A49">
        <v>579</v>
      </c>
    </row>
    <row spans="1:7" r="50">
      <c t="s" s="3" r="A50">
        <v>542</v>
      </c>
    </row>
    <row spans="1:7" r="51">
      <c t="s" s="4" r="A51">
        <v>568</v>
      </c>
      <c t="s" s="4" r="B51">
        <v>575</v>
      </c>
      <c t="s" s="4" r="C51">
        <v>575</v>
      </c>
      <c t="s" s="4" r="D51">
        <v>575</v>
      </c>
      <c t="s" s="4" r="E51">
        <v>575</v>
      </c>
    </row>
    <row spans="1:7" r="52">
      <c t="s" s="4" r="A52">
        <v>580</v>
      </c>
    </row>
    <row spans="1:7" r="53">
      <c t="s" s="3" r="A53">
        <v>542</v>
      </c>
    </row>
    <row spans="1:7" r="54">
      <c t="s" s="4" r="A54">
        <v>568</v>
      </c>
      <c t="s" s="4" r="B54">
        <v>575</v>
      </c>
      <c t="s" s="4" r="C54">
        <v>575</v>
      </c>
      <c t="s" s="4" r="D54">
        <v>575</v>
      </c>
      <c t="s" s="4" r="E54">
        <v>575</v>
      </c>
    </row>
    <row spans="1:7" r="55">
      <c t="s" s="4" r="A55">
        <v>581</v>
      </c>
    </row>
    <row spans="1:7" r="56">
      <c t="s" s="3" r="A56">
        <v>542</v>
      </c>
    </row>
    <row spans="1:7" r="57">
      <c t="s" s="4" r="A57">
        <v>568</v>
      </c>
      <c t="s" s="4" r="B57">
        <v>575</v>
      </c>
      <c t="s" s="4" r="C57">
        <v>575</v>
      </c>
      <c t="s" s="4" r="D57">
        <v>575</v>
      </c>
      <c t="s" s="4" r="E57">
        <v>575</v>
      </c>
    </row>
    <row spans="1:7" r="58">
      <c t="s" s="4" r="A58">
        <v>582</v>
      </c>
    </row>
    <row spans="1:7" r="59">
      <c t="s" s="3" r="A59">
        <v>542</v>
      </c>
    </row>
    <row spans="1:7" r="60">
      <c t="s" s="4" r="A60">
        <v>568</v>
      </c>
      <c t="s" s="4" r="B60">
        <v>575</v>
      </c>
      <c t="s" s="4" r="C60">
        <v>575</v>
      </c>
      <c t="s" s="4" r="D60">
        <v>575</v>
      </c>
      <c t="s" s="4" r="E60">
        <v>575</v>
      </c>
    </row>
    <row spans="1:7" r="61">
      <c t="s" s="4" r="A61">
        <v>583</v>
      </c>
    </row>
    <row spans="1:7" r="62">
      <c t="s" s="3" r="A62">
        <v>542</v>
      </c>
    </row>
    <row spans="1:7" r="63">
      <c t="s" s="4" r="A63">
        <v>568</v>
      </c>
      <c t="s" s="4" r="B63">
        <v>575</v>
      </c>
      <c t="s" s="4" r="C63">
        <v>575</v>
      </c>
      <c t="s" s="4" r="D63">
        <v>575</v>
      </c>
      <c t="s" s="4" r="E63">
        <v>575</v>
      </c>
    </row>
    <row spans="1:7" r="64">
      <c t="s" s="4" r="A64">
        <v>584</v>
      </c>
    </row>
    <row spans="1:7" r="65">
      <c t="s" s="3" r="A65">
        <v>542</v>
      </c>
    </row>
    <row spans="1:7" r="66">
      <c t="s" s="4" r="A66">
        <v>568</v>
      </c>
      <c t="s" s="4" r="B66">
        <v>575</v>
      </c>
      <c t="s" s="4" r="C66">
        <v>575</v>
      </c>
      <c t="s" s="4" r="D66">
        <v>575</v>
      </c>
      <c t="s" s="4" r="E66">
        <v>575</v>
      </c>
    </row>
    <row spans="1:7" r="67">
      <c t="s" s="4" r="A67">
        <v>585</v>
      </c>
    </row>
    <row spans="1:7" r="68">
      <c t="s" s="3" r="A68">
        <v>542</v>
      </c>
    </row>
    <row spans="1:7" r="69">
      <c t="s" s="4" r="A69">
        <v>568</v>
      </c>
      <c t="s" s="4" r="B69">
        <v>575</v>
      </c>
      <c t="s" s="4" r="C69">
        <v>575</v>
      </c>
      <c t="s" s="4" r="D69">
        <v>575</v>
      </c>
      <c t="s" s="4" r="E69">
        <v>575</v>
      </c>
    </row>
    <row spans="1:7" r="70">
      <c t="s" s="4" r="A70">
        <v>586</v>
      </c>
    </row>
    <row spans="1:7" r="71">
      <c t="s" s="3" r="A71">
        <v>542</v>
      </c>
    </row>
    <row spans="1:7" r="72">
      <c t="s" s="4" r="A72">
        <v>568</v>
      </c>
      <c t="s" s="4" r="B72">
        <v>575</v>
      </c>
      <c t="s" s="4" r="C72">
        <v>575</v>
      </c>
      <c t="s" s="4" r="D72">
        <v>575</v>
      </c>
      <c t="s" s="4" r="E72">
        <v>575</v>
      </c>
    </row>
    <row spans="1:7" r="73">
      <c t="s" s="4" r="A73">
        <v>587</v>
      </c>
    </row>
    <row spans="1:7" r="74">
      <c t="s" s="3" r="A74">
        <v>542</v>
      </c>
    </row>
    <row spans="1:7" r="75">
      <c t="s" s="4" r="A75">
        <v>568</v>
      </c>
      <c t="s" s="4" r="B75">
        <v>569</v>
      </c>
      <c t="s" s="4" r="C75">
        <v>569</v>
      </c>
    </row>
    <row spans="1:7" r="76">
      <c t="s" s="4" r="A76">
        <v>588</v>
      </c>
    </row>
    <row spans="1:7" r="77">
      <c t="s" s="3" r="A77">
        <v>542</v>
      </c>
    </row>
    <row spans="1:7" r="78">
      <c t="s" s="4" r="A78">
        <v>589</v>
      </c>
      <c t="s" s="4" r="B78">
        <v>590</v>
      </c>
      <c t="s" s="4" r="C78">
        <v>590</v>
      </c>
    </row>
    <row spans="1:7" r="79">
      <c t="s" s="4" r="A79">
        <v>591</v>
      </c>
    </row>
    <row spans="1:7" r="80">
      <c t="s" s="3" r="A80">
        <v>542</v>
      </c>
    </row>
    <row spans="1:7" r="81">
      <c t="s" s="4" r="A81">
        <v>589</v>
      </c>
      <c t="s" s="4" r="B81">
        <v>592</v>
      </c>
      <c t="s" s="4" r="C81">
        <v>592</v>
      </c>
    </row>
    <row spans="1:7" r="82">
      <c t="s" s="4" r="A82">
        <v>593</v>
      </c>
    </row>
    <row spans="1:7" r="83">
      <c t="s" s="3" r="A83">
        <v>542</v>
      </c>
    </row>
    <row spans="1:7" r="84">
      <c t="s" s="4" r="A84">
        <v>589</v>
      </c>
      <c t="s" s="4" r="B84">
        <v>590</v>
      </c>
      <c t="s" s="4" r="C84">
        <v>59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594</v>
      </c>
      <c t="s" s="2" r="B1">
        <v>1</v>
      </c>
    </row>
    <row spans="1:2" r="2">
      <c t="s" s="2" r="B2">
        <v>199</v>
      </c>
    </row>
    <row spans="1:2" r="3">
      <c t="s" s="4" r="A3">
        <v>595</v>
      </c>
    </row>
    <row spans="1:2" r="4">
      <c t="s" s="3" r="A4">
        <v>596</v>
      </c>
    </row>
    <row spans="1:2" r="5">
      <c t="s" s="4" r="A5">
        <v>597</v>
      </c>
      <c t="s" s="4" r="B5">
        <v>598</v>
      </c>
    </row>
    <row spans="1:2" r="6">
      <c t="s" s="4" r="A6">
        <v>599</v>
      </c>
    </row>
    <row spans="1:2" r="7">
      <c t="s" s="3" r="A7">
        <v>596</v>
      </c>
    </row>
    <row spans="1:2" r="8">
      <c t="s" s="4" r="A8">
        <v>597</v>
      </c>
      <c t="s" s="4" r="B8">
        <v>600</v>
      </c>
    </row>
    <row spans="1:2" r="9">
      <c t="s" s="4" r="A9">
        <v>601</v>
      </c>
    </row>
    <row spans="1:2" r="10">
      <c t="s" s="3" r="A10">
        <v>596</v>
      </c>
    </row>
    <row spans="1:2" r="11">
      <c t="s" s="4" r="A11">
        <v>597</v>
      </c>
      <c t="s" s="4" r="B11">
        <v>600</v>
      </c>
    </row>
    <row spans="1:2" r="12">
      <c t="s" s="4" r="A12">
        <v>602</v>
      </c>
    </row>
    <row spans="1:2" r="13">
      <c t="s" s="3" r="A13">
        <v>596</v>
      </c>
    </row>
    <row spans="1:2" r="14">
      <c t="s" s="4" r="A14">
        <v>597</v>
      </c>
      <c t="s" s="4" r="B14">
        <v>603</v>
      </c>
    </row>
    <row spans="1:2" r="15">
      <c t="s" s="4" r="A15">
        <v>604</v>
      </c>
    </row>
    <row spans="1:2" r="16">
      <c t="s" s="3" r="A16">
        <v>596</v>
      </c>
    </row>
    <row spans="1:2" r="17">
      <c t="s" s="4" r="A17">
        <v>597</v>
      </c>
      <c t="s" s="4" r="B17">
        <v>600</v>
      </c>
    </row>
    <row spans="1:2" r="18">
      <c t="s" s="4" r="A18">
        <v>605</v>
      </c>
    </row>
    <row spans="1:2" r="19">
      <c t="s" s="3" r="A19">
        <v>596</v>
      </c>
    </row>
    <row spans="1:2" r="20">
      <c t="s" s="4" r="A20">
        <v>597</v>
      </c>
      <c t="s" s="4" r="B20">
        <v>606</v>
      </c>
    </row>
    <row spans="1:2" r="21">
      <c t="s" s="4" r="A21">
        <v>607</v>
      </c>
    </row>
    <row spans="1:2" r="22">
      <c t="s" s="3" r="A22">
        <v>596</v>
      </c>
    </row>
    <row spans="1:2" r="23">
      <c t="s" s="4" r="A23">
        <v>597</v>
      </c>
      <c t="s" s="4" r="B23">
        <v>606</v>
      </c>
    </row>
    <row spans="1:2" r="24">
      <c t="s" s="4" r="A24">
        <v>608</v>
      </c>
    </row>
    <row spans="1:2" r="25">
      <c t="s" s="3" r="A25">
        <v>596</v>
      </c>
    </row>
    <row spans="1:2" r="26">
      <c t="s" s="4" r="A26">
        <v>597</v>
      </c>
      <c t="s" s="4" r="B26">
        <v>606</v>
      </c>
    </row>
    <row spans="1:2" r="27">
      <c t="s" s="4" r="A27">
        <v>609</v>
      </c>
    </row>
    <row spans="1:2" r="28">
      <c t="s" s="3" r="A28">
        <v>596</v>
      </c>
    </row>
    <row spans="1:2" r="29">
      <c t="s" s="4" r="A29">
        <v>597</v>
      </c>
      <c t="s" s="4" r="B29">
        <v>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610</v>
      </c>
      <c t="s" s="2" r="B1">
        <v>1</v>
      </c>
    </row>
    <row spans="1:2" r="2">
      <c t="s" s="2" r="B2">
        <v>199</v>
      </c>
    </row>
    <row spans="1:2" r="3">
      <c t="s" s="4" r="A3">
        <v>611</v>
      </c>
    </row>
    <row spans="1:2" r="4">
      <c t="s" s="3" r="A4">
        <v>612</v>
      </c>
    </row>
    <row spans="1:2" r="5">
      <c t="s" s="4" r="A5">
        <v>613</v>
      </c>
      <c t="s" s="4" r="B5">
        <v>614</v>
      </c>
    </row>
    <row spans="1:2" r="6">
      <c t="s" s="4" r="A6">
        <v>615</v>
      </c>
    </row>
    <row spans="1:2" r="7">
      <c t="s" s="3" r="A7">
        <v>612</v>
      </c>
    </row>
    <row spans="1:2" r="8">
      <c t="s" s="4" r="A8">
        <v>613</v>
      </c>
      <c t="s" s="4" r="B8">
        <v>606</v>
      </c>
    </row>
    <row spans="1:2" r="9">
      <c t="s" s="4" r="A9">
        <v>616</v>
      </c>
    </row>
    <row spans="1:2" r="10">
      <c t="s" s="3" r="A10">
        <v>612</v>
      </c>
    </row>
    <row spans="1:2" r="11">
      <c t="s" s="4" r="A11">
        <v>613</v>
      </c>
      <c t="s" s="4" r="B11">
        <v>603</v>
      </c>
    </row>
    <row spans="1:2" r="12">
      <c t="s" s="4" r="A12">
        <v>617</v>
      </c>
    </row>
    <row spans="1:2" r="13">
      <c t="s" s="3" r="A13">
        <v>612</v>
      </c>
    </row>
    <row spans="1:2" r="14">
      <c t="s" s="4" r="A14">
        <v>613</v>
      </c>
      <c t="s" s="4" r="B14">
        <v>603</v>
      </c>
    </row>
    <row spans="1:2" r="15">
      <c t="s" s="4" r="A15">
        <v>618</v>
      </c>
    </row>
    <row spans="1:2" r="16">
      <c t="s" s="3" r="A16">
        <v>612</v>
      </c>
    </row>
    <row spans="1:2" r="17">
      <c t="s" s="4" r="A17">
        <v>613</v>
      </c>
      <c t="s" s="4" r="B17">
        <v>6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spans="1:5" r="1">
      <c t="s" s="1" r="A1">
        <v>124</v>
      </c>
      <c t="s" s="2" r="B1">
        <v>1</v>
      </c>
    </row>
    <row spans="1:5" r="2">
      <c t="s" s="2" r="B2">
        <v>29</v>
      </c>
      <c t="s" s="2" r="C2">
        <v>30</v>
      </c>
      <c t="s" s="2" r="D2">
        <v>31</v>
      </c>
      <c t="s" s="2" r="E2">
        <v>125</v>
      </c>
    </row>
    <row spans="1:5" r="3">
      <c t="s" s="3" r="A3">
        <v>126</v>
      </c>
    </row>
    <row spans="1:5" r="4">
      <c t="s" s="4" r="A4">
        <v>127</v>
      </c>
      <c t="s" s="4" r="B4">
        <v>64</v>
      </c>
      <c t="s" s="4" r="C4">
        <v>64</v>
      </c>
      <c t="s" s="4" r="D4">
        <v>64</v>
      </c>
      <c t="s" s="4" r="E4">
        <v>6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20</v>
      </c>
      <c t="s" s="2" r="B1">
        <v>29</v>
      </c>
      <c t="s" s="2" r="C1">
        <v>30</v>
      </c>
      <c t="s" s="2" r="D1">
        <v>31</v>
      </c>
      <c t="s" s="2" r="E1">
        <v>621</v>
      </c>
      <c t="s" s="2" r="F1">
        <v>125</v>
      </c>
    </row>
    <row spans="1:6" r="2">
      <c t="s" s="3" r="A2">
        <v>205</v>
      </c>
    </row>
    <row spans="1:6" r="3">
      <c t="s" s="4" r="A3">
        <v>138</v>
      </c>
      <c t="n" s="7" r="B3">
        <v>1077771</v>
      </c>
      <c t="n" s="8" r="C3">
        <v>166379</v>
      </c>
      <c t="n" s="7" r="D3">
        <v>737030</v>
      </c>
    </row>
    <row spans="1:6" r="4">
      <c t="s" s="4" r="A4">
        <v>76</v>
      </c>
      <c t="n" s="6" r="B4">
        <v>-2315</v>
      </c>
      <c t="n" s="6" r="C4">
        <v>-357</v>
      </c>
      <c t="n" s="6" r="D4">
        <v>-335</v>
      </c>
      <c t="n" s="8" r="E4">
        <v>-52</v>
      </c>
      <c t="n" s="7" r="F4">
        <v>-1253</v>
      </c>
    </row>
    <row spans="1:6" r="5">
      <c t="s" s="4" r="A5">
        <v>622</v>
      </c>
      <c t="n" s="7" r="B5">
        <v>1075456</v>
      </c>
      <c t="n" s="8" r="C5">
        <v>166022</v>
      </c>
      <c t="n" s="7" r="D5">
        <v>7366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23</v>
      </c>
      <c t="s" s="2" r="B1">
        <v>1</v>
      </c>
    </row>
    <row spans="1:4" r="2">
      <c t="s" s="2" r="B2">
        <v>29</v>
      </c>
      <c t="s" s="2" r="C2">
        <v>30</v>
      </c>
      <c t="s" s="2" r="D2">
        <v>31</v>
      </c>
    </row>
    <row spans="1:4" r="3">
      <c t="s" s="3" r="A3">
        <v>205</v>
      </c>
    </row>
    <row spans="1:4" r="4">
      <c t="s" s="4" r="A4">
        <v>624</v>
      </c>
      <c t="n" s="7" r="B4">
        <v>335</v>
      </c>
      <c t="n" s="8" r="C4">
        <v>52</v>
      </c>
      <c t="n" s="7" r="D4">
        <v>1253</v>
      </c>
    </row>
    <row spans="1:4" r="5">
      <c t="s" s="4" r="A5">
        <v>625</v>
      </c>
      <c t="n" s="6" r="B5">
        <v>2621</v>
      </c>
      <c t="n" s="6" r="C5">
        <v>404</v>
      </c>
      <c t="n" s="6" r="D5">
        <v>348</v>
      </c>
    </row>
    <row spans="1:4" r="6">
      <c t="s" s="4" r="A6">
        <v>626</v>
      </c>
      <c t="n" s="6" r="B6">
        <v>-442</v>
      </c>
      <c t="n" s="6" r="C6">
        <v>-68</v>
      </c>
      <c t="n" s="6" r="D6">
        <v>-306</v>
      </c>
    </row>
    <row spans="1:4" r="7">
      <c t="s" s="4" r="A7">
        <v>627</v>
      </c>
      <c t="n" s="6" r="B7">
        <v>-199</v>
      </c>
      <c t="n" s="6" r="C7">
        <v>-31</v>
      </c>
      <c t="n" s="6" r="D7">
        <v>-960</v>
      </c>
    </row>
    <row spans="1:4" r="8">
      <c t="s" s="4" r="A8">
        <v>628</v>
      </c>
      <c t="n" s="7" r="B8">
        <v>2315</v>
      </c>
      <c t="n" s="8" r="C8">
        <v>357</v>
      </c>
      <c t="n" s="7" r="D8">
        <v>3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29</v>
      </c>
      <c t="s" s="2" r="B1">
        <v>1</v>
      </c>
    </row>
    <row spans="1:5" r="2">
      <c t="s" s="2" r="B2">
        <v>29</v>
      </c>
      <c t="s" s="2" r="C2">
        <v>30</v>
      </c>
      <c t="s" s="2" r="D2">
        <v>31</v>
      </c>
      <c t="s" s="2" r="E2">
        <v>125</v>
      </c>
    </row>
    <row spans="1:5" r="3">
      <c t="s" s="3" r="A3">
        <v>630</v>
      </c>
    </row>
    <row spans="1:5" r="4">
      <c t="s" s="4" r="A4">
        <v>631</v>
      </c>
      <c t="n" s="7" r="B4">
        <v>2179</v>
      </c>
      <c t="n" s="8" r="C4">
        <v>336</v>
      </c>
      <c t="n" s="7" r="D4">
        <v>42</v>
      </c>
      <c t="n" s="7" r="E4">
        <v>251</v>
      </c>
    </row>
    <row spans="1:5" r="5">
      <c t="s" s="4" r="A5">
        <v>632</v>
      </c>
    </row>
    <row spans="1:5" r="6">
      <c t="s" s="3" r="A6">
        <v>630</v>
      </c>
    </row>
    <row spans="1:5" r="7">
      <c t="s" s="4" r="A7">
        <v>631</v>
      </c>
      <c t="n" s="7" r="B7">
        <v>2179</v>
      </c>
      <c t="n" s="8" r="C7">
        <v>336</v>
      </c>
      <c t="n" s="7" r="D7">
        <v>42</v>
      </c>
      <c t="n" s="7" r="E7">
        <v>25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t="s" s="1" r="A1">
        <v>633</v>
      </c>
      <c t="s" s="2" r="B1">
        <v>29</v>
      </c>
      <c t="s" s="2" r="C1">
        <v>30</v>
      </c>
      <c t="s" s="2" r="D1">
        <v>31</v>
      </c>
      <c t="s" s="2" r="E1">
        <v>621</v>
      </c>
    </row>
    <row spans="1:5" r="2">
      <c t="s" s="3" r="A2">
        <v>207</v>
      </c>
    </row>
    <row spans="1:5" r="3">
      <c t="s" s="4" r="A3">
        <v>37</v>
      </c>
      <c t="n" s="7" r="B3">
        <v>111667</v>
      </c>
      <c t="n" s="8" r="C3">
        <v>17238000</v>
      </c>
      <c t="n" s="7" r="D3">
        <v>0</v>
      </c>
    </row>
    <row spans="1:5" r="4">
      <c t="s" s="4" r="A4">
        <v>634</v>
      </c>
      <c t="n" s="8" r="C4">
        <v>0</v>
      </c>
      <c t="n" s="8" r="E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35</v>
      </c>
      <c t="s" s="2" r="B1">
        <v>29</v>
      </c>
      <c t="s" s="2" r="C1">
        <v>30</v>
      </c>
      <c t="s" s="2" r="D1">
        <v>31</v>
      </c>
    </row>
    <row spans="1:4" r="2">
      <c t="s" s="3" r="A2">
        <v>210</v>
      </c>
    </row>
    <row spans="1:4" r="3">
      <c t="s" s="4" r="A3">
        <v>636</v>
      </c>
      <c t="n" s="7" r="B3">
        <v>272859</v>
      </c>
      <c t="n" s="8" r="C3">
        <v>42122</v>
      </c>
      <c t="n" s="7" r="D3">
        <v>42120</v>
      </c>
    </row>
    <row spans="1:4" r="4">
      <c t="s" s="4" r="A4">
        <v>637</v>
      </c>
      <c t="n" s="6" r="B4">
        <v>10051</v>
      </c>
      <c t="n" s="6" r="C4">
        <v>1552</v>
      </c>
      <c t="n" s="6" r="D4">
        <v>843</v>
      </c>
    </row>
    <row spans="1:4" r="5">
      <c t="s" s="4" r="A5">
        <v>638</v>
      </c>
      <c t="n" s="6" r="B5">
        <v>6529</v>
      </c>
      <c t="n" s="6" r="C5">
        <v>1008</v>
      </c>
      <c t="n" s="6" r="D5">
        <v>2435</v>
      </c>
    </row>
    <row spans="1:4" r="6">
      <c t="s" s="4" r="A6">
        <v>639</v>
      </c>
      <c t="n" s="6" r="B6">
        <v>9944</v>
      </c>
      <c t="n" s="6" r="C6">
        <v>1535</v>
      </c>
      <c t="n" s="6" r="D6">
        <v>12040</v>
      </c>
    </row>
    <row spans="1:4" r="7">
      <c t="s" s="4" r="A7">
        <v>640</v>
      </c>
      <c t="n" s="6" r="B7">
        <v>4598</v>
      </c>
      <c t="n" s="6" r="C7">
        <v>710</v>
      </c>
      <c t="n" s="6" r="D7">
        <v>12283</v>
      </c>
    </row>
    <row spans="1:4" r="8">
      <c t="s" s="4" r="A8">
        <v>641</v>
      </c>
      <c t="n" s="6" r="B8">
        <v>34696</v>
      </c>
      <c t="n" s="6" r="C8">
        <v>5356</v>
      </c>
      <c t="n" s="6" r="D8">
        <v>4190</v>
      </c>
    </row>
    <row spans="1:4" r="9">
      <c t="s" s="4" r="A9">
        <v>39</v>
      </c>
      <c t="n" s="7" r="B9">
        <v>338677</v>
      </c>
      <c t="n" s="8" r="C9">
        <v>52283</v>
      </c>
      <c t="n" s="7" r="D9">
        <v>739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42</v>
      </c>
      <c t="s" s="2" r="B1">
        <v>29</v>
      </c>
      <c t="s" s="2" r="C1">
        <v>30</v>
      </c>
      <c t="s" s="2" r="D1">
        <v>31</v>
      </c>
    </row>
    <row spans="1:4" r="2">
      <c t="s" s="3" r="A2">
        <v>643</v>
      </c>
    </row>
    <row spans="1:4" r="3">
      <c t="s" s="4" r="A3">
        <v>644</v>
      </c>
      <c t="n" s="7" r="B3">
        <v>272859</v>
      </c>
      <c t="n" s="8" r="C3">
        <v>42122</v>
      </c>
      <c t="n" s="7" r="D3">
        <v>42120</v>
      </c>
    </row>
    <row spans="1:4" r="4">
      <c t="s" s="4" r="A4">
        <v>645</v>
      </c>
    </row>
    <row spans="1:4" r="5">
      <c t="s" s="3" r="A5">
        <v>643</v>
      </c>
    </row>
    <row spans="1:4" r="6">
      <c t="s" s="4" r="A6">
        <v>644</v>
      </c>
      <c t="n" s="7" r="B6">
        <v>191341</v>
      </c>
      <c t="n" s="8" r="C6">
        <v>29538</v>
      </c>
      <c t="n" s="7" r="D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31"/>
    <col customWidth="1" max="8" min="8" width="31"/>
    <col customWidth="1" max="9" min="9" width="31"/>
    <col customWidth="1" max="10" min="10" width="21"/>
    <col customWidth="1" max="11" min="11" width="31"/>
    <col customWidth="1" max="12" min="12" width="21"/>
    <col customWidth="1" max="13" min="13" width="21"/>
  </cols>
  <sheetData>
    <row spans="1:13" r="1">
      <c t="s" s="1" r="A1">
        <v>646</v>
      </c>
      <c t="s" s="2" r="B1">
        <v>647</v>
      </c>
      <c t="s" s="2" r="C1">
        <v>648</v>
      </c>
      <c t="s" s="2" r="D1">
        <v>649</v>
      </c>
      <c t="s" s="2" r="E1">
        <v>650</v>
      </c>
      <c t="s" s="2" r="F1">
        <v>651</v>
      </c>
      <c t="s" s="2" r="G1">
        <v>652</v>
      </c>
      <c t="s" s="2" r="H1">
        <v>653</v>
      </c>
      <c t="s" s="2" r="I1">
        <v>654</v>
      </c>
      <c t="s" s="2" r="J1">
        <v>621</v>
      </c>
      <c t="s" s="2" r="K1">
        <v>655</v>
      </c>
      <c t="s" s="2" r="L1">
        <v>656</v>
      </c>
      <c t="s" s="2" r="M1">
        <v>30</v>
      </c>
    </row>
    <row spans="1:13" r="2">
      <c t="s" s="3" r="A2">
        <v>657</v>
      </c>
    </row>
    <row spans="1:13" r="3">
      <c t="s" s="4" r="A3">
        <v>112</v>
      </c>
      <c t="n" s="7" r="G3">
        <v>285542</v>
      </c>
      <c t="n" s="8" r="H3">
        <v>44080</v>
      </c>
      <c t="n" s="7" r="I3">
        <v>192781</v>
      </c>
      <c t="n" s="7" r="K3">
        <v>112294</v>
      </c>
    </row>
    <row spans="1:13" r="4">
      <c t="s" s="4" r="A4">
        <v>658</v>
      </c>
      <c t="n" s="7" r="G4">
        <v>56389</v>
      </c>
      <c t="n" s="8" r="H4">
        <v>8705</v>
      </c>
      <c t="n" s="7" r="I4">
        <v>89394</v>
      </c>
      <c t="n" s="7" r="K4">
        <v>49551</v>
      </c>
    </row>
    <row spans="1:13" r="5">
      <c t="s" s="4" r="A5">
        <v>659</v>
      </c>
      <c t="n" s="10" r="G5">
        <v>0.5</v>
      </c>
      <c t="n" s="9" r="H5">
        <v>0.08</v>
      </c>
      <c t="n" s="10" r="I5">
        <v>0.84</v>
      </c>
      <c t="n" s="10" r="K5">
        <v>0.5</v>
      </c>
    </row>
    <row spans="1:13" r="6">
      <c t="s" s="4" r="A6">
        <v>660</v>
      </c>
      <c t="n" s="7" r="G6">
        <v>2330698</v>
      </c>
      <c t="n" s="7" r="I6">
        <v>1265273</v>
      </c>
      <c t="n" s="8" r="M6">
        <v>359798</v>
      </c>
    </row>
    <row spans="1:13" r="7">
      <c t="s" s="4" r="A7">
        <v>661</v>
      </c>
      <c t="n" s="7" r="G7">
        <v>32596</v>
      </c>
      <c t="n" s="7" r="I7">
        <v>24058</v>
      </c>
      <c t="n" s="6" r="M7">
        <v>5032</v>
      </c>
    </row>
    <row spans="1:13" r="8">
      <c t="s" s="4" r="A8">
        <v>662</v>
      </c>
      <c t="s" s="4" r="G8">
        <v>64</v>
      </c>
      <c t="s" s="4" r="I8">
        <v>64</v>
      </c>
    </row>
    <row spans="1:13" r="9">
      <c t="s" s="4" r="A9">
        <v>663</v>
      </c>
      <c t="n" s="7" r="G9">
        <v>19951</v>
      </c>
      <c t="n" s="7" r="I9">
        <v>15222</v>
      </c>
      <c t="n" s="6" r="M9">
        <v>3080</v>
      </c>
    </row>
    <row spans="1:13" r="10">
      <c t="s" s="4" r="A10">
        <v>664</v>
      </c>
      <c t="n" s="7" r="G10">
        <v>3809</v>
      </c>
      <c t="n" s="8" r="H10">
        <v>588</v>
      </c>
      <c t="n" s="7" r="I10">
        <v>3984</v>
      </c>
      <c t="n" s="7" r="K10">
        <v>2115</v>
      </c>
    </row>
    <row spans="1:13" r="11">
      <c t="s" s="4" r="A11">
        <v>665</v>
      </c>
      <c t="s" s="4" r="G11">
        <v>64</v>
      </c>
      <c t="s" s="4" r="I11">
        <v>64</v>
      </c>
      <c t="s" s="4" r="K11">
        <v>64</v>
      </c>
    </row>
    <row spans="1:13" r="12">
      <c t="s" s="4" r="A12">
        <v>666</v>
      </c>
      <c t="n" s="7" r="G12">
        <v>10593</v>
      </c>
      <c t="n" s="7" r="I12">
        <v>6784</v>
      </c>
      <c t="n" s="6" r="M12">
        <v>1635</v>
      </c>
    </row>
    <row spans="1:13" r="13">
      <c t="s" s="4" r="A13">
        <v>667</v>
      </c>
      <c t="n" s="7" r="G13">
        <v>0</v>
      </c>
      <c t="n" s="7" r="I13">
        <v>0</v>
      </c>
    </row>
    <row spans="1:13" r="14">
      <c t="s" s="4" r="A14">
        <v>668</v>
      </c>
    </row>
    <row spans="1:13" r="15">
      <c t="s" s="3" r="A15">
        <v>657</v>
      </c>
    </row>
    <row spans="1:13" r="16">
      <c t="s" s="4" r="A16">
        <v>669</v>
      </c>
      <c t="n" s="6" r="G16">
        <v>2010</v>
      </c>
      <c t="n" s="6" r="H16">
        <v>2010</v>
      </c>
    </row>
    <row spans="1:13" r="17">
      <c t="s" s="4" r="A17">
        <v>670</v>
      </c>
    </row>
    <row spans="1:13" r="18">
      <c t="s" s="3" r="A18">
        <v>657</v>
      </c>
    </row>
    <row spans="1:13" r="19">
      <c t="s" s="4" r="A19">
        <v>669</v>
      </c>
      <c t="n" s="6" r="G19">
        <v>2015</v>
      </c>
      <c t="n" s="6" r="H19">
        <v>2015</v>
      </c>
    </row>
    <row spans="1:13" r="20">
      <c t="s" s="4" r="A20">
        <v>671</v>
      </c>
    </row>
    <row spans="1:13" r="21">
      <c t="s" s="3" r="A21">
        <v>657</v>
      </c>
    </row>
    <row spans="1:13" r="22">
      <c t="s" s="4" r="A22">
        <v>672</v>
      </c>
      <c t="s" s="4" r="G22">
        <v>508</v>
      </c>
      <c t="s" s="4" r="H22">
        <v>508</v>
      </c>
    </row>
    <row spans="1:13" r="23">
      <c t="s" s="4" r="A23">
        <v>673</v>
      </c>
    </row>
    <row spans="1:13" r="24">
      <c t="s" s="3" r="A24">
        <v>657</v>
      </c>
    </row>
    <row spans="1:13" r="25">
      <c t="s" s="4" r="A25">
        <v>672</v>
      </c>
      <c t="s" s="4" r="G25">
        <v>508</v>
      </c>
      <c t="s" s="4" r="H25">
        <v>508</v>
      </c>
    </row>
    <row spans="1:13" r="26">
      <c t="s" s="4" r="A26">
        <v>674</v>
      </c>
    </row>
    <row spans="1:13" r="27">
      <c t="s" s="3" r="A27">
        <v>657</v>
      </c>
    </row>
    <row spans="1:13" r="28">
      <c t="s" s="4" r="A28">
        <v>672</v>
      </c>
      <c t="s" s="4" r="G28">
        <v>675</v>
      </c>
      <c t="s" s="4" r="H28">
        <v>675</v>
      </c>
    </row>
    <row spans="1:13" r="29">
      <c t="s" s="4" r="A29">
        <v>676</v>
      </c>
      <c t="s" s="4" r="G29">
        <v>563</v>
      </c>
      <c t="s" s="4" r="H29">
        <v>563</v>
      </c>
    </row>
    <row spans="1:13" r="30">
      <c t="s" s="4" r="A30">
        <v>677</v>
      </c>
      <c t="n" s="7" r="G30">
        <v>85244</v>
      </c>
      <c t="n" s="8" r="M30">
        <v>13159</v>
      </c>
    </row>
    <row spans="1:13" r="31">
      <c t="s" s="4" r="A31">
        <v>678</v>
      </c>
      <c t="n" s="6" r="G31">
        <v>2017</v>
      </c>
      <c t="n" s="6" r="H31">
        <v>2017</v>
      </c>
    </row>
    <row spans="1:13" r="32">
      <c t="s" s="4" r="A32">
        <v>574</v>
      </c>
    </row>
    <row spans="1:13" r="33">
      <c t="s" s="3" r="A33">
        <v>657</v>
      </c>
    </row>
    <row spans="1:13" r="34">
      <c t="s" s="4" r="A34">
        <v>679</v>
      </c>
      <c t="s" s="4" r="D34">
        <v>680</v>
      </c>
    </row>
    <row spans="1:13" r="35">
      <c t="s" s="4" r="A35">
        <v>681</v>
      </c>
      <c t="s" s="4" r="D35">
        <v>600</v>
      </c>
    </row>
    <row spans="1:13" r="36">
      <c t="s" s="4" r="A36">
        <v>682</v>
      </c>
    </row>
    <row spans="1:13" r="37">
      <c t="s" s="3" r="A37">
        <v>657</v>
      </c>
    </row>
    <row spans="1:13" r="38">
      <c t="s" s="4" r="A38">
        <v>679</v>
      </c>
      <c t="s" s="4" r="F38">
        <v>680</v>
      </c>
    </row>
    <row spans="1:13" r="39">
      <c t="s" s="4" r="A39">
        <v>681</v>
      </c>
      <c t="s" s="4" r="F39">
        <v>600</v>
      </c>
    </row>
    <row spans="1:13" r="40">
      <c t="s" s="4" r="A40">
        <v>683</v>
      </c>
    </row>
    <row spans="1:13" r="41">
      <c t="s" s="3" r="A41">
        <v>657</v>
      </c>
    </row>
    <row spans="1:13" r="42">
      <c t="s" s="4" r="A42">
        <v>679</v>
      </c>
      <c t="s" s="4" r="C42">
        <v>680</v>
      </c>
    </row>
    <row spans="1:13" r="43">
      <c t="s" s="4" r="A43">
        <v>681</v>
      </c>
      <c t="s" s="4" r="C43">
        <v>600</v>
      </c>
    </row>
    <row spans="1:13" r="44">
      <c t="s" s="4" r="A44">
        <v>684</v>
      </c>
    </row>
    <row spans="1:13" r="45">
      <c t="s" s="3" r="A45">
        <v>657</v>
      </c>
    </row>
    <row spans="1:13" r="46">
      <c t="s" s="4" r="A46">
        <v>672</v>
      </c>
      <c t="s" s="4" r="G46">
        <v>675</v>
      </c>
      <c t="s" s="4" r="H46">
        <v>675</v>
      </c>
      <c t="s" s="4" r="I46">
        <v>675</v>
      </c>
      <c t="s" s="4" r="J46">
        <v>675</v>
      </c>
      <c t="s" s="4" r="K46">
        <v>675</v>
      </c>
      <c t="s" s="4" r="L46">
        <v>675</v>
      </c>
    </row>
    <row spans="1:13" r="47">
      <c t="s" s="4" r="A47">
        <v>685</v>
      </c>
    </row>
    <row spans="1:13" r="48">
      <c t="s" s="3" r="A48">
        <v>657</v>
      </c>
    </row>
    <row spans="1:13" r="49">
      <c t="s" s="4" r="A49">
        <v>686</v>
      </c>
      <c t="n" s="6" r="D49">
        <v>2013</v>
      </c>
    </row>
    <row spans="1:13" r="50">
      <c t="s" s="4" r="A50">
        <v>687</v>
      </c>
    </row>
    <row spans="1:13" r="51">
      <c t="s" s="3" r="A51">
        <v>657</v>
      </c>
    </row>
    <row spans="1:13" r="52">
      <c t="s" s="4" r="A52">
        <v>686</v>
      </c>
      <c t="n" s="6" r="F52">
        <v>2010</v>
      </c>
    </row>
    <row spans="1:13" r="53">
      <c t="s" s="4" r="A53">
        <v>688</v>
      </c>
    </row>
    <row spans="1:13" r="54">
      <c t="s" s="3" r="A54">
        <v>657</v>
      </c>
    </row>
    <row spans="1:13" r="55">
      <c t="s" s="4" r="A55">
        <v>686</v>
      </c>
      <c t="n" s="6" r="C55">
        <v>2015</v>
      </c>
    </row>
    <row spans="1:13" r="56">
      <c t="s" s="4" r="A56">
        <v>689</v>
      </c>
    </row>
    <row spans="1:13" r="57">
      <c t="s" s="3" r="A57">
        <v>657</v>
      </c>
    </row>
    <row spans="1:13" r="58">
      <c t="s" s="4" r="A58">
        <v>686</v>
      </c>
      <c t="n" s="6" r="D58">
        <v>2015</v>
      </c>
    </row>
    <row spans="1:13" r="59">
      <c t="s" s="4" r="A59">
        <v>690</v>
      </c>
    </row>
    <row spans="1:13" r="60">
      <c t="s" s="3" r="A60">
        <v>657</v>
      </c>
    </row>
    <row spans="1:13" r="61">
      <c t="s" s="4" r="A61">
        <v>686</v>
      </c>
      <c t="n" s="6" r="F61">
        <v>2012</v>
      </c>
    </row>
    <row spans="1:13" r="62">
      <c t="s" s="4" r="A62">
        <v>691</v>
      </c>
    </row>
    <row spans="1:13" r="63">
      <c t="s" s="3" r="A63">
        <v>657</v>
      </c>
    </row>
    <row spans="1:13" r="64">
      <c t="s" s="4" r="A64">
        <v>686</v>
      </c>
      <c t="n" s="6" r="C64">
        <v>2017</v>
      </c>
    </row>
    <row spans="1:13" r="65">
      <c t="s" s="4" r="A65">
        <v>692</v>
      </c>
    </row>
    <row spans="1:13" r="66">
      <c t="s" s="3" r="A66">
        <v>657</v>
      </c>
    </row>
    <row spans="1:13" r="67">
      <c t="s" s="4" r="A67">
        <v>672</v>
      </c>
      <c t="s" s="4" r="B67">
        <v>693</v>
      </c>
    </row>
    <row spans="1:13" r="68">
      <c t="s" s="4" r="A68">
        <v>694</v>
      </c>
    </row>
    <row spans="1:13" r="69">
      <c t="s" s="3" r="A69">
        <v>657</v>
      </c>
    </row>
    <row spans="1:13" r="70">
      <c t="s" s="4" r="A70">
        <v>672</v>
      </c>
      <c t="s" s="4" r="E70">
        <v>693</v>
      </c>
    </row>
    <row spans="1:13" r="71">
      <c t="s" s="4" r="A71">
        <v>695</v>
      </c>
      <c t="n" s="8" r="H71">
        <v>0</v>
      </c>
      <c t="n" s="8" r="J71">
        <v>0</v>
      </c>
      <c t="n" s="8" r="L71">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96</v>
      </c>
      <c t="s" s="2" r="B1">
        <v>1</v>
      </c>
    </row>
    <row spans="1:5" r="2">
      <c t="s" s="2" r="B2">
        <v>29</v>
      </c>
      <c t="s" s="2" r="C2">
        <v>30</v>
      </c>
      <c t="s" s="2" r="D2">
        <v>31</v>
      </c>
      <c t="s" s="2" r="E2">
        <v>125</v>
      </c>
    </row>
    <row spans="1:5" r="3">
      <c t="s" s="3" r="A3">
        <v>213</v>
      </c>
    </row>
    <row spans="1:5" r="4">
      <c t="s" s="4" r="A4">
        <v>466</v>
      </c>
      <c t="n" s="7" r="B4">
        <v>1292104</v>
      </c>
      <c t="n" s="8" r="C4">
        <v>199468</v>
      </c>
      <c t="n" s="7" r="D4">
        <v>946261</v>
      </c>
      <c t="n" s="7" r="E4">
        <v>570659</v>
      </c>
    </row>
    <row spans="1:5" r="5">
      <c t="s" s="4" r="A5">
        <v>697</v>
      </c>
      <c t="n" s="6" r="B5">
        <v>-15913</v>
      </c>
      <c t="n" s="6" r="C5">
        <v>-2457</v>
      </c>
      <c t="n" s="6" r="D5">
        <v>-4800</v>
      </c>
      <c t="n" s="6" r="E5">
        <v>-2203</v>
      </c>
    </row>
    <row spans="1:5" r="6">
      <c t="s" s="4" r="A6">
        <v>111</v>
      </c>
      <c t="n" s="7" r="B6">
        <v>1276191</v>
      </c>
      <c t="n" s="8" r="C6">
        <v>197011</v>
      </c>
      <c t="n" s="7" r="D6">
        <v>941461</v>
      </c>
      <c t="n" s="7" r="E6">
        <v>56845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t="s" s="1" r="A1">
        <v>698</v>
      </c>
      <c t="s" s="2" r="B1">
        <v>1</v>
      </c>
    </row>
    <row spans="1:5" r="2">
      <c t="s" s="2" r="B2">
        <v>29</v>
      </c>
      <c t="s" s="2" r="C2">
        <v>30</v>
      </c>
      <c t="s" s="2" r="D2">
        <v>31</v>
      </c>
      <c t="s" s="2" r="E2">
        <v>125</v>
      </c>
    </row>
    <row spans="1:5" r="3">
      <c t="s" s="3" r="A3">
        <v>213</v>
      </c>
    </row>
    <row spans="1:5" r="4">
      <c t="s" s="4" r="A4">
        <v>699</v>
      </c>
      <c t="n" s="7" r="B4">
        <v>292017</v>
      </c>
      <c t="n" s="8" r="C4">
        <v>45080</v>
      </c>
      <c t="n" s="7" r="D4">
        <v>187447</v>
      </c>
      <c t="n" s="7" r="E4">
        <v>136047</v>
      </c>
    </row>
    <row spans="1:5" r="5">
      <c t="s" s="4" r="A5">
        <v>700</v>
      </c>
      <c t="n" s="6" r="B5">
        <v>-6475</v>
      </c>
      <c t="n" s="6" r="C5">
        <v>-1000</v>
      </c>
      <c t="n" s="6" r="D5">
        <v>5334</v>
      </c>
      <c t="n" s="6" r="E5">
        <v>-23753</v>
      </c>
    </row>
    <row spans="1:5" r="6">
      <c t="s" s="4" r="A6">
        <v>112</v>
      </c>
      <c t="n" s="7" r="B6">
        <v>285542</v>
      </c>
      <c t="n" s="8" r="C6">
        <v>44080</v>
      </c>
      <c t="n" s="7" r="D6">
        <v>192781</v>
      </c>
      <c t="n" s="7" r="E6">
        <v>11229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01</v>
      </c>
      <c t="s" s="2" r="B1">
        <v>1</v>
      </c>
    </row>
    <row spans="1:5" r="2">
      <c t="s" s="2" r="B2">
        <v>29</v>
      </c>
      <c t="s" s="2" r="C2">
        <v>30</v>
      </c>
      <c t="s" s="2" r="D2">
        <v>31</v>
      </c>
      <c t="s" s="2" r="E2">
        <v>125</v>
      </c>
    </row>
    <row spans="1:5" r="3">
      <c t="s" s="3" r="A3">
        <v>213</v>
      </c>
    </row>
    <row spans="1:5" r="4">
      <c t="s" s="4" r="A4">
        <v>702</v>
      </c>
      <c t="n" s="7" r="B4">
        <v>1276191</v>
      </c>
      <c t="n" s="8" r="C4">
        <v>197011</v>
      </c>
      <c t="n" s="7" r="D4">
        <v>941461</v>
      </c>
      <c t="n" s="7" r="E4">
        <v>568456</v>
      </c>
    </row>
    <row spans="1:5" r="5">
      <c t="s" s="4" r="A5">
        <v>703</v>
      </c>
      <c t="n" s="6" r="B5">
        <v>319047</v>
      </c>
      <c t="n" s="6" r="C5">
        <v>49252</v>
      </c>
      <c t="n" s="6" r="D5">
        <v>235365</v>
      </c>
      <c t="n" s="6" r="E5">
        <v>142114</v>
      </c>
    </row>
    <row spans="1:5" r="6">
      <c t="s" s="4" r="A6">
        <v>704</v>
      </c>
      <c t="n" s="6" r="B6">
        <v>16372</v>
      </c>
      <c t="n" s="6" r="C6">
        <v>2528</v>
      </c>
      <c t="n" s="6" r="D6">
        <v>8344</v>
      </c>
      <c t="n" s="6" r="E6">
        <v>697</v>
      </c>
    </row>
    <row spans="1:5" r="7">
      <c t="s" s="4" r="A7">
        <v>705</v>
      </c>
      <c t="n" s="6" r="B7">
        <v>16054</v>
      </c>
      <c t="n" s="6" r="C7">
        <v>2478</v>
      </c>
      <c t="n" s="6" r="D7">
        <v>5493</v>
      </c>
      <c t="n" s="6" r="E7">
        <v>2114</v>
      </c>
    </row>
    <row spans="1:5" r="8">
      <c t="s" s="4" r="A8">
        <v>706</v>
      </c>
      <c t="n" s="6" r="B8">
        <v>-17329</v>
      </c>
      <c t="n" s="6" r="C8">
        <v>-2675</v>
      </c>
      <c t="n" s="6" r="D8">
        <v>27789</v>
      </c>
      <c t="n" s="6" r="E8">
        <v>14254</v>
      </c>
    </row>
    <row spans="1:5" r="9">
      <c t="s" s="4" r="A9">
        <v>707</v>
      </c>
      <c t="n" s="6" r="B9">
        <v>3978</v>
      </c>
      <c t="n" s="6" r="C9">
        <v>614</v>
      </c>
      <c t="n" s="6" r="D9">
        <v>1200</v>
      </c>
      <c t="n" s="6" r="E9">
        <v>551</v>
      </c>
    </row>
    <row spans="1:5" r="10">
      <c t="s" s="4" r="A10">
        <v>664</v>
      </c>
      <c t="n" s="6" r="B10">
        <v>3809</v>
      </c>
      <c t="n" s="6" r="C10">
        <v>588</v>
      </c>
      <c t="n" s="6" r="D10">
        <v>3984</v>
      </c>
      <c t="n" s="6" r="E10">
        <v>2115</v>
      </c>
    </row>
    <row spans="1:5" r="11">
      <c t="s" s="4" r="A11">
        <v>658</v>
      </c>
      <c t="n" s="6" r="B11">
        <v>-56389</v>
      </c>
      <c t="n" s="6" r="C11">
        <v>-8705</v>
      </c>
      <c t="n" s="6" r="D11">
        <v>-89394</v>
      </c>
      <c t="n" s="6" r="E11">
        <v>-49551</v>
      </c>
    </row>
    <row spans="1:5" r="12">
      <c t="s" s="4" r="A12">
        <v>112</v>
      </c>
      <c t="n" s="7" r="B12">
        <v>285542</v>
      </c>
      <c t="n" s="8" r="C12">
        <v>44080</v>
      </c>
      <c t="n" s="7" r="D12">
        <v>192781</v>
      </c>
      <c t="n" s="7" r="E12">
        <v>11229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28</v>
      </c>
      <c t="s" s="2" r="B1">
        <v>1</v>
      </c>
    </row>
    <row spans="1:5" r="2">
      <c t="s" s="2" r="B2">
        <v>29</v>
      </c>
      <c t="s" s="2" r="C2">
        <v>30</v>
      </c>
      <c t="s" s="2" r="D2">
        <v>31</v>
      </c>
      <c t="s" s="2" r="E2">
        <v>125</v>
      </c>
    </row>
    <row spans="1:5" r="3">
      <c t="s" s="3" r="A3">
        <v>129</v>
      </c>
    </row>
    <row spans="1:5" r="4">
      <c t="s" s="4" r="A4">
        <v>113</v>
      </c>
      <c t="n" s="7" r="B4">
        <v>990649</v>
      </c>
      <c t="n" s="8" r="C4">
        <v>152931</v>
      </c>
      <c t="n" s="7" r="D4">
        <v>748680</v>
      </c>
      <c t="n" s="7" r="E4">
        <v>456162</v>
      </c>
    </row>
    <row spans="1:5" r="5">
      <c t="s" s="3" r="A5">
        <v>130</v>
      </c>
    </row>
    <row spans="1:5" r="6">
      <c t="s" s="4" r="A6">
        <v>131</v>
      </c>
      <c t="n" s="6" r="B6">
        <v>51337</v>
      </c>
      <c t="n" s="6" r="C6">
        <v>7925</v>
      </c>
      <c t="n" s="6" r="D6">
        <v>35084</v>
      </c>
      <c t="n" s="6" r="E6">
        <v>25548</v>
      </c>
    </row>
    <row spans="1:5" r="7">
      <c t="s" s="4" r="A7">
        <v>132</v>
      </c>
      <c t="n" s="6" r="B7">
        <v>5247</v>
      </c>
      <c t="n" s="6" r="C7">
        <v>810</v>
      </c>
      <c t="n" s="6" r="D7">
        <v>6053</v>
      </c>
      <c t="n" s="6" r="E7">
        <v>6250</v>
      </c>
    </row>
    <row spans="1:5" r="8">
      <c t="s" s="4" r="A8">
        <v>133</v>
      </c>
      <c t="n" s="6" r="B8">
        <v>570</v>
      </c>
      <c t="n" s="6" r="C8">
        <v>88</v>
      </c>
      <c t="n" s="6" r="D8">
        <v>163</v>
      </c>
      <c t="n" s="6" r="E8">
        <v>90</v>
      </c>
    </row>
    <row spans="1:5" r="9">
      <c t="s" s="4" r="A9">
        <v>134</v>
      </c>
      <c t="n" s="6" r="B9">
        <v>2179</v>
      </c>
      <c t="n" s="6" r="C9">
        <v>336</v>
      </c>
      <c t="n" s="6" r="D9">
        <v>42</v>
      </c>
      <c t="n" s="6" r="E9">
        <v>251</v>
      </c>
    </row>
    <row spans="1:5" r="10">
      <c t="s" s="4" r="A10">
        <v>109</v>
      </c>
      <c t="n" s="6" r="B10">
        <v>-102</v>
      </c>
      <c t="n" s="6" r="C10">
        <v>-16</v>
      </c>
      <c t="n" s="6" r="D10">
        <v>0</v>
      </c>
      <c t="n" s="6" r="E10">
        <v>0</v>
      </c>
    </row>
    <row spans="1:5" r="11">
      <c t="s" s="4" r="A11">
        <v>135</v>
      </c>
      <c t="n" s="6" r="B11">
        <v>107945</v>
      </c>
      <c t="n" s="6" r="C11">
        <v>16664</v>
      </c>
      <c t="n" s="6" r="D11">
        <v>56666</v>
      </c>
      <c t="n" s="6" r="E11">
        <v>25608</v>
      </c>
    </row>
    <row spans="1:5" r="12">
      <c t="s" s="4" r="A12">
        <v>136</v>
      </c>
      <c t="n" s="6" r="B12">
        <v>-6475</v>
      </c>
      <c t="n" s="6" r="C12">
        <v>-1000</v>
      </c>
      <c t="n" s="6" r="D12">
        <v>5334</v>
      </c>
      <c t="n" s="6" r="E12">
        <v>3327</v>
      </c>
    </row>
    <row spans="1:5" r="13">
      <c t="s" s="3" r="A13">
        <v>137</v>
      </c>
    </row>
    <row spans="1:5" r="14">
      <c t="s" s="4" r="A14">
        <v>138</v>
      </c>
      <c t="n" s="6" r="B14">
        <v>-340940</v>
      </c>
      <c t="n" s="6" r="C14">
        <v>-52632</v>
      </c>
      <c t="n" s="6" r="D14">
        <v>-271025</v>
      </c>
      <c t="n" s="6" r="E14">
        <v>-139901</v>
      </c>
    </row>
    <row spans="1:5" r="15">
      <c t="s" s="4" r="A15">
        <v>38</v>
      </c>
      <c t="n" s="6" r="B15">
        <v>-1645</v>
      </c>
      <c t="n" s="6" r="C15">
        <v>-254</v>
      </c>
      <c t="n" s="6" r="D15">
        <v>0</v>
      </c>
      <c t="n" s="6" r="E15">
        <v>0</v>
      </c>
    </row>
    <row spans="1:5" r="16">
      <c t="s" s="4" r="A16">
        <v>39</v>
      </c>
      <c t="n" s="6" r="B16">
        <v>-264391</v>
      </c>
      <c t="n" s="6" r="C16">
        <v>-40816</v>
      </c>
      <c t="n" s="6" r="D16">
        <v>-60528</v>
      </c>
      <c t="n" s="6" r="E16">
        <v>-855</v>
      </c>
    </row>
    <row spans="1:5" r="17">
      <c t="s" s="4" r="A17">
        <v>37</v>
      </c>
      <c t="n" s="6" r="B17">
        <v>-111667</v>
      </c>
      <c t="n" s="6" r="C17">
        <v>-17238</v>
      </c>
      <c t="n" s="6" r="D17">
        <v>0</v>
      </c>
      <c t="n" s="6" r="E17">
        <v>0</v>
      </c>
    </row>
    <row spans="1:5" r="18">
      <c t="s" s="4" r="A18">
        <v>34</v>
      </c>
      <c t="n" s="6" r="B18">
        <v>-61091</v>
      </c>
      <c t="n" s="6" r="C18">
        <v>-9431</v>
      </c>
      <c t="n" s="6" r="D18">
        <v>0</v>
      </c>
      <c t="n" s="6" r="E18">
        <v>0</v>
      </c>
    </row>
    <row spans="1:5" r="19">
      <c t="s" s="4" r="A19">
        <v>47</v>
      </c>
      <c t="n" s="6" r="B19">
        <v>-1965</v>
      </c>
      <c t="n" s="6" r="C19">
        <v>-303</v>
      </c>
      <c t="n" s="6" r="D19">
        <v>-12936</v>
      </c>
      <c t="n" s="6" r="E19">
        <v>-6149</v>
      </c>
    </row>
    <row spans="1:5" r="20">
      <c t="s" s="4" r="A20">
        <v>77</v>
      </c>
      <c t="n" s="6" r="B20">
        <v>316714</v>
      </c>
      <c t="n" s="6" r="C20">
        <v>48892</v>
      </c>
      <c t="n" s="6" r="D20">
        <v>201421</v>
      </c>
      <c t="n" s="6" r="E20">
        <v>97803</v>
      </c>
    </row>
    <row spans="1:5" r="21">
      <c t="s" s="4" r="A21">
        <v>78</v>
      </c>
      <c t="n" s="6" r="B21">
        <v>-15316</v>
      </c>
      <c t="n" s="6" r="C21">
        <v>-2364</v>
      </c>
      <c t="n" s="6" r="D21">
        <v>40190</v>
      </c>
      <c t="n" s="6" r="E21">
        <v>2340</v>
      </c>
    </row>
    <row spans="1:5" r="22">
      <c t="s" s="4" r="A22">
        <v>139</v>
      </c>
      <c t="n" s="6" r="B22">
        <v>174943</v>
      </c>
      <c t="n" s="6" r="C22">
        <v>27007</v>
      </c>
      <c t="n" s="6" r="D22">
        <v>0</v>
      </c>
      <c t="n" s="6" r="E22">
        <v>0</v>
      </c>
    </row>
    <row spans="1:5" r="23">
      <c t="s" s="4" r="A23">
        <v>79</v>
      </c>
      <c t="n" s="6" r="B23">
        <v>433690</v>
      </c>
      <c t="n" s="6" r="C23">
        <v>66950</v>
      </c>
      <c t="n" s="6" r="D23">
        <v>225557</v>
      </c>
      <c t="n" s="6" r="E23">
        <v>118848</v>
      </c>
    </row>
    <row spans="1:5" r="24">
      <c t="s" s="4" r="A24">
        <v>80</v>
      </c>
      <c t="n" s="6" r="B24">
        <v>150210</v>
      </c>
      <c t="n" s="6" r="C24">
        <v>23188</v>
      </c>
      <c t="n" s="6" r="D24">
        <v>54559</v>
      </c>
      <c t="n" s="6" r="E24">
        <v>-8469</v>
      </c>
    </row>
    <row spans="1:5" r="25">
      <c t="s" s="4" r="A25">
        <v>140</v>
      </c>
      <c t="n" s="6" r="B25">
        <v>23411</v>
      </c>
      <c t="n" s="6" r="C25">
        <v>3614</v>
      </c>
      <c t="n" s="6" r="D25">
        <v>-534</v>
      </c>
      <c t="n" s="6" r="E25">
        <v>567</v>
      </c>
    </row>
    <row spans="1:5" r="26">
      <c t="s" s="4" r="A26">
        <v>82</v>
      </c>
      <c t="n" s="6" r="B26">
        <v>8538</v>
      </c>
      <c t="n" s="6" r="C26">
        <v>1318</v>
      </c>
      <c t="n" s="6" r="D26">
        <v>-4983</v>
      </c>
      <c t="n" s="6" r="E26">
        <v>12473</v>
      </c>
    </row>
    <row spans="1:5" r="27">
      <c t="s" s="4" r="A27">
        <v>141</v>
      </c>
      <c t="n" s="6" r="B27">
        <v>1461841</v>
      </c>
      <c t="n" s="6" r="C27">
        <v>225669</v>
      </c>
      <c t="n" s="6" r="D27">
        <v>1023743</v>
      </c>
      <c t="n" s="6" r="E27">
        <v>593893</v>
      </c>
    </row>
    <row spans="1:5" r="28">
      <c t="s" s="3" r="A28">
        <v>142</v>
      </c>
    </row>
    <row spans="1:5" r="29">
      <c t="s" s="4" r="A29">
        <v>143</v>
      </c>
      <c t="n" s="6" r="B29">
        <v>-89161</v>
      </c>
      <c t="n" s="6" r="C29">
        <v>-13764</v>
      </c>
      <c t="n" s="6" r="D29">
        <v>-42718</v>
      </c>
      <c t="n" s="6" r="E29">
        <v>-44212</v>
      </c>
    </row>
    <row spans="1:5" r="30">
      <c t="s" s="4" r="A30">
        <v>144</v>
      </c>
      <c t="n" s="6" r="B30">
        <v>595</v>
      </c>
      <c t="n" s="6" r="C30">
        <v>92</v>
      </c>
      <c t="n" s="6" r="D30">
        <v>1084</v>
      </c>
      <c t="n" s="6" r="E30">
        <v>535</v>
      </c>
    </row>
    <row spans="1:5" r="31">
      <c t="s" s="4" r="A31">
        <v>145</v>
      </c>
      <c t="n" s="6" r="B31">
        <v>0</v>
      </c>
      <c t="n" s="6" r="C31">
        <v>0</v>
      </c>
      <c t="n" s="6" r="D31">
        <v>-108</v>
      </c>
      <c t="n" s="6" r="E31">
        <v>-2266</v>
      </c>
    </row>
    <row spans="1:5" r="32">
      <c t="s" s="4" r="A32">
        <v>46</v>
      </c>
      <c t="n" s="6" r="B32">
        <v>-124000</v>
      </c>
      <c t="n" s="6" r="C32">
        <v>-19142</v>
      </c>
      <c t="n" s="6" r="D32">
        <v>0</v>
      </c>
      <c t="n" s="6" r="E32">
        <v>0</v>
      </c>
    </row>
    <row spans="1:5" r="33">
      <c t="s" s="4" r="A33">
        <v>146</v>
      </c>
      <c t="n" s="6" r="B33">
        <v>-3715074</v>
      </c>
      <c t="n" s="6" r="C33">
        <v>-573509</v>
      </c>
      <c t="n" s="6" r="D33">
        <v>-2155360</v>
      </c>
      <c t="n" s="6" r="E33">
        <v>0</v>
      </c>
    </row>
    <row spans="1:5" r="34">
      <c t="s" s="4" r="A34">
        <v>147</v>
      </c>
      <c t="n" s="6" r="B34">
        <v>3519983</v>
      </c>
      <c t="n" s="6" r="C34">
        <v>543392</v>
      </c>
      <c t="n" s="6" r="D34">
        <v>437585</v>
      </c>
      <c t="n" s="6" r="E34">
        <v>0</v>
      </c>
    </row>
    <row spans="1:5" r="35">
      <c t="s" s="4" r="A35">
        <v>148</v>
      </c>
      <c t="n" s="6" r="B35">
        <v>-407657</v>
      </c>
      <c t="n" s="6" r="C35">
        <v>-62931</v>
      </c>
      <c t="n" s="6" r="D35">
        <v>-1759517</v>
      </c>
      <c t="n" s="6" r="E35">
        <v>-45943</v>
      </c>
    </row>
    <row spans="1:5" r="36">
      <c t="s" s="3" r="A36">
        <v>149</v>
      </c>
    </row>
    <row spans="1:5" r="37">
      <c t="s" s="4" r="A37">
        <v>150</v>
      </c>
      <c t="n" s="6" r="B37">
        <v>0</v>
      </c>
      <c t="n" s="6" r="C37">
        <v>0</v>
      </c>
      <c t="n" s="6" r="D37">
        <v>245000</v>
      </c>
      <c t="n" s="6" r="E37">
        <v>-245000</v>
      </c>
    </row>
    <row spans="1:5" r="38">
      <c t="s" s="4" r="A38">
        <v>151</v>
      </c>
      <c t="n" s="6" r="B38">
        <v>0</v>
      </c>
      <c t="n" s="6" r="C38">
        <v>0</v>
      </c>
      <c t="n" s="6" r="D38">
        <v>0</v>
      </c>
      <c t="n" s="6" r="E38">
        <v>232398</v>
      </c>
    </row>
    <row spans="1:5" r="39">
      <c t="s" s="4" r="A39">
        <v>152</v>
      </c>
      <c t="n" s="6" r="B39">
        <v>0</v>
      </c>
      <c t="n" s="6" r="C39">
        <v>0</v>
      </c>
      <c t="n" s="6" r="D39">
        <v>-2358</v>
      </c>
      <c t="n" s="6" r="E39">
        <v>-230040</v>
      </c>
    </row>
    <row spans="1:5" r="40">
      <c t="s" s="4" r="A40">
        <v>153</v>
      </c>
      <c t="n" s="6" r="B40">
        <v>0</v>
      </c>
      <c t="n" s="6" r="C40">
        <v>0</v>
      </c>
      <c t="n" s="6" r="D40">
        <v>603980</v>
      </c>
      <c t="n" s="6" r="E40">
        <v>863200</v>
      </c>
    </row>
    <row spans="1:5" r="41">
      <c t="s" s="4" r="A41">
        <v>154</v>
      </c>
      <c t="n" s="6" r="B41">
        <v>0</v>
      </c>
      <c t="n" s="6" r="C41">
        <v>0</v>
      </c>
      <c t="n" s="6" r="D41">
        <v>-11998</v>
      </c>
      <c t="n" s="6" r="E41">
        <v>0</v>
      </c>
    </row>
    <row spans="1:5" r="42">
      <c t="s" s="4" r="A42">
        <v>155</v>
      </c>
      <c t="n" s="6" r="B42">
        <v>0</v>
      </c>
      <c t="n" s="6" r="C42">
        <v>0</v>
      </c>
      <c t="n" s="6" r="D42">
        <v>-227015</v>
      </c>
      <c t="n" s="6" r="E42">
        <v>-230335</v>
      </c>
    </row>
    <row spans="1:5" r="43">
      <c t="s" s="4" r="A43">
        <v>156</v>
      </c>
      <c t="n" s="6" r="B43">
        <v>30200</v>
      </c>
      <c t="n" s="6" r="C43">
        <v>4662</v>
      </c>
      <c t="n" s="6" r="D43">
        <v>39787</v>
      </c>
      <c t="n" s="6" r="E43">
        <v>0</v>
      </c>
    </row>
    <row spans="1:5" r="44">
      <c t="s" s="4" r="A44">
        <v>157</v>
      </c>
      <c t="n" s="6" r="B44">
        <v>0</v>
      </c>
      <c t="n" s="6" r="C44">
        <v>0</v>
      </c>
      <c t="n" s="6" r="D44">
        <v>0</v>
      </c>
      <c t="n" s="6" r="E44">
        <v>-220925</v>
      </c>
    </row>
    <row spans="1:5" r="45">
      <c t="s" s="4" r="A45">
        <v>158</v>
      </c>
      <c t="n" s="6" r="B45">
        <v>30200</v>
      </c>
      <c t="n" s="6" r="C45">
        <v>4662</v>
      </c>
      <c t="n" s="6" r="D45">
        <v>647396</v>
      </c>
      <c t="n" s="6" r="E45">
        <v>169298</v>
      </c>
    </row>
    <row spans="1:5" r="46">
      <c t="s" s="4" r="A46">
        <v>159</v>
      </c>
      <c t="n" s="6" r="B46">
        <v>13847</v>
      </c>
      <c t="n" s="6" r="C46">
        <v>2138</v>
      </c>
      <c t="n" s="6" r="D46">
        <v>4181</v>
      </c>
      <c t="n" s="6" r="E46">
        <v>789</v>
      </c>
    </row>
    <row spans="1:5" r="47">
      <c t="s" s="4" r="A47">
        <v>160</v>
      </c>
      <c t="n" s="6" r="B47">
        <v>1098231</v>
      </c>
      <c t="n" s="6" r="C47">
        <v>169538</v>
      </c>
      <c t="n" s="6" r="D47">
        <v>-84197</v>
      </c>
      <c t="n" s="6" r="E47">
        <v>718037</v>
      </c>
    </row>
    <row spans="1:5" r="48">
      <c t="s" s="4" r="A48">
        <v>161</v>
      </c>
      <c t="n" s="6" r="B48">
        <v>1054416</v>
      </c>
      <c t="n" s="6" r="C48">
        <v>162773</v>
      </c>
      <c t="n" s="6" r="D48">
        <v>1138613</v>
      </c>
      <c t="n" s="6" r="E48">
        <v>420576</v>
      </c>
    </row>
    <row spans="1:5" r="49">
      <c t="s" s="4" r="A49">
        <v>162</v>
      </c>
      <c t="n" s="6" r="B49">
        <v>2152647</v>
      </c>
      <c t="n" s="6" r="C49">
        <v>332311</v>
      </c>
      <c t="n" s="6" r="D49">
        <v>1054416</v>
      </c>
      <c t="n" s="6" r="E49">
        <v>1138613</v>
      </c>
    </row>
    <row spans="1:5" r="50">
      <c t="s" s="3" r="A50">
        <v>163</v>
      </c>
    </row>
    <row spans="1:5" r="51">
      <c t="s" s="4" r="A51">
        <v>164</v>
      </c>
      <c t="n" s="6" r="B51">
        <v>133265</v>
      </c>
      <c t="n" s="6" r="C51">
        <v>20573</v>
      </c>
      <c t="n" s="6" r="D51">
        <v>137826</v>
      </c>
      <c t="n" s="6" r="E51">
        <v>107134</v>
      </c>
    </row>
    <row spans="1:5" r="52">
      <c t="s" s="4" r="A52">
        <v>165</v>
      </c>
      <c t="n" s="6" r="B52">
        <v>0</v>
      </c>
      <c t="n" s="6" r="D52">
        <v>0</v>
      </c>
      <c t="n" s="6" r="E52">
        <v>227015</v>
      </c>
    </row>
    <row spans="1:5" r="53">
      <c t="s" s="4" r="A53">
        <v>166</v>
      </c>
      <c t="n" s="6" r="B53">
        <v>0</v>
      </c>
      <c t="n" s="6" r="C53">
        <v>0</v>
      </c>
      <c t="n" s="6" r="D53">
        <v>0</v>
      </c>
      <c t="n" s="6" r="E53">
        <v>13079</v>
      </c>
    </row>
    <row spans="1:5" r="54">
      <c t="s" s="4" r="A54">
        <v>167</v>
      </c>
      <c t="n" s="7" r="B54">
        <v>2612</v>
      </c>
      <c t="n" s="8" r="C54">
        <v>403</v>
      </c>
      <c t="n" s="7" r="D54">
        <v>10598</v>
      </c>
      <c t="n" s="7" r="E54">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6"/>
  </cols>
  <sheetData>
    <row spans="1:2" r="1">
      <c t="s" s="1" r="A1">
        <v>708</v>
      </c>
      <c t="s" s="2" r="B1">
        <v>1</v>
      </c>
    </row>
    <row spans="1:2" r="2">
      <c t="s" s="2" r="B2">
        <v>199</v>
      </c>
    </row>
    <row spans="1:2" r="3">
      <c t="s" s="4" r="A3">
        <v>674</v>
      </c>
    </row>
    <row spans="1:2" r="4">
      <c t="s" s="3" r="A4">
        <v>657</v>
      </c>
    </row>
    <row spans="1:2" r="5">
      <c t="s" s="4" r="A5">
        <v>709</v>
      </c>
      <c t="s" s="4" r="B5">
        <v>6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10</v>
      </c>
      <c t="s" s="2" r="B1">
        <v>29</v>
      </c>
      <c t="s" s="2" r="C1">
        <v>30</v>
      </c>
      <c t="s" s="2" r="D1">
        <v>31</v>
      </c>
    </row>
    <row spans="1:4" r="2">
      <c t="s" s="3" r="A2">
        <v>699</v>
      </c>
    </row>
    <row spans="1:4" r="3">
      <c t="s" s="4" r="A3">
        <v>76</v>
      </c>
      <c t="n" s="7" r="B3">
        <v>937</v>
      </c>
      <c t="n" s="8" r="C3">
        <v>144</v>
      </c>
      <c t="n" s="7" r="D3">
        <v>84</v>
      </c>
    </row>
    <row spans="1:4" r="4">
      <c t="s" s="4" r="A4">
        <v>711</v>
      </c>
      <c t="n" s="6" r="B4">
        <v>3396</v>
      </c>
      <c t="n" s="6" r="C4">
        <v>524</v>
      </c>
      <c t="n" s="6" r="D4">
        <v>31463</v>
      </c>
    </row>
    <row spans="1:4" r="5">
      <c t="s" s="4" r="A5">
        <v>712</v>
      </c>
      <c t="n" s="6" r="B5">
        <v>8972</v>
      </c>
      <c t="n" s="6" r="C5">
        <v>1385</v>
      </c>
      <c t="n" s="6" r="D5">
        <v>7802</v>
      </c>
    </row>
    <row spans="1:4" r="6">
      <c t="s" s="4" r="A6">
        <v>713</v>
      </c>
      <c t="n" s="6" r="B6">
        <v>30912</v>
      </c>
      <c t="n" s="6" r="C6">
        <v>4772</v>
      </c>
      <c t="n" s="6" r="D6">
        <v>17941</v>
      </c>
    </row>
    <row spans="1:4" r="7">
      <c t="s" s="4" r="A7">
        <v>714</v>
      </c>
      <c t="n" s="6" r="B7">
        <v>4071</v>
      </c>
      <c t="n" s="6" r="C7">
        <v>629</v>
      </c>
      <c t="n" s="6" r="D7">
        <v>2962</v>
      </c>
    </row>
    <row spans="1:4" r="8">
      <c t="s" s="4" r="A8">
        <v>715</v>
      </c>
      <c t="n" s="6" r="B8">
        <v>4111</v>
      </c>
      <c t="n" s="6" r="C8">
        <v>635</v>
      </c>
      <c t="n" s="6" r="D8">
        <v>0</v>
      </c>
    </row>
    <row spans="1:4" r="9">
      <c t="s" s="4" r="A9">
        <v>716</v>
      </c>
      <c t="n" s="6" r="B9">
        <v>-6422</v>
      </c>
      <c t="n" s="6" r="C9">
        <v>-991</v>
      </c>
      <c t="n" s="6" r="D9">
        <v>-2283</v>
      </c>
    </row>
    <row spans="1:4" r="10">
      <c t="s" s="4" r="A10">
        <v>717</v>
      </c>
      <c t="n" s="6" r="B10">
        <v>45977</v>
      </c>
      <c t="n" s="6" r="C10">
        <v>7098</v>
      </c>
      <c t="n" s="6" r="D10">
        <v>57969</v>
      </c>
    </row>
    <row spans="1:4" r="11">
      <c t="s" s="3" r="A11">
        <v>718</v>
      </c>
    </row>
    <row spans="1:4" r="12">
      <c t="s" s="4" r="A12">
        <v>714</v>
      </c>
      <c t="n" s="6" r="B12">
        <v>17239</v>
      </c>
      <c t="n" s="6" r="C12">
        <v>2661</v>
      </c>
      <c t="n" s="6" r="D12">
        <v>5324</v>
      </c>
    </row>
    <row spans="1:4" r="13">
      <c t="s" s="4" r="A13">
        <v>716</v>
      </c>
      <c t="n" s="6" r="B13">
        <v>-17239</v>
      </c>
      <c t="n" s="6" r="C13">
        <v>-2661</v>
      </c>
      <c t="n" s="6" r="D13">
        <v>-5324</v>
      </c>
    </row>
    <row spans="1:4" r="14">
      <c t="s" s="4" r="A14">
        <v>719</v>
      </c>
      <c t="n" s="6" r="B14">
        <v>0</v>
      </c>
      <c t="n" s="6" r="C14">
        <v>0</v>
      </c>
      <c t="n" s="6" r="D14">
        <v>0</v>
      </c>
    </row>
    <row spans="1:4" r="15">
      <c t="s" s="4" r="A15">
        <v>720</v>
      </c>
      <c t="n" s="6" r="B15">
        <v>45977</v>
      </c>
      <c t="n" s="6" r="C15">
        <v>7098</v>
      </c>
      <c t="n" s="6" r="D15">
        <v>57969</v>
      </c>
    </row>
    <row spans="1:4" r="16">
      <c t="s" s="3" r="A16">
        <v>718</v>
      </c>
    </row>
    <row spans="1:4" r="17">
      <c t="s" s="4" r="A17">
        <v>721</v>
      </c>
      <c t="n" s="6" r="B17">
        <v>8539</v>
      </c>
      <c t="n" s="6" r="C17">
        <v>1318</v>
      </c>
      <c t="n" s="6" r="D17">
        <v>9677</v>
      </c>
    </row>
    <row spans="1:4" r="18">
      <c t="s" s="4" r="A18">
        <v>706</v>
      </c>
      <c t="n" s="6" r="B18">
        <v>481371</v>
      </c>
      <c t="n" s="6" r="C18">
        <v>74311</v>
      </c>
      <c t="n" s="6" r="D18">
        <v>498700</v>
      </c>
    </row>
    <row spans="1:4" r="19">
      <c t="s" s="4" r="A19">
        <v>722</v>
      </c>
      <c t="n" s="6" r="B19">
        <v>489910</v>
      </c>
      <c t="n" s="6" r="C19">
        <v>75629</v>
      </c>
      <c t="n" s="6" r="D19">
        <v>508377</v>
      </c>
    </row>
    <row spans="1:4" r="20">
      <c t="s" s="4" r="A20">
        <v>723</v>
      </c>
      <c t="n" s="7" r="B20">
        <v>489910</v>
      </c>
      <c t="n" s="8" r="C20">
        <v>75629</v>
      </c>
      <c t="n" s="7" r="D20">
        <v>5083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24</v>
      </c>
      <c t="s" s="2" r="B1">
        <v>1</v>
      </c>
    </row>
    <row spans="1:4" r="2">
      <c t="s" s="2" r="B2">
        <v>29</v>
      </c>
      <c t="s" s="2" r="C2">
        <v>30</v>
      </c>
      <c t="s" s="2" r="D2">
        <v>31</v>
      </c>
    </row>
    <row spans="1:4" r="3">
      <c t="s" s="3" r="A3">
        <v>213</v>
      </c>
    </row>
    <row spans="1:4" r="4">
      <c t="s" s="4" r="A4">
        <v>624</v>
      </c>
      <c t="n" s="7" r="B4">
        <v>17274</v>
      </c>
      <c t="n" s="8" r="C4">
        <v>2667</v>
      </c>
      <c t="n" s="7" r="D4">
        <v>26659</v>
      </c>
    </row>
    <row spans="1:4" r="5">
      <c t="s" s="4" r="A5">
        <v>725</v>
      </c>
      <c t="n" s="6" r="B5">
        <v>4729</v>
      </c>
      <c t="n" s="6" r="C5">
        <v>730</v>
      </c>
      <c t="n" s="6" r="D5">
        <v>4662</v>
      </c>
    </row>
    <row spans="1:4" r="6">
      <c t="s" s="4" r="A6">
        <v>726</v>
      </c>
      <c t="n" s="6" r="B6">
        <v>0</v>
      </c>
      <c t="n" s="6" r="C6">
        <v>0</v>
      </c>
      <c t="n" s="6" r="D6">
        <v>-14047</v>
      </c>
    </row>
    <row spans="1:4" r="7">
      <c t="s" s="4" r="A7">
        <v>628</v>
      </c>
      <c t="n" s="7" r="B7">
        <v>22003</v>
      </c>
      <c t="n" s="8" r="C7">
        <v>3397</v>
      </c>
      <c t="n" s="7" r="D7">
        <v>172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27</v>
      </c>
      <c t="s" s="2" r="B1">
        <v>29</v>
      </c>
      <c t="s" s="2" r="C1">
        <v>30</v>
      </c>
      <c t="s" s="2" r="D1">
        <v>31</v>
      </c>
    </row>
    <row spans="1:4" r="2">
      <c t="s" s="3" r="A2">
        <v>728</v>
      </c>
    </row>
    <row spans="1:4" r="3">
      <c t="s" s="4" r="A3">
        <v>729</v>
      </c>
      <c t="n" s="7" r="B3">
        <v>227725</v>
      </c>
      <c t="n" s="8" r="C3">
        <v>35155</v>
      </c>
      <c t="n" s="7" r="D3">
        <v>148582</v>
      </c>
    </row>
    <row spans="1:4" r="4">
      <c t="s" s="4" r="A4">
        <v>730</v>
      </c>
      <c t="n" s="6" r="B4">
        <v>-124171</v>
      </c>
      <c t="n" s="6" r="C4">
        <v>-19169</v>
      </c>
      <c t="n" s="6" r="D4">
        <v>-73700</v>
      </c>
    </row>
    <row spans="1:4" r="5">
      <c t="s" s="4" r="A5">
        <v>43</v>
      </c>
      <c t="n" s="6" r="B5">
        <v>103554</v>
      </c>
      <c t="n" s="6" r="C5">
        <v>15986</v>
      </c>
      <c t="n" s="6" r="D5">
        <v>74882</v>
      </c>
    </row>
    <row spans="1:4" r="6">
      <c t="s" s="4" r="A6">
        <v>731</v>
      </c>
    </row>
    <row spans="1:4" r="7">
      <c t="s" s="3" r="A7">
        <v>728</v>
      </c>
    </row>
    <row spans="1:4" r="8">
      <c t="s" s="4" r="A8">
        <v>729</v>
      </c>
      <c t="n" s="6" r="B8">
        <v>16629</v>
      </c>
      <c t="n" s="6" r="C8">
        <v>2567</v>
      </c>
      <c t="n" s="6" r="D8">
        <v>9440</v>
      </c>
    </row>
    <row spans="1:4" r="9">
      <c t="s" s="4" r="A9">
        <v>732</v>
      </c>
    </row>
    <row spans="1:4" r="10">
      <c t="s" s="3" r="A10">
        <v>728</v>
      </c>
    </row>
    <row spans="1:4" r="11">
      <c t="s" s="4" r="A11">
        <v>729</v>
      </c>
      <c t="n" s="6" r="B11">
        <v>177862</v>
      </c>
      <c t="n" s="6" r="C11">
        <v>27458</v>
      </c>
      <c t="n" s="6" r="D11">
        <v>120872</v>
      </c>
    </row>
    <row spans="1:4" r="12">
      <c t="s" s="4" r="A12">
        <v>733</v>
      </c>
    </row>
    <row spans="1:4" r="13">
      <c t="s" s="3" r="A13">
        <v>728</v>
      </c>
    </row>
    <row spans="1:4" r="14">
      <c t="s" s="4" r="A14">
        <v>729</v>
      </c>
      <c t="n" s="6" r="B14">
        <v>851</v>
      </c>
      <c t="n" s="6" r="C14">
        <v>131</v>
      </c>
      <c t="n" s="6" r="D14">
        <v>792</v>
      </c>
    </row>
    <row spans="1:4" r="15">
      <c t="s" s="4" r="A15">
        <v>645</v>
      </c>
    </row>
    <row spans="1:4" r="16">
      <c t="s" s="3" r="A16">
        <v>728</v>
      </c>
    </row>
    <row spans="1:4" r="17">
      <c t="s" s="4" r="A17">
        <v>729</v>
      </c>
      <c t="n" s="6" r="B17">
        <v>2511</v>
      </c>
      <c t="n" s="6" r="C17">
        <v>388</v>
      </c>
      <c t="n" s="6" r="D17">
        <v>2729</v>
      </c>
    </row>
    <row spans="1:4" r="18">
      <c t="s" s="4" r="A18">
        <v>595</v>
      </c>
    </row>
    <row spans="1:4" r="19">
      <c t="s" s="3" r="A19">
        <v>728</v>
      </c>
    </row>
    <row spans="1:4" r="20">
      <c t="s" s="4" r="A20">
        <v>729</v>
      </c>
      <c t="n" s="7" r="B20">
        <v>29872</v>
      </c>
      <c t="n" s="8" r="C20">
        <v>4611</v>
      </c>
      <c t="n" s="7" r="D20">
        <v>147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34</v>
      </c>
      <c t="s" s="2" r="B1">
        <v>1</v>
      </c>
    </row>
    <row spans="1:5" r="2">
      <c t="s" s="2" r="B2">
        <v>29</v>
      </c>
      <c t="s" s="2" r="C2">
        <v>30</v>
      </c>
      <c t="s" s="2" r="D2">
        <v>31</v>
      </c>
      <c t="s" s="2" r="E2">
        <v>125</v>
      </c>
    </row>
    <row spans="1:5" r="3">
      <c t="s" s="3" r="A3">
        <v>216</v>
      </c>
    </row>
    <row spans="1:5" r="4">
      <c t="s" s="4" r="A4">
        <v>735</v>
      </c>
      <c t="n" s="7" r="B4">
        <v>51337</v>
      </c>
      <c t="n" s="8" r="C4">
        <v>7925</v>
      </c>
      <c t="n" s="7" r="D4">
        <v>35084</v>
      </c>
      <c t="n" s="7" r="E4">
        <v>2554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36</v>
      </c>
      <c t="s" s="2" r="B1">
        <v>29</v>
      </c>
      <c t="s" s="2" r="C1">
        <v>30</v>
      </c>
      <c t="s" s="2" r="D1">
        <v>31</v>
      </c>
    </row>
    <row spans="1:4" r="2">
      <c t="s" s="3" r="A2">
        <v>612</v>
      </c>
    </row>
    <row spans="1:4" r="3">
      <c t="s" s="4" r="A3">
        <v>737</v>
      </c>
      <c t="n" s="7" r="B3">
        <v>108728</v>
      </c>
      <c t="n" s="7" r="D3">
        <v>108582</v>
      </c>
    </row>
    <row spans="1:4" r="4">
      <c t="s" s="4" r="A4">
        <v>738</v>
      </c>
      <c t="n" s="6" r="B4">
        <v>-74573</v>
      </c>
      <c t="n" s="6" r="D4">
        <v>-69182</v>
      </c>
    </row>
    <row spans="1:4" r="5">
      <c t="s" s="4" r="A5">
        <v>739</v>
      </c>
      <c t="n" s="6" r="B5">
        <v>34155</v>
      </c>
      <c t="n" s="8" r="C5">
        <v>5273</v>
      </c>
      <c t="n" s="6" r="D5">
        <v>39400</v>
      </c>
    </row>
    <row spans="1:4" r="6">
      <c t="s" s="4" r="A6">
        <v>611</v>
      </c>
    </row>
    <row spans="1:4" r="7">
      <c t="s" s="3" r="A7">
        <v>612</v>
      </c>
    </row>
    <row spans="1:4" r="8">
      <c t="s" s="4" r="A8">
        <v>737</v>
      </c>
      <c t="n" s="6" r="B8">
        <v>68310</v>
      </c>
      <c t="n" s="6" r="D8">
        <v>68310</v>
      </c>
    </row>
    <row spans="1:4" r="9">
      <c t="s" s="4" r="A9">
        <v>738</v>
      </c>
      <c t="n" s="6" r="B9">
        <v>-34155</v>
      </c>
      <c t="n" s="6" r="D9">
        <v>-29601</v>
      </c>
    </row>
    <row spans="1:4" r="10">
      <c t="s" s="4" r="A10">
        <v>739</v>
      </c>
      <c t="n" s="6" r="B10">
        <v>34155</v>
      </c>
      <c t="n" s="6" r="C10">
        <v>5273</v>
      </c>
      <c t="n" s="6" r="D10">
        <v>38709</v>
      </c>
    </row>
    <row spans="1:4" r="11">
      <c t="s" s="4" r="A11">
        <v>615</v>
      </c>
    </row>
    <row spans="1:4" r="12">
      <c t="s" s="3" r="A12">
        <v>612</v>
      </c>
    </row>
    <row spans="1:4" r="13">
      <c t="s" s="4" r="A13">
        <v>737</v>
      </c>
      <c t="n" s="6" r="B13">
        <v>9050</v>
      </c>
      <c t="n" s="6" r="D13">
        <v>9050</v>
      </c>
    </row>
    <row spans="1:4" r="14">
      <c t="s" s="4" r="A14">
        <v>738</v>
      </c>
      <c t="n" s="6" r="B14">
        <v>-9050</v>
      </c>
      <c t="n" s="6" r="D14">
        <v>-9050</v>
      </c>
    </row>
    <row spans="1:4" r="15">
      <c t="s" s="4" r="A15">
        <v>739</v>
      </c>
      <c t="n" s="6" r="B15">
        <v>0</v>
      </c>
      <c t="n" s="6" r="C15">
        <v>0</v>
      </c>
      <c t="n" s="6" r="D15">
        <v>0</v>
      </c>
    </row>
    <row spans="1:4" r="16">
      <c t="s" s="4" r="A16">
        <v>616</v>
      </c>
    </row>
    <row spans="1:4" r="17">
      <c t="s" s="3" r="A17">
        <v>612</v>
      </c>
    </row>
    <row spans="1:4" r="18">
      <c t="s" s="4" r="A18">
        <v>737</v>
      </c>
      <c t="n" s="6" r="B18">
        <v>27000</v>
      </c>
      <c t="n" s="6" r="D18">
        <v>27000</v>
      </c>
    </row>
    <row spans="1:4" r="19">
      <c t="s" s="4" r="A19">
        <v>738</v>
      </c>
      <c t="n" s="6" r="B19">
        <v>-27000</v>
      </c>
      <c t="n" s="6" r="D19">
        <v>-27000</v>
      </c>
    </row>
    <row spans="1:4" r="20">
      <c t="s" s="4" r="A20">
        <v>739</v>
      </c>
      <c t="n" s="6" r="B20">
        <v>0</v>
      </c>
      <c t="n" s="6" r="C20">
        <v>0</v>
      </c>
      <c t="n" s="6" r="D20">
        <v>0</v>
      </c>
    </row>
    <row spans="1:4" r="21">
      <c t="s" s="4" r="A21">
        <v>617</v>
      </c>
    </row>
    <row spans="1:4" r="22">
      <c t="s" s="3" r="A22">
        <v>612</v>
      </c>
    </row>
    <row spans="1:4" r="23">
      <c t="s" s="4" r="A23">
        <v>737</v>
      </c>
      <c t="n" s="6" r="B23">
        <v>1870</v>
      </c>
      <c t="n" s="6" r="D23">
        <v>1870</v>
      </c>
    </row>
    <row spans="1:4" r="24">
      <c t="s" s="4" r="A24">
        <v>738</v>
      </c>
      <c t="n" s="6" r="B24">
        <v>-1870</v>
      </c>
      <c t="n" s="6" r="D24">
        <v>-1870</v>
      </c>
    </row>
    <row spans="1:4" r="25">
      <c t="s" s="4" r="A25">
        <v>739</v>
      </c>
      <c t="n" s="6" r="B25">
        <v>0</v>
      </c>
      <c t="n" s="6" r="C25">
        <v>0</v>
      </c>
      <c t="n" s="6" r="D25">
        <v>0</v>
      </c>
    </row>
    <row spans="1:4" r="26">
      <c t="s" s="4" r="A26">
        <v>618</v>
      </c>
    </row>
    <row spans="1:4" r="27">
      <c t="s" s="3" r="A27">
        <v>612</v>
      </c>
    </row>
    <row spans="1:4" r="28">
      <c t="s" s="4" r="A28">
        <v>737</v>
      </c>
      <c t="n" s="6" r="B28">
        <v>2498</v>
      </c>
      <c t="n" s="6" r="D28">
        <v>2352</v>
      </c>
    </row>
    <row spans="1:4" r="29">
      <c t="s" s="4" r="A29">
        <v>738</v>
      </c>
      <c t="n" s="6" r="B29">
        <v>-2498</v>
      </c>
      <c t="n" s="6" r="D29">
        <v>-1661</v>
      </c>
    </row>
    <row spans="1:4" r="30">
      <c t="s" s="4" r="A30">
        <v>739</v>
      </c>
      <c t="n" s="7" r="B30">
        <v>0</v>
      </c>
      <c t="n" s="8" r="C30">
        <v>0</v>
      </c>
      <c t="n" s="7" r="D30">
        <v>6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40</v>
      </c>
      <c t="s" s="2" r="B1">
        <v>1</v>
      </c>
    </row>
    <row spans="1:5" r="2">
      <c t="s" s="2" r="B2">
        <v>29</v>
      </c>
      <c t="s" s="2" r="C2">
        <v>30</v>
      </c>
      <c t="s" s="2" r="D2">
        <v>31</v>
      </c>
      <c t="s" s="2" r="E2">
        <v>125</v>
      </c>
    </row>
    <row spans="1:5" r="3">
      <c t="s" s="3" r="A3">
        <v>612</v>
      </c>
    </row>
    <row spans="1:5" r="4">
      <c t="s" s="4" r="A4">
        <v>132</v>
      </c>
      <c t="n" s="7" r="B4">
        <v>5247</v>
      </c>
      <c t="n" s="8" r="C4">
        <v>810</v>
      </c>
      <c t="n" s="7" r="D4">
        <v>6053</v>
      </c>
      <c t="n" s="7" r="E4">
        <v>6250</v>
      </c>
    </row>
    <row spans="1:5" r="5">
      <c t="s" s="4" r="A5">
        <v>741</v>
      </c>
    </row>
    <row spans="1:5" r="6">
      <c t="s" s="3" r="A6">
        <v>612</v>
      </c>
    </row>
    <row spans="1:5" r="7">
      <c t="s" s="4" r="A7">
        <v>742</v>
      </c>
      <c t="s" s="4" r="B7">
        <v>619</v>
      </c>
      <c t="s" s="4" r="C7">
        <v>619</v>
      </c>
    </row>
    <row spans="1:5" r="8">
      <c t="s" s="4" r="A8">
        <v>588</v>
      </c>
    </row>
    <row spans="1:5" r="9">
      <c t="s" s="3" r="A9">
        <v>612</v>
      </c>
    </row>
    <row spans="1:5" r="10">
      <c t="s" s="4" r="A10">
        <v>742</v>
      </c>
      <c t="s" s="4" r="B10">
        <v>614</v>
      </c>
      <c t="s" s="4" r="C10">
        <v>614</v>
      </c>
    </row>
    <row spans="1:5" r="11">
      <c t="s" s="4" r="A11">
        <v>743</v>
      </c>
    </row>
    <row spans="1:5" r="12">
      <c t="s" s="3" r="A12">
        <v>612</v>
      </c>
    </row>
    <row spans="1:5" r="13">
      <c t="s" s="4" r="A13">
        <v>132</v>
      </c>
      <c t="n" s="7" r="B13">
        <v>5247</v>
      </c>
      <c t="n" s="8" r="C13">
        <v>810</v>
      </c>
      <c t="n" s="7" r="D13">
        <v>6053</v>
      </c>
      <c t="n" s="7" r="E13">
        <v>625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44</v>
      </c>
      <c t="s" s="2" r="B1">
        <v>29</v>
      </c>
    </row>
    <row spans="1:2" r="2">
      <c t="s" s="3" r="A2">
        <v>612</v>
      </c>
    </row>
    <row spans="1:2" r="3">
      <c t="n" s="6" r="A3">
        <v>2016</v>
      </c>
      <c t="n" s="7" r="B3">
        <v>4554</v>
      </c>
    </row>
    <row spans="1:2" r="4">
      <c t="n" s="6" r="A4">
        <v>2017</v>
      </c>
      <c t="n" s="6" r="B4">
        <v>4554</v>
      </c>
    </row>
    <row spans="1:2" r="5">
      <c t="n" s="6" r="A5">
        <v>2018</v>
      </c>
      <c t="n" s="6" r="B5">
        <v>4554</v>
      </c>
    </row>
    <row spans="1:2" r="6">
      <c t="n" s="6" r="A6">
        <v>2019</v>
      </c>
      <c t="n" s="6" r="B6">
        <v>4554</v>
      </c>
    </row>
    <row spans="1:2" r="7">
      <c t="n" s="6" r="A7">
        <v>2020</v>
      </c>
      <c t="n" s="7" r="B7">
        <v>45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s="1" r="A1">
        <v>745</v>
      </c>
      <c t="s" s="2" r="B1">
        <v>746</v>
      </c>
      <c t="s" s="2" r="C1">
        <v>29</v>
      </c>
      <c t="s" s="2" r="D1">
        <v>30</v>
      </c>
    </row>
    <row spans="1:4" r="2">
      <c t="s" s="4" r="A2">
        <v>747</v>
      </c>
    </row>
    <row spans="1:4" r="3">
      <c t="s" s="3" r="A3">
        <v>748</v>
      </c>
    </row>
    <row spans="1:4" r="4">
      <c t="s" s="4" r="A4">
        <v>749</v>
      </c>
      <c t="n" s="7" r="B4">
        <v>100000000</v>
      </c>
    </row>
    <row spans="1:4" r="5">
      <c t="s" s="4" r="A5">
        <v>750</v>
      </c>
      <c t="n" s="7" r="B5">
        <v>49000000</v>
      </c>
    </row>
    <row spans="1:4" r="6">
      <c t="s" s="4" r="A6">
        <v>415</v>
      </c>
      <c t="s" s="4" r="B6">
        <v>751</v>
      </c>
    </row>
    <row spans="1:4" r="7">
      <c t="s" s="4" r="A7">
        <v>752</v>
      </c>
      <c t="n" s="7" r="C7">
        <v>49102000</v>
      </c>
      <c t="n" s="8" r="D7">
        <v>7580</v>
      </c>
    </row>
    <row spans="1:4" r="8">
      <c t="s" s="4" r="A8">
        <v>753</v>
      </c>
      <c t="n" s="6" r="C8">
        <v>0</v>
      </c>
    </row>
    <row spans="1:4" r="9">
      <c t="s" s="4" r="A9">
        <v>754</v>
      </c>
    </row>
    <row spans="1:4" r="10">
      <c t="s" s="3" r="A10">
        <v>748</v>
      </c>
    </row>
    <row spans="1:4" r="11">
      <c t="s" s="4" r="A11">
        <v>750</v>
      </c>
      <c t="n" s="7" r="C11">
        <v>75000000</v>
      </c>
    </row>
    <row spans="1:4" r="12">
      <c t="s" s="4" r="A12">
        <v>415</v>
      </c>
      <c t="s" s="4" r="C12">
        <v>675</v>
      </c>
      <c t="s" s="4" r="D12">
        <v>675</v>
      </c>
    </row>
    <row spans="1:4" r="13">
      <c t="s" s="4" r="A13">
        <v>752</v>
      </c>
      <c t="n" s="7" r="C13">
        <v>75000000</v>
      </c>
      <c t="n" s="8" r="D13">
        <v>11578</v>
      </c>
    </row>
    <row spans="1:4" r="14">
      <c t="s" s="4" r="A14">
        <v>753</v>
      </c>
      <c t="n" s="7" r="C14">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spans="1:5" r="1">
      <c t="s" s="1" r="A1">
        <v>755</v>
      </c>
      <c t="s" s="2" r="B1">
        <v>1</v>
      </c>
    </row>
    <row spans="1:5" r="2">
      <c t="s" s="2" r="B2">
        <v>29</v>
      </c>
      <c t="s" s="2" r="C2">
        <v>30</v>
      </c>
      <c t="s" s="2" r="D2">
        <v>31</v>
      </c>
      <c t="s" s="2" r="E2">
        <v>30</v>
      </c>
    </row>
    <row spans="1:5" r="3">
      <c t="s" s="3" r="A3">
        <v>219</v>
      </c>
    </row>
    <row spans="1:5" r="4">
      <c t="s" s="4" r="A4">
        <v>45</v>
      </c>
      <c t="n" s="7" r="B4">
        <v>1504278000</v>
      </c>
      <c t="n" s="7" r="D4">
        <v>1504278000</v>
      </c>
      <c t="n" s="8" r="E4">
        <v>232221000</v>
      </c>
    </row>
    <row spans="1:5" r="5">
      <c t="s" s="4" r="A5">
        <v>544</v>
      </c>
      <c t="n" s="7" r="B5">
        <v>0</v>
      </c>
      <c t="n" s="8" r="C5">
        <v>0</v>
      </c>
      <c t="n" s="7" r="D5">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46"/>
    <col customWidth="1" max="5" min="5" width="46"/>
    <col customWidth="1" max="6" min="6" width="80"/>
    <col customWidth="1" max="7" min="7" width="80"/>
    <col customWidth="1" max="8" min="8" width="80"/>
    <col customWidth="1" max="9" min="9" width="34"/>
    <col customWidth="1" max="10" min="10" width="34"/>
    <col customWidth="1" max="11" min="11" width="66"/>
    <col customWidth="1" max="12" min="12" width="46"/>
    <col customWidth="1" max="13" min="13" width="46"/>
    <col customWidth="1" max="14" min="14" width="25"/>
    <col customWidth="1" max="15" min="15" width="25"/>
  </cols>
  <sheetData>
    <row spans="1:15" r="1">
      <c t="s" s="1" r="A1">
        <v>168</v>
      </c>
      <c t="s" s="2" r="B1">
        <v>169</v>
      </c>
      <c t="s" s="2" r="C1">
        <v>170</v>
      </c>
      <c t="s" s="2" r="D1">
        <v>171</v>
      </c>
      <c t="s" s="2" r="E1">
        <v>172</v>
      </c>
      <c t="s" s="2" r="F1">
        <v>173</v>
      </c>
      <c t="s" s="2" r="G1">
        <v>174</v>
      </c>
      <c t="s" s="2" r="H1">
        <v>175</v>
      </c>
      <c t="s" s="2" r="I1">
        <v>176</v>
      </c>
      <c t="s" s="2" r="J1">
        <v>177</v>
      </c>
      <c t="s" s="2" r="K1">
        <v>178</v>
      </c>
      <c t="s" s="2" r="L1">
        <v>179</v>
      </c>
      <c t="s" s="2" r="M1">
        <v>180</v>
      </c>
      <c t="s" s="2" r="N1">
        <v>181</v>
      </c>
      <c t="s" s="2" r="O1">
        <v>182</v>
      </c>
    </row>
    <row spans="1:15" r="2">
      <c t="s" s="4" r="A2">
        <v>183</v>
      </c>
      <c t="n" s="7" r="B2">
        <v>1557975</v>
      </c>
      <c t="n" s="7" r="F2">
        <v>6867</v>
      </c>
      <c t="n" s="7" r="I2">
        <v>1128314</v>
      </c>
      <c t="n" s="7" r="L2">
        <v>583</v>
      </c>
      <c t="n" s="7" r="N2">
        <v>422211</v>
      </c>
    </row>
    <row spans="1:15" r="3">
      <c t="s" s="4" r="A3">
        <v>184</v>
      </c>
      <c t="n" s="6" r="F3">
        <v>100000000</v>
      </c>
      <c t="n" s="6" r="G3">
        <v>100000000</v>
      </c>
    </row>
    <row spans="1:15" r="4">
      <c t="s" s="4" r="A4">
        <v>113</v>
      </c>
      <c t="n" s="6" r="B4">
        <v>456162</v>
      </c>
      <c t="n" s="7" r="D4">
        <v>142053</v>
      </c>
      <c t="n" s="6" r="N4">
        <v>456162</v>
      </c>
    </row>
    <row spans="1:15" r="5">
      <c t="s" s="3" r="A5">
        <v>185</v>
      </c>
    </row>
    <row spans="1:15" r="6">
      <c t="s" s="4" r="A6">
        <v>118</v>
      </c>
      <c t="n" s="6" r="B6">
        <v>1403</v>
      </c>
      <c t="n" s="6" r="L6">
        <v>1403</v>
      </c>
    </row>
    <row spans="1:15" r="7">
      <c t="s" s="4" r="A7">
        <v>157</v>
      </c>
      <c t="n" s="6" r="B7">
        <v>-220925</v>
      </c>
      <c t="n" s="6" r="N7">
        <v>-220925</v>
      </c>
    </row>
    <row spans="1:15" r="8">
      <c t="s" s="4" r="A8">
        <v>186</v>
      </c>
      <c t="n" s="7" r="D8">
        <v>849491</v>
      </c>
      <c t="n" s="7" r="H8">
        <v>547</v>
      </c>
      <c t="n" s="7" r="K8">
        <v>848944</v>
      </c>
    </row>
    <row spans="1:15" r="9">
      <c t="s" s="4" r="A9">
        <v>187</v>
      </c>
      <c t="n" s="6" r="B9">
        <v>-457350</v>
      </c>
      <c t="n" s="7" r="F9">
        <v>-265</v>
      </c>
      <c t="n" s="6" r="I9">
        <v>-53853</v>
      </c>
      <c t="n" s="6" r="N9">
        <v>-403232</v>
      </c>
    </row>
    <row spans="1:15" r="10">
      <c t="s" s="4" r="A10">
        <v>188</v>
      </c>
      <c t="n" s="6" r="H10">
        <v>8993000</v>
      </c>
    </row>
    <row spans="1:15" r="11">
      <c t="s" s="4" r="A11">
        <v>189</v>
      </c>
      <c t="n" s="6" r="F11">
        <v>-3856564</v>
      </c>
      <c t="n" s="6" r="G11">
        <v>-3856564</v>
      </c>
    </row>
    <row spans="1:15" r="12">
      <c t="s" s="4" r="A12">
        <v>135</v>
      </c>
      <c t="n" s="6" r="B12">
        <v>25608</v>
      </c>
      <c t="n" s="6" r="I12">
        <v>25608</v>
      </c>
    </row>
    <row spans="1:15" r="13">
      <c t="s" s="4" r="A13">
        <v>190</v>
      </c>
      <c t="n" s="6" r="B13">
        <v>2212364</v>
      </c>
      <c t="n" s="7" r="F13">
        <v>7149</v>
      </c>
      <c t="n" s="6" r="I13">
        <v>1949013</v>
      </c>
      <c t="n" s="6" r="L13">
        <v>1986</v>
      </c>
      <c t="n" s="6" r="N13">
        <v>254216</v>
      </c>
    </row>
    <row spans="1:15" r="14">
      <c t="s" s="4" r="A14">
        <v>191</v>
      </c>
      <c t="n" s="6" r="D14">
        <v>36347496</v>
      </c>
      <c t="n" s="6" r="E14">
        <v>36347496</v>
      </c>
      <c t="n" s="6" r="F14">
        <v>105136436</v>
      </c>
      <c t="n" s="6" r="G14">
        <v>105136436</v>
      </c>
    </row>
    <row spans="1:15" r="15">
      <c t="s" s="4" r="A15">
        <v>113</v>
      </c>
      <c t="n" s="6" r="B15">
        <v>748680</v>
      </c>
      <c t="n" s="7" r="D15">
        <v>270988</v>
      </c>
      <c t="n" s="6" r="N15">
        <v>748680</v>
      </c>
    </row>
    <row spans="1:15" r="16">
      <c t="s" s="3" r="A16">
        <v>185</v>
      </c>
    </row>
    <row spans="1:15" r="17">
      <c t="s" s="4" r="A17">
        <v>118</v>
      </c>
      <c t="n" s="6" r="B17">
        <v>3946</v>
      </c>
      <c t="n" s="6" r="L17">
        <v>3946</v>
      </c>
    </row>
    <row spans="1:15" r="18">
      <c t="s" s="4" r="A18">
        <v>186</v>
      </c>
      <c t="n" s="6" r="D18">
        <v>603980</v>
      </c>
      <c t="n" s="7" r="H18">
        <v>149</v>
      </c>
      <c t="n" s="7" r="K18">
        <v>603831</v>
      </c>
    </row>
    <row spans="1:15" r="19">
      <c t="s" s="4" r="A19">
        <v>188</v>
      </c>
      <c t="n" s="6" r="H19">
        <v>2424801</v>
      </c>
    </row>
    <row spans="1:15" r="20">
      <c t="s" s="4" r="A20">
        <v>192</v>
      </c>
      <c t="n" s="6" r="B20">
        <v>39787</v>
      </c>
      <c t="n" s="7" r="F20">
        <v>186</v>
      </c>
      <c t="n" s="6" r="I20">
        <v>39601</v>
      </c>
    </row>
    <row spans="1:15" r="21">
      <c t="s" s="4" r="A21">
        <v>193</v>
      </c>
      <c t="n" s="6" r="F21">
        <v>3040926</v>
      </c>
      <c t="n" s="6" r="G21">
        <v>3040926</v>
      </c>
    </row>
    <row spans="1:15" r="22">
      <c t="s" s="4" r="A22">
        <v>135</v>
      </c>
      <c t="n" s="6" r="B22">
        <v>56666</v>
      </c>
      <c t="n" s="6" r="I22">
        <v>56666</v>
      </c>
    </row>
    <row spans="1:15" r="23">
      <c t="s" s="4" r="A23">
        <v>194</v>
      </c>
      <c t="n" s="6" r="B23">
        <v>3665423</v>
      </c>
      <c t="n" s="7" r="F23">
        <v>7484</v>
      </c>
      <c t="n" s="6" r="I23">
        <v>2649111</v>
      </c>
      <c t="n" s="6" r="L23">
        <v>5932</v>
      </c>
      <c t="n" s="6" r="N23">
        <v>1002896</v>
      </c>
    </row>
    <row spans="1:15" r="24">
      <c t="s" s="4" r="A24">
        <v>195</v>
      </c>
      <c t="n" s="6" r="F24">
        <v>110602163</v>
      </c>
      <c t="n" s="6" r="G24">
        <v>110602163</v>
      </c>
    </row>
    <row spans="1:15" r="25">
      <c t="s" s="4" r="A25">
        <v>113</v>
      </c>
      <c t="n" s="6" r="B25">
        <v>990649</v>
      </c>
      <c t="n" s="8" r="C25">
        <v>152931</v>
      </c>
      <c t="n" s="7" r="D25">
        <v>444916</v>
      </c>
      <c t="n" s="8" r="E25">
        <v>68684</v>
      </c>
      <c t="n" s="6" r="N25">
        <v>990649</v>
      </c>
    </row>
    <row spans="1:15" r="26">
      <c t="s" s="3" r="A26">
        <v>185</v>
      </c>
    </row>
    <row spans="1:15" r="27">
      <c t="s" s="4" r="A27">
        <v>118</v>
      </c>
      <c t="n" s="6" r="B27">
        <v>56821</v>
      </c>
      <c t="n" s="6" r="C27">
        <v>8772</v>
      </c>
      <c t="n" s="6" r="L27">
        <v>56821</v>
      </c>
    </row>
    <row spans="1:15" r="28">
      <c t="s" s="4" r="A28">
        <v>192</v>
      </c>
      <c t="n" s="6" r="B28">
        <v>30198</v>
      </c>
      <c t="n" s="7" r="F28">
        <v>151</v>
      </c>
      <c t="n" s="6" r="I28">
        <v>30047</v>
      </c>
    </row>
    <row spans="1:15" r="29">
      <c t="s" s="4" r="A29">
        <v>193</v>
      </c>
      <c t="n" s="6" r="F29">
        <v>2452407</v>
      </c>
      <c t="n" s="6" r="G29">
        <v>2452407</v>
      </c>
    </row>
    <row spans="1:15" r="30">
      <c t="s" s="4" r="A30">
        <v>135</v>
      </c>
      <c t="n" s="6" r="B30">
        <v>107945</v>
      </c>
      <c t="n" s="6" r="I30">
        <v>107945</v>
      </c>
    </row>
    <row spans="1:15" r="31">
      <c t="s" s="4" r="A31">
        <v>196</v>
      </c>
      <c t="n" s="7" r="B31">
        <v>4851036</v>
      </c>
      <c t="n" s="8" r="C31">
        <v>748871</v>
      </c>
      <c t="n" s="7" r="F31">
        <v>7635</v>
      </c>
      <c t="n" s="8" r="G31">
        <v>1179</v>
      </c>
      <c t="n" s="7" r="I31">
        <v>2787103</v>
      </c>
      <c t="n" s="8" r="J31">
        <v>430255</v>
      </c>
      <c t="n" s="7" r="L31">
        <v>62753</v>
      </c>
      <c t="n" s="8" r="M31">
        <v>9687</v>
      </c>
      <c t="n" s="7" r="N31">
        <v>1993545</v>
      </c>
      <c t="n" s="8" r="O31">
        <v>307750</v>
      </c>
    </row>
    <row spans="1:15" r="32">
      <c t="s" s="4" r="A32">
        <v>197</v>
      </c>
      <c t="n" s="6" r="D32">
        <v>51230242</v>
      </c>
      <c t="n" s="6" r="E32">
        <v>51230242</v>
      </c>
      <c t="n" s="6" r="F32">
        <v>113054570</v>
      </c>
      <c t="n" s="6" r="G32">
        <v>1130545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56</v>
      </c>
      <c t="s" s="2" r="B1">
        <v>29</v>
      </c>
      <c t="s" s="2" r="C1">
        <v>30</v>
      </c>
      <c t="s" s="2" r="D1">
        <v>31</v>
      </c>
    </row>
    <row spans="1:4" r="2">
      <c t="s" s="3" r="A2">
        <v>226</v>
      </c>
    </row>
    <row spans="1:4" r="3">
      <c t="s" s="4" r="A3">
        <v>757</v>
      </c>
      <c t="n" s="7" r="B3">
        <v>38037</v>
      </c>
      <c t="n" s="8" r="C3">
        <v>5872</v>
      </c>
      <c t="n" s="7" r="D3">
        <v>22535</v>
      </c>
    </row>
    <row spans="1:4" r="4">
      <c t="s" s="4" r="A4">
        <v>758</v>
      </c>
      <c t="n" s="6" r="B4">
        <v>239945</v>
      </c>
      <c t="n" s="6" r="C4">
        <v>37041</v>
      </c>
      <c t="n" s="6" r="D4">
        <v>160404</v>
      </c>
    </row>
    <row spans="1:4" r="5">
      <c t="s" s="4" r="A5">
        <v>759</v>
      </c>
      <c t="n" s="6" r="B5">
        <v>410893</v>
      </c>
      <c t="n" s="6" r="C5">
        <v>63431</v>
      </c>
      <c t="n" s="6" r="D5">
        <v>283025</v>
      </c>
    </row>
    <row spans="1:4" r="6">
      <c t="s" s="4" r="A6">
        <v>760</v>
      </c>
      <c t="n" s="6" r="B6">
        <v>19458</v>
      </c>
      <c t="n" s="6" r="C6">
        <v>3004</v>
      </c>
      <c t="n" s="6" r="D6">
        <v>13289</v>
      </c>
    </row>
    <row spans="1:4" r="7">
      <c t="s" s="4" r="A7">
        <v>712</v>
      </c>
      <c t="n" s="6" r="B7">
        <v>71961</v>
      </c>
      <c t="n" s="6" r="C7">
        <v>11109</v>
      </c>
      <c t="n" s="6" r="D7">
        <v>15565</v>
      </c>
    </row>
    <row spans="1:4" r="8">
      <c t="s" s="4" r="A8">
        <v>761</v>
      </c>
      <c t="n" s="6" r="B8">
        <v>2612</v>
      </c>
      <c t="n" s="6" r="C8">
        <v>403</v>
      </c>
      <c t="n" s="6" r="D8">
        <v>10598</v>
      </c>
    </row>
    <row spans="1:4" r="9">
      <c t="s" s="4" r="A9">
        <v>762</v>
      </c>
      <c t="n" s="6" r="B9">
        <v>17262</v>
      </c>
      <c t="n" s="6" r="C9">
        <v>2666</v>
      </c>
      <c t="n" s="6" r="D9">
        <v>3798</v>
      </c>
    </row>
    <row spans="1:4" r="10">
      <c t="s" s="4" r="A10">
        <v>763</v>
      </c>
      <c t="n" s="6" r="B10">
        <v>33305</v>
      </c>
      <c t="n" s="6" r="C10">
        <v>5141</v>
      </c>
      <c t="n" s="6" r="D10">
        <v>15320</v>
      </c>
    </row>
    <row spans="1:4" r="11">
      <c t="s" s="4" r="A11">
        <v>77</v>
      </c>
      <c t="n" s="7" r="B11">
        <v>833473</v>
      </c>
      <c t="n" s="8" r="C11">
        <v>128667</v>
      </c>
      <c t="n" s="7" r="D11">
        <v>5245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61"/>
  </cols>
  <sheetData>
    <row spans="1:2" r="1">
      <c t="s" s="1" r="A1">
        <v>764</v>
      </c>
      <c t="s" s="2" r="B1">
        <v>1</v>
      </c>
    </row>
    <row spans="1:2" r="2">
      <c t="s" s="2" r="B2">
        <v>199</v>
      </c>
    </row>
    <row spans="1:2" r="3">
      <c t="s" s="4" r="A3">
        <v>765</v>
      </c>
    </row>
    <row spans="1:2" r="4">
      <c t="s" s="3" r="A4">
        <v>766</v>
      </c>
    </row>
    <row spans="1:2" r="5">
      <c t="s" s="4" r="A5">
        <v>767</v>
      </c>
      <c t="s" s="4" r="B5">
        <v>768</v>
      </c>
    </row>
    <row spans="1:2" r="6">
      <c t="s" s="4" r="A6">
        <v>769</v>
      </c>
    </row>
    <row spans="1:2" r="7">
      <c t="s" s="3" r="A7">
        <v>766</v>
      </c>
    </row>
    <row spans="1:2" r="8">
      <c t="s" s="4" r="A8">
        <v>767</v>
      </c>
      <c t="s" s="4" r="B8">
        <v>768</v>
      </c>
    </row>
    <row spans="1:2" r="9">
      <c t="s" s="4" r="A9">
        <v>747</v>
      </c>
    </row>
    <row spans="1:2" r="10">
      <c t="s" s="3" r="A10">
        <v>766</v>
      </c>
    </row>
    <row spans="1:2" r="11">
      <c t="s" s="4" r="A11">
        <v>767</v>
      </c>
      <c t="s" s="4" r="B11">
        <v>7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71</v>
      </c>
      <c t="s" s="2" r="B1">
        <v>1</v>
      </c>
    </row>
    <row spans="1:5" r="2">
      <c t="s" s="2" r="B2">
        <v>29</v>
      </c>
      <c t="s" s="2" r="C2">
        <v>30</v>
      </c>
      <c t="s" s="2" r="D2">
        <v>31</v>
      </c>
      <c t="s" s="2" r="E2">
        <v>30</v>
      </c>
    </row>
    <row spans="1:5" r="3">
      <c t="s" s="3" r="A3">
        <v>766</v>
      </c>
    </row>
    <row spans="1:5" r="4">
      <c t="s" s="4" r="A4">
        <v>81</v>
      </c>
      <c t="n" s="7" r="B4">
        <v>23444</v>
      </c>
      <c t="n" s="7" r="D4">
        <v>33</v>
      </c>
      <c t="n" s="8" r="E4">
        <v>3619</v>
      </c>
    </row>
    <row spans="1:5" r="5">
      <c t="s" s="4" r="A5">
        <v>765</v>
      </c>
    </row>
    <row spans="1:5" r="6">
      <c t="s" s="3" r="A6">
        <v>766</v>
      </c>
    </row>
    <row spans="1:5" r="7">
      <c t="s" s="4" r="A7">
        <v>772</v>
      </c>
      <c t="n" s="6" r="B7">
        <v>261</v>
      </c>
      <c t="n" s="8" r="C7">
        <v>40</v>
      </c>
      <c t="n" s="6" r="D7">
        <v>384</v>
      </c>
    </row>
    <row spans="1:5" r="8">
      <c t="s" s="4" r="A8">
        <v>773</v>
      </c>
      <c t="n" s="6" r="D8">
        <v>266</v>
      </c>
    </row>
    <row spans="1:5" r="9">
      <c t="s" s="4" r="A9">
        <v>81</v>
      </c>
      <c t="n" s="6" r="B9">
        <v>0</v>
      </c>
      <c t="n" s="6" r="D9">
        <v>33</v>
      </c>
      <c t="n" s="6" r="E9">
        <v>0</v>
      </c>
    </row>
    <row spans="1:5" r="10">
      <c t="s" s="4" r="A10">
        <v>769</v>
      </c>
    </row>
    <row spans="1:5" r="11">
      <c t="s" s="3" r="A11">
        <v>766</v>
      </c>
    </row>
    <row spans="1:5" r="12">
      <c t="s" s="4" r="A12">
        <v>773</v>
      </c>
      <c t="n" s="6" r="D12">
        <v>218</v>
      </c>
    </row>
    <row spans="1:5" r="13">
      <c t="s" s="4" r="A13">
        <v>747</v>
      </c>
    </row>
    <row spans="1:5" r="14">
      <c t="s" s="3" r="A14">
        <v>766</v>
      </c>
    </row>
    <row spans="1:5" r="15">
      <c t="s" s="4" r="A15">
        <v>774</v>
      </c>
      <c t="n" s="6" r="B15">
        <v>1645</v>
      </c>
      <c t="n" s="8" r="C15">
        <v>254</v>
      </c>
    </row>
    <row spans="1:5" r="16">
      <c t="s" s="4" r="A16">
        <v>81</v>
      </c>
      <c t="n" s="7" r="B16">
        <v>23444</v>
      </c>
      <c t="n" s="7" r="D16">
        <v>0</v>
      </c>
      <c t="n" s="8" r="E16">
        <v>36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75</v>
      </c>
      <c t="s" s="2" r="B1">
        <v>29</v>
      </c>
      <c t="s" s="2" r="C1">
        <v>30</v>
      </c>
      <c t="s" s="2" r="D1">
        <v>31</v>
      </c>
    </row>
    <row spans="1:4" r="2">
      <c t="s" s="3" r="A2">
        <v>766</v>
      </c>
    </row>
    <row spans="1:4" r="3">
      <c t="s" s="4" r="A3">
        <v>776</v>
      </c>
      <c t="n" s="7" r="B3">
        <v>1645</v>
      </c>
      <c t="n" s="8" r="C3">
        <v>254</v>
      </c>
      <c t="n" s="7" r="D3">
        <v>0</v>
      </c>
    </row>
    <row spans="1:4" r="4">
      <c t="s" s="4" r="A4">
        <v>747</v>
      </c>
    </row>
    <row spans="1:4" r="5">
      <c t="s" s="3" r="A5">
        <v>766</v>
      </c>
    </row>
    <row spans="1:4" r="6">
      <c t="s" s="4" r="A6">
        <v>776</v>
      </c>
      <c t="n" s="7" r="B6">
        <v>1645</v>
      </c>
      <c t="n" s="8" r="C6">
        <v>254</v>
      </c>
      <c t="n" s="7" r="D6">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77</v>
      </c>
      <c t="s" s="2" r="B1">
        <v>29</v>
      </c>
      <c t="s" s="2" r="C1">
        <v>30</v>
      </c>
      <c t="s" s="2" r="D1">
        <v>31</v>
      </c>
    </row>
    <row spans="1:4" r="2">
      <c t="s" s="3" r="A2">
        <v>766</v>
      </c>
    </row>
    <row spans="1:4" r="3">
      <c t="s" s="4" r="A3">
        <v>778</v>
      </c>
      <c t="n" s="7" r="B3">
        <v>23444</v>
      </c>
      <c t="n" s="8" r="C3">
        <v>3619</v>
      </c>
      <c t="n" s="7" r="D3">
        <v>33</v>
      </c>
    </row>
    <row spans="1:4" r="4">
      <c t="s" s="4" r="A4">
        <v>765</v>
      </c>
    </row>
    <row spans="1:4" r="5">
      <c t="s" s="3" r="A5">
        <v>766</v>
      </c>
    </row>
    <row spans="1:4" r="6">
      <c t="s" s="4" r="A6">
        <v>778</v>
      </c>
      <c t="n" s="6" r="B6">
        <v>0</v>
      </c>
      <c t="n" s="6" r="C6">
        <v>0</v>
      </c>
      <c t="n" s="6" r="D6">
        <v>33</v>
      </c>
    </row>
    <row spans="1:4" r="7">
      <c t="s" s="4" r="A7">
        <v>747</v>
      </c>
    </row>
    <row spans="1:4" r="8">
      <c t="s" s="3" r="A8">
        <v>766</v>
      </c>
    </row>
    <row spans="1:4" r="9">
      <c t="s" s="4" r="A9">
        <v>778</v>
      </c>
      <c t="n" s="7" r="B9">
        <v>23444</v>
      </c>
      <c t="n" s="8" r="C9">
        <v>3619</v>
      </c>
      <c t="n" s="7" r="D9">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79</v>
      </c>
      <c t="s" s="2" r="B1">
        <v>1</v>
      </c>
    </row>
    <row spans="1:6" r="2">
      <c t="s" s="2" r="B2">
        <v>29</v>
      </c>
      <c t="s" s="2" r="C2">
        <v>30</v>
      </c>
      <c t="s" s="2" r="D2">
        <v>31</v>
      </c>
      <c t="s" s="2" r="E2">
        <v>125</v>
      </c>
      <c t="s" s="2" r="F2">
        <v>30</v>
      </c>
    </row>
    <row spans="1:6" r="3">
      <c t="s" s="3" r="A3">
        <v>780</v>
      </c>
    </row>
    <row spans="1:6" r="4">
      <c t="s" s="4" r="A4">
        <v>781</v>
      </c>
      <c t="n" s="7" r="B4">
        <v>49892</v>
      </c>
      <c t="n" s="8" r="C4">
        <v>7702</v>
      </c>
      <c t="n" s="7" r="D4">
        <v>30461</v>
      </c>
      <c t="n" s="7" r="E4">
        <v>17898</v>
      </c>
    </row>
    <row spans="1:6" r="5">
      <c t="s" s="4" r="A5">
        <v>782</v>
      </c>
      <c t="n" s="6" r="B5">
        <v>32596</v>
      </c>
      <c t="n" s="7" r="D5">
        <v>24058</v>
      </c>
      <c t="n" s="8" r="F5">
        <v>5032</v>
      </c>
    </row>
    <row spans="1:6" r="6">
      <c t="s" s="4" r="A6">
        <v>783</v>
      </c>
    </row>
    <row spans="1:6" r="7">
      <c t="s" s="3" r="A7">
        <v>780</v>
      </c>
    </row>
    <row spans="1:6" r="8">
      <c t="s" s="4" r="A8">
        <v>750</v>
      </c>
      <c t="n" s="7" r="B8">
        <v>10000</v>
      </c>
    </row>
    <row spans="1:6" r="9">
      <c t="s" s="4" r="A9">
        <v>415</v>
      </c>
      <c t="s" s="4" r="B9">
        <v>784</v>
      </c>
      <c t="s" s="4" r="F9">
        <v>78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0"/>
  </cols>
  <sheetData>
    <row spans="1:3" r="1">
      <c t="s" s="1" r="A1">
        <v>785</v>
      </c>
      <c t="s" s="2" r="B1">
        <v>169</v>
      </c>
      <c t="s" s="2" r="C1">
        <v>170</v>
      </c>
    </row>
    <row spans="1:3" r="2">
      <c t="s" s="3" r="A2">
        <v>231</v>
      </c>
    </row>
    <row spans="1:3" r="3">
      <c t="n" s="6" r="A3">
        <v>2016</v>
      </c>
      <c t="n" s="7" r="B3">
        <v>66352</v>
      </c>
      <c t="n" s="8" r="C3">
        <v>10243</v>
      </c>
    </row>
    <row spans="1:3" r="4">
      <c t="n" s="6" r="A4">
        <v>2017</v>
      </c>
      <c t="n" s="6" r="B4">
        <v>30594</v>
      </c>
      <c t="n" s="6" r="C4">
        <v>4723</v>
      </c>
    </row>
    <row spans="1:3" r="5">
      <c t="n" s="6" r="A5">
        <v>2018</v>
      </c>
      <c t="n" s="6" r="B5">
        <v>20910</v>
      </c>
      <c t="n" s="6" r="C5">
        <v>3228</v>
      </c>
    </row>
    <row spans="1:3" r="6">
      <c t="s" s="4" r="A6">
        <v>786</v>
      </c>
      <c t="n" s="6" r="B6">
        <v>0</v>
      </c>
      <c t="n" s="6" r="C6">
        <v>0</v>
      </c>
    </row>
    <row spans="1:3" r="7">
      <c t="s" s="4" r="A7">
        <v>787</v>
      </c>
      <c t="n" s="7" r="B7">
        <v>117856</v>
      </c>
      <c t="n" s="8" r="C7">
        <v>1819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88</v>
      </c>
      <c t="s" s="2" r="B1">
        <v>1</v>
      </c>
    </row>
    <row spans="1:5" r="2">
      <c t="s" s="2" r="B2">
        <v>29</v>
      </c>
      <c t="s" s="2" r="C2">
        <v>30</v>
      </c>
      <c t="s" s="2" r="D2">
        <v>31</v>
      </c>
      <c t="s" s="2" r="E2">
        <v>125</v>
      </c>
    </row>
    <row spans="1:5" r="3">
      <c t="s" s="3" r="A3">
        <v>126</v>
      </c>
    </row>
    <row spans="1:5" r="4">
      <c t="s" s="4" r="A4">
        <v>789</v>
      </c>
      <c t="n" s="7" r="B4">
        <v>298160</v>
      </c>
      <c t="n" s="8" r="C4">
        <v>46027</v>
      </c>
      <c t="n" s="7" r="D4">
        <v>127929</v>
      </c>
      <c t="n" s="7" r="E4">
        <v>95987</v>
      </c>
    </row>
    <row spans="1:5" r="5">
      <c t="s" s="4" r="A5">
        <v>790</v>
      </c>
      <c t="n" s="6" r="B5">
        <v>43160</v>
      </c>
      <c t="n" s="6" r="C5">
        <v>6663</v>
      </c>
      <c t="n" s="6" r="D5">
        <v>31703</v>
      </c>
      <c t="n" s="6" r="E5">
        <v>26439</v>
      </c>
    </row>
    <row spans="1:5" r="6">
      <c t="s" s="4" r="A6">
        <v>791</v>
      </c>
      <c t="n" s="6" r="B6">
        <v>38893</v>
      </c>
      <c t="n" s="6" r="C6">
        <v>6004</v>
      </c>
      <c t="n" s="6" r="D6">
        <v>30713</v>
      </c>
      <c t="n" s="6" r="E6">
        <v>21047</v>
      </c>
    </row>
    <row spans="1:5" r="7">
      <c t="s" s="4" r="A7">
        <v>792</v>
      </c>
      <c t="n" s="6" r="B7">
        <v>288908</v>
      </c>
      <c t="n" s="6" r="C7">
        <v>44600</v>
      </c>
      <c t="n" s="6" r="D7">
        <v>191153</v>
      </c>
      <c t="n" s="6" r="E7">
        <v>108763</v>
      </c>
    </row>
    <row spans="1:5" r="8">
      <c t="s" s="4" r="A8">
        <v>100</v>
      </c>
      <c t="n" s="7" r="B8">
        <v>669121</v>
      </c>
      <c t="n" s="8" r="C8">
        <v>103294</v>
      </c>
      <c t="n" s="7" r="D8">
        <v>381498</v>
      </c>
      <c t="n" s="7" r="E8">
        <v>252236</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14"/>
    <col customWidth="1" max="11" min="11" width="14"/>
  </cols>
  <sheetData>
    <row spans="1:11" r="1">
      <c t="s" s="1" r="A1">
        <v>793</v>
      </c>
      <c t="s" s="2" r="B1">
        <v>794</v>
      </c>
      <c t="s" s="2" r="C1">
        <v>394</v>
      </c>
      <c t="s" s="2" r="D1">
        <v>395</v>
      </c>
      <c t="s" s="2" r="E1">
        <v>73</v>
      </c>
      <c t="s" s="2" r="F1">
        <v>396</v>
      </c>
      <c t="s" s="2" r="G1">
        <v>75</v>
      </c>
      <c t="s" s="2" r="H1">
        <v>397</v>
      </c>
      <c t="s" s="2" r="I1">
        <v>396</v>
      </c>
      <c t="s" s="2" r="J1">
        <v>398</v>
      </c>
      <c t="s" s="2" r="K1">
        <v>399</v>
      </c>
    </row>
    <row spans="1:11" r="2">
      <c t="s" s="3" r="A2">
        <v>795</v>
      </c>
    </row>
    <row spans="1:11" r="3">
      <c t="s" s="4" r="A3">
        <v>796</v>
      </c>
      <c t="n" s="6" r="B3">
        <v>3856564</v>
      </c>
    </row>
    <row spans="1:11" r="4">
      <c t="s" s="4" r="A4">
        <v>797</v>
      </c>
      <c t="n" s="7" r="E4">
        <v>0</v>
      </c>
      <c t="n" s="7" r="G4">
        <v>0</v>
      </c>
      <c t="n" s="7" r="H4">
        <v>227015</v>
      </c>
      <c t="n" s="8" r="I4">
        <v>0</v>
      </c>
    </row>
    <row spans="1:11" r="5">
      <c t="s" s="4" r="A5">
        <v>798</v>
      </c>
      <c t="n" s="7" r="E5">
        <v>0</v>
      </c>
      <c t="n" s="8" r="F5">
        <v>0</v>
      </c>
      <c t="n" s="7" r="G5">
        <v>603980</v>
      </c>
      <c t="n" s="6" r="H5">
        <v>863200</v>
      </c>
    </row>
    <row spans="1:11" r="6">
      <c t="s" s="4" r="A6">
        <v>446</v>
      </c>
    </row>
    <row spans="1:11" r="7">
      <c t="s" s="3" r="A7">
        <v>795</v>
      </c>
    </row>
    <row spans="1:11" r="8">
      <c t="s" s="4" r="A8">
        <v>799</v>
      </c>
      <c t="n" s="7" r="H8">
        <v>227015</v>
      </c>
    </row>
    <row spans="1:11" r="9">
      <c t="s" s="4" r="A9">
        <v>25</v>
      </c>
    </row>
    <row spans="1:11" r="10">
      <c t="s" s="3" r="A10">
        <v>795</v>
      </c>
    </row>
    <row spans="1:11" r="11">
      <c t="s" s="4" r="A11">
        <v>800</v>
      </c>
      <c t="n" s="6" r="E11">
        <v>51230242</v>
      </c>
      <c t="n" s="6" r="H11">
        <v>36347496</v>
      </c>
      <c t="n" s="6" r="I11">
        <v>51230242</v>
      </c>
    </row>
    <row spans="1:11" r="12">
      <c t="s" s="4" r="A12">
        <v>408</v>
      </c>
      <c t="n" s="6" r="E12">
        <v>0</v>
      </c>
      <c t="n" s="6" r="F12">
        <v>0</v>
      </c>
      <c t="n" s="6" r="G12">
        <v>6964612</v>
      </c>
      <c t="n" s="6" r="H12">
        <v>0</v>
      </c>
    </row>
    <row spans="1:11" r="13">
      <c t="s" s="4" r="A13">
        <v>801</v>
      </c>
    </row>
    <row spans="1:11" r="14">
      <c t="s" s="3" r="A14">
        <v>795</v>
      </c>
    </row>
    <row spans="1:11" r="15">
      <c t="s" s="4" r="A15">
        <v>800</v>
      </c>
      <c t="n" s="6" r="H15">
        <v>27354496</v>
      </c>
    </row>
    <row spans="1:11" r="16">
      <c t="s" s="4" r="A16">
        <v>410</v>
      </c>
    </row>
    <row spans="1:11" r="17">
      <c t="s" s="3" r="A17">
        <v>795</v>
      </c>
    </row>
    <row spans="1:11" r="18">
      <c t="s" s="4" r="A18">
        <v>405</v>
      </c>
      <c t="n" s="6" r="D18">
        <v>8993000</v>
      </c>
    </row>
    <row spans="1:11" r="19">
      <c t="s" s="4" r="A19">
        <v>27</v>
      </c>
    </row>
    <row spans="1:11" r="20">
      <c t="s" s="3" r="A20">
        <v>795</v>
      </c>
    </row>
    <row spans="1:11" r="21">
      <c t="s" s="4" r="A21">
        <v>800</v>
      </c>
      <c t="n" s="6" r="E21">
        <v>61824328</v>
      </c>
      <c t="n" s="6" r="H21">
        <v>68788940</v>
      </c>
      <c t="n" s="6" r="I21">
        <v>61824328</v>
      </c>
    </row>
    <row spans="1:11" r="22">
      <c t="s" s="4" r="A22">
        <v>802</v>
      </c>
    </row>
    <row spans="1:11" r="23">
      <c t="s" s="3" r="A23">
        <v>795</v>
      </c>
    </row>
    <row spans="1:11" r="24">
      <c t="s" s="4" r="A24">
        <v>800</v>
      </c>
      <c t="n" s="6" r="H24">
        <v>68788940</v>
      </c>
    </row>
    <row spans="1:11" r="25">
      <c t="s" s="4" r="A25">
        <v>404</v>
      </c>
    </row>
    <row spans="1:11" r="26">
      <c t="s" s="3" r="A26">
        <v>795</v>
      </c>
    </row>
    <row spans="1:11" r="27">
      <c t="s" s="4" r="A27">
        <v>405</v>
      </c>
      <c t="n" s="6" r="D27">
        <v>8993000</v>
      </c>
    </row>
    <row spans="1:11" r="28">
      <c t="s" s="4" r="A28">
        <v>803</v>
      </c>
      <c t="n" s="8" r="D28">
        <v>142590</v>
      </c>
    </row>
    <row spans="1:11" r="29">
      <c t="s" s="4" r="A29">
        <v>407</v>
      </c>
    </row>
    <row spans="1:11" r="30">
      <c t="s" s="3" r="A30">
        <v>795</v>
      </c>
    </row>
    <row spans="1:11" r="31">
      <c t="s" s="4" r="A31">
        <v>405</v>
      </c>
      <c t="n" s="6" r="C31">
        <v>2424801</v>
      </c>
    </row>
    <row spans="1:11" r="32">
      <c t="s" s="4" r="A32">
        <v>803</v>
      </c>
      <c t="n" s="8" r="C32">
        <v>97344</v>
      </c>
    </row>
    <row spans="1:11" r="33">
      <c t="s" s="4" r="A33">
        <v>435</v>
      </c>
    </row>
    <row spans="1:11" r="34">
      <c t="s" s="3" r="A34">
        <v>795</v>
      </c>
    </row>
    <row spans="1:11" r="35">
      <c t="s" s="4" r="A35">
        <v>436</v>
      </c>
      <c t="s" s="4" r="E35">
        <v>437</v>
      </c>
      <c t="s" s="4" r="I35">
        <v>437</v>
      </c>
      <c t="s" s="4" r="J35">
        <v>438</v>
      </c>
      <c t="s" s="4" r="K35">
        <v>421</v>
      </c>
    </row>
    <row spans="1:11" r="36">
      <c t="s" s="4" r="A36">
        <v>441</v>
      </c>
    </row>
    <row spans="1:11" r="37">
      <c t="s" s="3" r="A37">
        <v>795</v>
      </c>
    </row>
    <row spans="1:11" r="38">
      <c t="s" s="4" r="A38">
        <v>436</v>
      </c>
      <c t="s" s="4" r="E38">
        <v>442</v>
      </c>
      <c t="s" s="4" r="I38">
        <v>442</v>
      </c>
    </row>
    <row spans="1:11" r="39">
      <c t="s" s="4" r="A39">
        <v>804</v>
      </c>
    </row>
    <row spans="1:11" r="40">
      <c t="s" s="3" r="A40">
        <v>795</v>
      </c>
    </row>
    <row spans="1:11" r="41">
      <c t="s" s="4" r="A41">
        <v>436</v>
      </c>
      <c t="s" s="4" r="E41">
        <v>805</v>
      </c>
      <c t="s" s="4" r="I41">
        <v>8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6</v>
      </c>
      <c t="s" s="2" r="B1">
        <v>1</v>
      </c>
    </row>
    <row spans="1:5" r="2">
      <c t="s" s="2" r="B2">
        <v>29</v>
      </c>
      <c t="s" s="2" r="C2">
        <v>30</v>
      </c>
      <c t="s" s="2" r="D2">
        <v>31</v>
      </c>
      <c t="s" s="2" r="E2">
        <v>125</v>
      </c>
    </row>
    <row spans="1:5" r="3">
      <c t="s" s="3" r="A3">
        <v>807</v>
      </c>
    </row>
    <row spans="1:5" r="4">
      <c t="s" s="4" r="A4">
        <v>808</v>
      </c>
      <c t="s" s="4" r="B4">
        <v>563</v>
      </c>
    </row>
    <row spans="1:5" r="5">
      <c t="s" s="4" r="A5">
        <v>809</v>
      </c>
      <c t="s" s="4" r="B5">
        <v>416</v>
      </c>
    </row>
    <row spans="1:5" r="6">
      <c t="s" s="4" r="A6">
        <v>810</v>
      </c>
      <c t="n" s="7" r="B6">
        <v>19175</v>
      </c>
      <c t="n" s="8" r="C6">
        <v>2960</v>
      </c>
      <c t="n" s="7" r="D6">
        <v>8836</v>
      </c>
      <c t="n" s="7" r="E6">
        <v>7113</v>
      </c>
    </row>
    <row spans="1:5" r="7">
      <c t="s" s="4" r="A7">
        <v>811</v>
      </c>
      <c t="n" s="7" r="B7">
        <v>3740507</v>
      </c>
      <c t="n" s="8" r="C7">
        <v>577435</v>
      </c>
      <c t="n" s="7" r="D7">
        <v>2626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199</v>
      </c>
    </row>
    <row spans="1:2" r="3">
      <c t="s" s="3" r="A3">
        <v>200</v>
      </c>
    </row>
    <row spans="1:2" r="4">
      <c t="s" s="4" r="A4">
        <v>198</v>
      </c>
      <c t="s" s="4" r="B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812</v>
      </c>
      <c t="s" s="2" r="B1">
        <v>1</v>
      </c>
    </row>
    <row spans="1:5" r="2">
      <c t="s" s="2" r="B2">
        <v>93</v>
      </c>
      <c t="s" s="2" r="C2">
        <v>74</v>
      </c>
      <c t="s" s="2" r="D2">
        <v>94</v>
      </c>
      <c t="s" s="2" r="E2">
        <v>95</v>
      </c>
    </row>
    <row spans="1:5" r="3">
      <c t="s" s="3" r="A3">
        <v>813</v>
      </c>
    </row>
    <row spans="1:5" r="4">
      <c t="s" s="4" r="A4">
        <v>113</v>
      </c>
      <c t="n" s="7" r="B4">
        <v>990649</v>
      </c>
      <c t="n" s="8" r="C4">
        <v>152931</v>
      </c>
      <c t="n" s="7" r="D4">
        <v>748680</v>
      </c>
      <c t="n" s="7" r="E4">
        <v>456162</v>
      </c>
    </row>
    <row spans="1:5" r="5">
      <c t="s" s="3" r="A5">
        <v>814</v>
      </c>
    </row>
    <row spans="1:5" r="6">
      <c t="s" s="4" r="A6">
        <v>815</v>
      </c>
      <c t="n" s="10" r="B6">
        <v>8.83</v>
      </c>
      <c t="n" s="9" r="C6">
        <v>1.36</v>
      </c>
      <c t="n" s="10" r="D6">
        <v>7.01</v>
      </c>
      <c t="n" s="10" r="E6">
        <v>4.57</v>
      </c>
    </row>
    <row spans="1:5" r="7">
      <c t="s" s="3" r="A7">
        <v>814</v>
      </c>
    </row>
    <row spans="1:5" r="8">
      <c t="s" s="4" r="A8">
        <v>816</v>
      </c>
      <c t="n" s="10" r="B8">
        <v>8.57</v>
      </c>
      <c t="n" s="9" r="C8">
        <v>1.32</v>
      </c>
      <c t="n" s="10" r="D8">
        <v>6.64</v>
      </c>
      <c t="n" s="10" r="E8">
        <v>4.37</v>
      </c>
    </row>
    <row spans="1:5" r="9">
      <c t="s" s="4" r="A9">
        <v>25</v>
      </c>
    </row>
    <row spans="1:5" r="10">
      <c t="s" s="3" r="A10">
        <v>813</v>
      </c>
    </row>
    <row spans="1:5" r="11">
      <c t="s" s="4" r="A11">
        <v>113</v>
      </c>
      <c t="n" s="7" r="B11">
        <v>444916</v>
      </c>
      <c t="n" s="8" r="C11">
        <v>68684</v>
      </c>
      <c t="n" s="7" r="D11">
        <v>270988</v>
      </c>
      <c t="n" s="7" r="E11">
        <v>142053</v>
      </c>
    </row>
    <row spans="1:5" r="12">
      <c t="s" s="3" r="A12">
        <v>814</v>
      </c>
    </row>
    <row spans="1:5" r="13">
      <c t="s" s="4" r="A13">
        <v>817</v>
      </c>
      <c t="n" s="6" r="B13">
        <v>50403077</v>
      </c>
      <c t="n" s="6" r="C13">
        <v>50403077</v>
      </c>
      <c t="n" s="6" r="D13">
        <v>38633284</v>
      </c>
      <c t="n" s="6" r="E13">
        <v>31109214</v>
      </c>
    </row>
    <row spans="1:5" r="14">
      <c t="s" s="4" r="A14">
        <v>815</v>
      </c>
      <c t="n" s="10" r="B14">
        <v>8.83</v>
      </c>
      <c t="n" s="9" r="C14">
        <v>1.36</v>
      </c>
      <c t="n" s="10" r="D14">
        <v>7.01</v>
      </c>
      <c t="n" s="10" r="E14">
        <v>4.57</v>
      </c>
    </row>
    <row spans="1:5" r="15">
      <c t="s" s="3" r="A15">
        <v>813</v>
      </c>
    </row>
    <row spans="1:5" r="16">
      <c t="s" s="4" r="A16">
        <v>113</v>
      </c>
      <c t="n" s="7" r="B16">
        <v>461052</v>
      </c>
      <c t="n" s="8" r="C16">
        <v>71174</v>
      </c>
      <c t="n" s="7" r="D16">
        <v>296797</v>
      </c>
      <c t="n" s="7" r="E16">
        <v>155394</v>
      </c>
    </row>
    <row spans="1:5" r="17">
      <c t="s" s="4" r="A17">
        <v>818</v>
      </c>
      <c t="n" s="6" r="B17">
        <v>529597</v>
      </c>
      <c t="n" s="6" r="C17">
        <v>81757</v>
      </c>
      <c t="n" s="6" r="D17">
        <v>451883</v>
      </c>
      <c t="n" s="6" r="E17">
        <v>300768</v>
      </c>
    </row>
    <row spans="1:5" r="18">
      <c t="s" s="4" r="A18">
        <v>113</v>
      </c>
      <c t="n" s="7" r="B18">
        <v>990649</v>
      </c>
      <c t="n" s="8" r="C18">
        <v>152931</v>
      </c>
      <c t="n" s="7" r="D18">
        <v>748680</v>
      </c>
      <c t="n" s="7" r="E18">
        <v>456162</v>
      </c>
    </row>
    <row spans="1:5" r="19">
      <c t="s" s="3" r="A19">
        <v>814</v>
      </c>
    </row>
    <row spans="1:5" r="20">
      <c t="s" s="4" r="A20">
        <v>817</v>
      </c>
      <c t="n" s="6" r="B20">
        <v>50403077</v>
      </c>
      <c t="n" s="6" r="C20">
        <v>50403077</v>
      </c>
      <c t="n" s="6" r="D20">
        <v>38633284</v>
      </c>
      <c t="n" s="6" r="E20">
        <v>31109214</v>
      </c>
    </row>
    <row spans="1:5" r="21">
      <c t="s" s="4" r="A21">
        <v>819</v>
      </c>
      <c t="n" s="6" r="B21">
        <v>61824328</v>
      </c>
      <c t="n" s="6" r="C21">
        <v>61824328</v>
      </c>
      <c t="n" s="6" r="D21">
        <v>68102019</v>
      </c>
      <c t="n" s="6" r="E21">
        <v>68788940</v>
      </c>
    </row>
    <row spans="1:5" r="22">
      <c t="s" s="4" r="A22">
        <v>820</v>
      </c>
      <c t="n" s="6" r="B22">
        <v>3419421</v>
      </c>
      <c t="n" s="6" r="C22">
        <v>3419421</v>
      </c>
      <c t="n" s="6" r="D22">
        <v>6096282</v>
      </c>
      <c t="n" s="6" r="E22">
        <v>4431072</v>
      </c>
    </row>
    <row spans="1:5" r="23">
      <c t="s" s="4" r="A23">
        <v>821</v>
      </c>
      <c t="n" s="6" r="B23">
        <v>115646826</v>
      </c>
      <c t="n" s="6" r="C23">
        <v>115646826</v>
      </c>
      <c t="n" s="6" r="D23">
        <v>112831585</v>
      </c>
      <c t="n" s="6" r="E23">
        <v>104329226</v>
      </c>
    </row>
    <row spans="1:5" r="24">
      <c t="s" s="4" r="A24">
        <v>816</v>
      </c>
      <c t="n" s="10" r="B24">
        <v>8.57</v>
      </c>
      <c t="n" s="9" r="C24">
        <v>1.32</v>
      </c>
      <c t="n" s="10" r="D24">
        <v>6.64</v>
      </c>
      <c t="n" s="10" r="E24">
        <v>4.37</v>
      </c>
    </row>
    <row spans="1:5" r="25">
      <c t="s" s="4" r="A25">
        <v>27</v>
      </c>
    </row>
    <row spans="1:5" r="26">
      <c t="s" s="3" r="A26">
        <v>813</v>
      </c>
    </row>
    <row spans="1:5" r="27">
      <c t="s" s="4" r="A27">
        <v>113</v>
      </c>
      <c t="n" s="7" r="B27">
        <v>545733</v>
      </c>
      <c t="n" s="8" r="C27">
        <v>84247</v>
      </c>
      <c t="n" s="7" r="D27">
        <v>477692</v>
      </c>
      <c t="n" s="7" r="E27">
        <v>314109</v>
      </c>
    </row>
    <row spans="1:5" r="28">
      <c t="s" s="3" r="A28">
        <v>814</v>
      </c>
    </row>
    <row spans="1:5" r="29">
      <c t="s" s="4" r="A29">
        <v>817</v>
      </c>
      <c t="n" s="6" r="B29">
        <v>61824328</v>
      </c>
      <c t="n" s="6" r="C29">
        <v>61824328</v>
      </c>
      <c t="n" s="6" r="D29">
        <v>68102019</v>
      </c>
      <c t="n" s="6" r="E29">
        <v>68788940</v>
      </c>
    </row>
    <row spans="1:5" r="30">
      <c t="s" s="4" r="A30">
        <v>815</v>
      </c>
      <c t="n" s="10" r="B30">
        <v>8.83</v>
      </c>
      <c t="n" s="9" r="C30">
        <v>1.36</v>
      </c>
      <c t="n" s="10" r="D30">
        <v>7.01</v>
      </c>
      <c t="n" s="10" r="E30">
        <v>4.57</v>
      </c>
    </row>
    <row spans="1:5" r="31">
      <c t="s" s="3" r="A31">
        <v>813</v>
      </c>
    </row>
    <row spans="1:5" r="32">
      <c t="s" s="4" r="A32">
        <v>113</v>
      </c>
      <c t="n" s="7" r="B32">
        <v>529597</v>
      </c>
      <c t="n" s="8" r="C32">
        <v>81757</v>
      </c>
      <c t="n" s="7" r="D32">
        <v>451883</v>
      </c>
      <c t="n" s="7" r="E32">
        <v>300768</v>
      </c>
    </row>
    <row spans="1:5" r="33">
      <c t="s" s="4" r="A33">
        <v>818</v>
      </c>
      <c t="n" s="6" r="B33">
        <v>0</v>
      </c>
      <c t="n" s="6" r="C33">
        <v>0</v>
      </c>
      <c t="n" s="6" r="D33">
        <v>0</v>
      </c>
      <c t="n" s="6" r="E33">
        <v>0</v>
      </c>
    </row>
    <row spans="1:5" r="34">
      <c t="s" s="4" r="A34">
        <v>113</v>
      </c>
      <c t="n" s="7" r="B34">
        <v>529597</v>
      </c>
      <c t="n" s="8" r="C34">
        <v>81757</v>
      </c>
      <c t="n" s="7" r="D34">
        <v>451883</v>
      </c>
      <c t="n" s="7" r="E34">
        <v>300768</v>
      </c>
    </row>
    <row spans="1:5" r="35">
      <c t="s" s="3" r="A35">
        <v>814</v>
      </c>
    </row>
    <row spans="1:5" r="36">
      <c t="s" s="4" r="A36">
        <v>817</v>
      </c>
      <c t="n" s="6" r="B36">
        <v>61824328</v>
      </c>
      <c t="n" s="6" r="C36">
        <v>61824328</v>
      </c>
      <c t="n" s="6" r="D36">
        <v>68102019</v>
      </c>
      <c t="n" s="6" r="E36">
        <v>68788940</v>
      </c>
    </row>
    <row spans="1:5" r="37">
      <c t="s" s="4" r="A37">
        <v>819</v>
      </c>
      <c t="n" s="6" r="B37">
        <v>0</v>
      </c>
      <c t="n" s="6" r="C37">
        <v>0</v>
      </c>
      <c t="n" s="6" r="D37">
        <v>0</v>
      </c>
      <c t="n" s="6" r="E37">
        <v>0</v>
      </c>
    </row>
    <row spans="1:5" r="38">
      <c t="s" s="4" r="A38">
        <v>820</v>
      </c>
      <c t="n" s="6" r="B38">
        <v>0</v>
      </c>
      <c t="n" s="6" r="C38">
        <v>0</v>
      </c>
      <c t="n" s="6" r="D38">
        <v>0</v>
      </c>
      <c t="n" s="6" r="E38">
        <v>0</v>
      </c>
    </row>
    <row spans="1:5" r="39">
      <c t="s" s="4" r="A39">
        <v>821</v>
      </c>
      <c t="n" s="6" r="B39">
        <v>61824328</v>
      </c>
      <c t="n" s="6" r="C39">
        <v>61824328</v>
      </c>
      <c t="n" s="6" r="D39">
        <v>68102019</v>
      </c>
      <c t="n" s="6" r="E39">
        <v>68788940</v>
      </c>
    </row>
    <row spans="1:5" r="40">
      <c t="s" s="4" r="A40">
        <v>816</v>
      </c>
      <c t="n" s="10" r="B40">
        <v>8.57</v>
      </c>
      <c t="n" s="9" r="C40">
        <v>1.32</v>
      </c>
      <c t="n" s="10" r="D40">
        <v>6.64</v>
      </c>
      <c t="n" s="10" r="E40">
        <v>4.3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199</v>
      </c>
      <c t="s" s="2" r="C2">
        <v>823</v>
      </c>
      <c t="s" s="2" r="D2">
        <v>824</v>
      </c>
    </row>
    <row spans="1:4" r="3">
      <c t="s" s="4" r="A3">
        <v>825</v>
      </c>
    </row>
    <row spans="1:4" r="4">
      <c t="s" s="3" r="A4">
        <v>826</v>
      </c>
    </row>
    <row spans="1:4" r="5">
      <c t="s" s="4" r="A5">
        <v>827</v>
      </c>
      <c t="n" s="6" r="B5">
        <v>0</v>
      </c>
      <c t="n" s="6" r="C5">
        <v>0</v>
      </c>
      <c t="n" s="6" r="D5">
        <v>43846</v>
      </c>
    </row>
    <row spans="1:4" r="6">
      <c t="s" s="4" r="A6">
        <v>828</v>
      </c>
    </row>
    <row spans="1:4" r="7">
      <c t="s" s="3" r="A7">
        <v>826</v>
      </c>
    </row>
    <row spans="1:4" r="8">
      <c t="s" s="4" r="A8">
        <v>827</v>
      </c>
      <c t="n" s="6" r="B8">
        <v>256165</v>
      </c>
      <c t="n" s="6" r="C8">
        <v>300185</v>
      </c>
      <c t="n" s="6" r="D8">
        <v>626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0"/>
    <col customWidth="1" max="6" min="6" width="21"/>
    <col customWidth="1" max="7" min="7" width="24"/>
    <col customWidth="1" max="8" min="8" width="37"/>
  </cols>
  <sheetData>
    <row spans="1:8" r="1">
      <c t="s" s="1" r="A1">
        <v>829</v>
      </c>
      <c t="s" s="2" r="B1">
        <v>1</v>
      </c>
    </row>
    <row spans="1:8" r="2">
      <c t="s" s="2" r="B2">
        <v>73</v>
      </c>
      <c t="s" s="2" r="C2">
        <v>74</v>
      </c>
      <c t="s" s="2" r="D2">
        <v>31</v>
      </c>
      <c t="s" s="2" r="E2">
        <v>830</v>
      </c>
      <c t="s" s="2" r="F2">
        <v>125</v>
      </c>
      <c t="s" s="2" r="G2">
        <v>831</v>
      </c>
      <c t="s" s="2" r="H2">
        <v>74</v>
      </c>
    </row>
    <row spans="1:8" r="3">
      <c t="s" s="3" r="A3">
        <v>832</v>
      </c>
    </row>
    <row spans="1:8" r="4">
      <c t="s" s="4" r="A4">
        <v>833</v>
      </c>
      <c t="n" s="6" r="B4">
        <v>2595065</v>
      </c>
      <c t="n" s="6" r="E4">
        <v>4868237</v>
      </c>
      <c t="n" s="6" r="H4">
        <v>2595065</v>
      </c>
    </row>
    <row spans="1:8" r="5">
      <c t="s" s="4" r="A5">
        <v>834</v>
      </c>
      <c t="n" s="9" r="E5">
        <v>36.62</v>
      </c>
    </row>
    <row spans="1:8" r="6">
      <c t="s" s="4" r="A6">
        <v>835</v>
      </c>
      <c t="n" s="7" r="B6">
        <v>623605</v>
      </c>
      <c t="n" s="8" r="C6">
        <v>96268</v>
      </c>
      <c t="n" s="7" r="D6">
        <v>693878</v>
      </c>
      <c t="n" s="7" r="F6">
        <v>0</v>
      </c>
    </row>
    <row spans="1:8" r="7">
      <c t="s" s="4" r="A7">
        <v>836</v>
      </c>
      <c t="n" s="6" r="E7">
        <v>0</v>
      </c>
      <c t="n" s="8" r="G7">
        <v>0</v>
      </c>
    </row>
    <row spans="1:8" r="8">
      <c t="s" s="4" r="A8">
        <v>837</v>
      </c>
      <c t="n" s="6" r="B8">
        <v>84043</v>
      </c>
      <c t="n" s="8" r="H8">
        <v>12974</v>
      </c>
    </row>
    <row spans="1:8" r="9">
      <c t="s" s="4" r="A9">
        <v>838</v>
      </c>
      <c t="n" s="7" r="B9">
        <v>25697</v>
      </c>
      <c t="n" s="8" r="H9">
        <v>3967</v>
      </c>
    </row>
    <row spans="1:8" r="10">
      <c t="s" s="4" r="A10">
        <v>25</v>
      </c>
    </row>
    <row spans="1:8" r="11">
      <c t="s" s="3" r="A11">
        <v>832</v>
      </c>
    </row>
    <row spans="1:8" r="12">
      <c t="s" s="4" r="A12">
        <v>833</v>
      </c>
      <c t="n" s="6" r="B12">
        <v>4338634</v>
      </c>
      <c t="n" s="6" r="H12">
        <v>4338634</v>
      </c>
    </row>
    <row spans="1:8" r="13">
      <c t="s" s="4" r="A13">
        <v>839</v>
      </c>
      <c t="n" s="6" r="B13">
        <v>1361133</v>
      </c>
      <c t="n" s="6" r="H13">
        <v>1361133</v>
      </c>
    </row>
    <row spans="1:8" r="14">
      <c t="s" s="4" r="A14">
        <v>834</v>
      </c>
      <c t="n" s="9" r="H14">
        <v>34.92</v>
      </c>
    </row>
    <row spans="1:8" r="15">
      <c t="s" s="4" r="A15">
        <v>836</v>
      </c>
      <c t="n" s="8" r="C15">
        <v>0</v>
      </c>
      <c t="n" s="12" r="E15">
        <v>34.57</v>
      </c>
      <c t="n" s="12" r="G15">
        <v>4.95</v>
      </c>
    </row>
    <row spans="1:8" r="16">
      <c t="s" s="4" r="A16">
        <v>840</v>
      </c>
      <c t="n" s="7" r="B16">
        <v>37582</v>
      </c>
      <c t="n" s="8" r="C16">
        <v>5802</v>
      </c>
      <c t="n" s="6" r="D16">
        <v>29968</v>
      </c>
      <c t="n" s="6" r="F16">
        <v>25173</v>
      </c>
    </row>
    <row spans="1:8" r="17">
      <c t="s" s="4" r="A17">
        <v>588</v>
      </c>
    </row>
    <row spans="1:8" r="18">
      <c t="s" s="3" r="A18">
        <v>832</v>
      </c>
    </row>
    <row spans="1:8" r="19">
      <c t="s" s="4" r="A19">
        <v>834</v>
      </c>
      <c t="n" s="12" r="G19">
        <v>11.64</v>
      </c>
    </row>
    <row spans="1:8" r="20">
      <c t="s" s="4" r="A20">
        <v>836</v>
      </c>
      <c t="n" s="12" r="E20">
        <v>34.59</v>
      </c>
      <c t="n" s="12" r="G20">
        <v>9.69</v>
      </c>
    </row>
    <row spans="1:8" r="21">
      <c t="s" s="4" r="A21">
        <v>825</v>
      </c>
    </row>
    <row spans="1:8" r="22">
      <c t="s" s="3" r="A22">
        <v>832</v>
      </c>
    </row>
    <row spans="1:8" r="23">
      <c t="s" s="4" r="A23">
        <v>841</v>
      </c>
      <c t="s" s="4" r="B23">
        <v>842</v>
      </c>
      <c t="s" s="4" r="C23">
        <v>842</v>
      </c>
    </row>
    <row spans="1:8" r="24">
      <c t="s" s="4" r="A24">
        <v>843</v>
      </c>
    </row>
    <row spans="1:8" r="25">
      <c t="s" s="3" r="A25">
        <v>832</v>
      </c>
    </row>
    <row spans="1:8" r="26">
      <c t="s" s="4" r="A26">
        <v>844</v>
      </c>
      <c t="n" s="6" r="B26">
        <v>7843100</v>
      </c>
      <c t="n" s="6" r="C26">
        <v>7843100</v>
      </c>
    </row>
    <row spans="1:8" r="27">
      <c t="s" s="4" r="A27">
        <v>845</v>
      </c>
    </row>
    <row spans="1:8" r="28">
      <c t="s" s="3" r="A28">
        <v>832</v>
      </c>
    </row>
    <row spans="1:8" r="29">
      <c t="s" s="4" r="A29">
        <v>844</v>
      </c>
      <c t="n" s="6" r="B29">
        <v>3350000</v>
      </c>
      <c t="n" s="6" r="C29">
        <v>3350000</v>
      </c>
    </row>
    <row spans="1:8" r="30">
      <c t="s" s="4" r="A30">
        <v>828</v>
      </c>
    </row>
    <row spans="1:8" r="31">
      <c t="s" s="3" r="A31">
        <v>832</v>
      </c>
    </row>
    <row spans="1:8" r="32">
      <c t="s" s="4" r="A32">
        <v>841</v>
      </c>
      <c t="s" s="4" r="B32">
        <v>846</v>
      </c>
      <c t="s" s="4" r="C32">
        <v>846</v>
      </c>
    </row>
    <row spans="1:8" r="33">
      <c t="s" s="4" r="A33">
        <v>847</v>
      </c>
      <c t="n" s="7" r="B33">
        <v>367550</v>
      </c>
      <c t="n" s="8" r="C33">
        <v>56740</v>
      </c>
    </row>
    <row spans="1:8" r="34">
      <c t="s" s="4" r="A34">
        <v>848</v>
      </c>
      <c t="n" s="6" r="B34">
        <v>297344</v>
      </c>
      <c t="n" s="8" r="H34">
        <v>45902</v>
      </c>
    </row>
    <row spans="1:8" r="35">
      <c t="s" s="4" r="A35">
        <v>849</v>
      </c>
      <c t="n" s="9" r="C35">
        <v>34.7</v>
      </c>
      <c t="n" s="9" r="E35">
        <v>37.3</v>
      </c>
      <c t="n" s="9" r="G35">
        <v>12.38</v>
      </c>
    </row>
    <row spans="1:8" r="36">
      <c t="s" s="4" r="A36">
        <v>850</v>
      </c>
      <c t="n" s="7" r="B36">
        <v>38104</v>
      </c>
      <c t="n" s="8" r="C36">
        <v>5882</v>
      </c>
      <c t="n" s="7" r="D36">
        <v>7925</v>
      </c>
      <c t="n" s="7" r="F36">
        <v>0</v>
      </c>
    </row>
    <row spans="1:8" r="37">
      <c t="s" s="4" r="A37">
        <v>851</v>
      </c>
    </row>
    <row spans="1:8" r="38">
      <c t="s" s="3" r="A38">
        <v>832</v>
      </c>
    </row>
    <row spans="1:8" r="39">
      <c t="s" s="4" r="A39">
        <v>849</v>
      </c>
      <c t="n" s="9" r="C39">
        <v>12.38</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s>
  <sheetData>
    <row spans="1:5" r="1">
      <c t="s" s="1" r="A1">
        <v>852</v>
      </c>
      <c t="s" s="2" r="B1">
        <v>853</v>
      </c>
      <c t="s" s="2" r="C1">
        <v>854</v>
      </c>
      <c t="s" s="2" r="D1">
        <v>855</v>
      </c>
      <c t="s" s="2" r="E1">
        <v>199</v>
      </c>
    </row>
    <row spans="1:5" r="2">
      <c t="s" s="3" r="A2">
        <v>832</v>
      </c>
    </row>
    <row spans="1:5" r="3">
      <c t="s" s="4" r="A3">
        <v>856</v>
      </c>
      <c t="n" s="8" r="E3">
        <v>0</v>
      </c>
    </row>
    <row spans="1:5" r="4">
      <c t="s" s="4" r="A4">
        <v>857</v>
      </c>
      <c t="n" s="6" r="E4">
        <v>0</v>
      </c>
    </row>
    <row spans="1:5" r="5">
      <c t="s" s="4" r="A5">
        <v>858</v>
      </c>
    </row>
    <row spans="1:5" r="6">
      <c t="s" s="3" r="A6">
        <v>832</v>
      </c>
    </row>
    <row spans="1:5" r="7">
      <c t="s" s="4" r="A7">
        <v>859</v>
      </c>
      <c t="s" s="4" r="E7">
        <v>860</v>
      </c>
    </row>
    <row spans="1:5" r="8">
      <c t="s" s="4" r="A8">
        <v>861</v>
      </c>
      <c t="s" s="4" r="D8">
        <v>434</v>
      </c>
    </row>
    <row spans="1:5" r="9">
      <c t="s" s="4" r="A9">
        <v>856</v>
      </c>
      <c t="n" s="9" r="D9">
        <v>2.2</v>
      </c>
    </row>
    <row spans="1:5" r="10">
      <c t="s" s="4" r="A10">
        <v>857</v>
      </c>
      <c t="n" s="6" r="D10">
        <v>560000</v>
      </c>
    </row>
    <row spans="1:5" r="11">
      <c t="s" s="4" r="A11">
        <v>862</v>
      </c>
    </row>
    <row spans="1:5" r="12">
      <c t="s" s="3" r="A12">
        <v>832</v>
      </c>
    </row>
    <row spans="1:5" r="13">
      <c t="s" s="4" r="A13">
        <v>859</v>
      </c>
      <c t="s" s="4" r="E13">
        <v>863</v>
      </c>
    </row>
    <row spans="1:5" r="14">
      <c t="s" s="4" r="A14">
        <v>861</v>
      </c>
      <c t="s" s="4" r="C14">
        <v>434</v>
      </c>
    </row>
    <row spans="1:5" r="15">
      <c t="s" s="4" r="A15">
        <v>856</v>
      </c>
      <c t="n" s="9" r="C15">
        <v>2.2</v>
      </c>
    </row>
    <row spans="1:5" r="16">
      <c t="s" s="4" r="A16">
        <v>857</v>
      </c>
      <c t="n" s="6" r="C16">
        <v>78000</v>
      </c>
    </row>
    <row spans="1:5" r="17">
      <c t="s" s="4" r="A17">
        <v>864</v>
      </c>
    </row>
    <row spans="1:5" r="18">
      <c t="s" s="3" r="A18">
        <v>832</v>
      </c>
    </row>
    <row spans="1:5" r="19">
      <c t="s" s="4" r="A19">
        <v>859</v>
      </c>
      <c t="s" s="4" r="E19">
        <v>863</v>
      </c>
    </row>
    <row spans="1:5" r="20">
      <c t="s" s="4" r="A20">
        <v>861</v>
      </c>
      <c t="s" s="4" r="C20">
        <v>434</v>
      </c>
    </row>
    <row spans="1:5" r="21">
      <c t="s" s="4" r="A21">
        <v>856</v>
      </c>
      <c t="n" s="9" r="C21">
        <v>2.2</v>
      </c>
    </row>
    <row spans="1:5" r="22">
      <c t="s" s="4" r="A22">
        <v>857</v>
      </c>
      <c t="n" s="6" r="C22">
        <v>150000</v>
      </c>
    </row>
    <row spans="1:5" r="23">
      <c t="s" s="4" r="A23">
        <v>865</v>
      </c>
    </row>
    <row spans="1:5" r="24">
      <c t="s" s="3" r="A24">
        <v>832</v>
      </c>
    </row>
    <row spans="1:5" r="25">
      <c t="s" s="4" r="A25">
        <v>859</v>
      </c>
      <c t="s" s="4" r="E25">
        <v>866</v>
      </c>
    </row>
    <row spans="1:5" r="26">
      <c t="s" s="4" r="A26">
        <v>861</v>
      </c>
      <c t="s" s="4" r="B26">
        <v>434</v>
      </c>
    </row>
    <row spans="1:5" r="27">
      <c t="s" s="4" r="A27">
        <v>856</v>
      </c>
      <c t="n" s="9" r="B27">
        <v>2.2</v>
      </c>
    </row>
    <row spans="1:5" r="28">
      <c t="s" s="4" r="A28">
        <v>857</v>
      </c>
      <c t="n" s="6" r="B28">
        <v>57600</v>
      </c>
    </row>
    <row spans="1:5" r="29">
      <c t="s" s="4" r="A29">
        <v>867</v>
      </c>
    </row>
    <row spans="1:5" r="30">
      <c t="s" s="3" r="A30">
        <v>832</v>
      </c>
    </row>
    <row spans="1:5" r="31">
      <c t="s" s="4" r="A31">
        <v>859</v>
      </c>
      <c t="s" s="4" r="E31">
        <v>866</v>
      </c>
    </row>
    <row spans="1:5" r="32">
      <c t="s" s="4" r="A32">
        <v>861</v>
      </c>
      <c t="s" s="4" r="B32">
        <v>434</v>
      </c>
    </row>
    <row spans="1:5" r="33">
      <c t="s" s="4" r="A33">
        <v>856</v>
      </c>
      <c t="n" s="9" r="B33">
        <v>2.2</v>
      </c>
    </row>
    <row spans="1:5" r="34">
      <c t="s" s="4" r="A34">
        <v>857</v>
      </c>
      <c t="n" s="6" r="B34">
        <v>12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s>
  <sheetData>
    <row spans="1:7" r="1">
      <c t="s" s="1" r="A1">
        <v>868</v>
      </c>
      <c t="s" s="2" r="B1">
        <v>869</v>
      </c>
      <c t="s" s="2" r="C1">
        <v>870</v>
      </c>
      <c t="s" s="2" r="D1">
        <v>853</v>
      </c>
      <c t="s" s="2" r="E1">
        <v>871</v>
      </c>
      <c t="s" s="2" r="F1">
        <v>854</v>
      </c>
      <c t="s" s="2" r="G1">
        <v>199</v>
      </c>
    </row>
    <row spans="1:7" r="2">
      <c t="s" s="4" r="A2">
        <v>872</v>
      </c>
    </row>
    <row spans="1:7" r="3">
      <c t="s" s="3" r="A3">
        <v>832</v>
      </c>
    </row>
    <row spans="1:7" r="4">
      <c t="s" s="4" r="A4">
        <v>873</v>
      </c>
      <c t="s" s="4" r="G4">
        <v>874</v>
      </c>
    </row>
    <row spans="1:7" r="5">
      <c t="s" s="4" r="A5">
        <v>875</v>
      </c>
      <c t="s" s="4" r="C5">
        <v>675</v>
      </c>
      <c t="s" s="4" r="E5">
        <v>675</v>
      </c>
    </row>
    <row spans="1:7" r="6">
      <c t="s" s="4" r="A6">
        <v>876</v>
      </c>
    </row>
    <row spans="1:7" r="7">
      <c t="s" s="3" r="A7">
        <v>832</v>
      </c>
    </row>
    <row spans="1:7" r="8">
      <c t="s" s="4" r="A8">
        <v>873</v>
      </c>
      <c t="s" s="4" r="G8">
        <v>877</v>
      </c>
    </row>
    <row spans="1:7" r="9">
      <c t="s" s="4" r="A9">
        <v>875</v>
      </c>
      <c t="s" s="4" r="F9">
        <v>675</v>
      </c>
    </row>
    <row spans="1:7" r="10">
      <c t="s" s="4" r="A10">
        <v>878</v>
      </c>
    </row>
    <row spans="1:7" r="11">
      <c t="s" s="3" r="A11">
        <v>832</v>
      </c>
    </row>
    <row spans="1:7" r="12">
      <c t="s" s="4" r="A12">
        <v>873</v>
      </c>
      <c t="s" s="4" r="G12">
        <v>874</v>
      </c>
    </row>
    <row spans="1:7" r="13">
      <c t="s" s="4" r="A13">
        <v>875</v>
      </c>
      <c t="s" s="4" r="C13">
        <v>675</v>
      </c>
      <c t="s" s="4" r="E13">
        <v>675</v>
      </c>
    </row>
    <row spans="1:7" r="14">
      <c t="s" s="4" r="A14">
        <v>879</v>
      </c>
    </row>
    <row spans="1:7" r="15">
      <c t="s" s="3" r="A15">
        <v>832</v>
      </c>
    </row>
    <row spans="1:7" r="16">
      <c t="s" s="4" r="A16">
        <v>873</v>
      </c>
      <c t="s" s="4" r="G16">
        <v>880</v>
      </c>
    </row>
    <row spans="1:7" r="17">
      <c t="s" s="4" r="A17">
        <v>875</v>
      </c>
      <c t="s" s="4" r="B17">
        <v>675</v>
      </c>
      <c t="s" s="4" r="D17">
        <v>675</v>
      </c>
    </row>
    <row spans="1:7" r="18">
      <c t="s" s="4" r="A18">
        <v>881</v>
      </c>
    </row>
    <row spans="1:7" r="19">
      <c t="s" s="3" r="A19">
        <v>832</v>
      </c>
    </row>
    <row spans="1:7" r="20">
      <c t="s" s="4" r="A20">
        <v>873</v>
      </c>
      <c t="s" s="4" r="G20">
        <v>882</v>
      </c>
    </row>
    <row spans="1:7" r="21">
      <c t="s" s="4" r="A21">
        <v>875</v>
      </c>
      <c t="s" s="4" r="D21">
        <v>6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7"/>
    <col customWidth="1" max="6" min="6" width="21"/>
  </cols>
  <sheetData>
    <row spans="1:6" r="1">
      <c t="s" s="1" r="A1">
        <v>883</v>
      </c>
      <c t="s" s="2" r="B1">
        <v>1</v>
      </c>
    </row>
    <row spans="1:6" r="2">
      <c t="s" s="2" r="B2">
        <v>73</v>
      </c>
      <c t="s" s="2" r="C2">
        <v>74</v>
      </c>
      <c t="s" s="2" r="D2">
        <v>75</v>
      </c>
      <c t="s" s="2" r="E2">
        <v>884</v>
      </c>
      <c t="s" s="2" r="F2">
        <v>125</v>
      </c>
    </row>
    <row spans="1:6" r="3">
      <c t="s" s="3" r="A3">
        <v>245</v>
      </c>
    </row>
    <row spans="1:6" r="4">
      <c t="s" s="4" r="A4">
        <v>885</v>
      </c>
      <c t="n" s="6" r="B4">
        <v>4868237</v>
      </c>
      <c t="n" s="6" r="C4">
        <v>4868237</v>
      </c>
    </row>
    <row spans="1:6" r="5">
      <c t="s" s="4" r="A5">
        <v>886</v>
      </c>
      <c t="n" s="6" r="B5">
        <v>0</v>
      </c>
      <c t="n" s="6" r="C5">
        <v>0</v>
      </c>
    </row>
    <row spans="1:6" r="6">
      <c t="s" s="4" r="A6">
        <v>887</v>
      </c>
      <c t="n" s="6" r="B6">
        <v>-2228172</v>
      </c>
      <c t="n" s="6" r="C6">
        <v>-2228172</v>
      </c>
    </row>
    <row spans="1:6" r="7">
      <c t="s" s="4" r="A7">
        <v>888</v>
      </c>
      <c t="n" s="6" r="B7">
        <v>-45000</v>
      </c>
      <c t="n" s="6" r="C7">
        <v>-45000</v>
      </c>
    </row>
    <row spans="1:6" r="8">
      <c t="s" s="4" r="A8">
        <v>889</v>
      </c>
      <c t="n" s="6" r="B8">
        <v>2595065</v>
      </c>
      <c t="n" s="6" r="C8">
        <v>2595065</v>
      </c>
      <c t="n" s="6" r="D8">
        <v>4868237</v>
      </c>
      <c t="n" s="6" r="E8">
        <v>4868237</v>
      </c>
    </row>
    <row spans="1:6" r="9">
      <c t="s" s="4" r="A9">
        <v>890</v>
      </c>
      <c t="n" s="6" r="C9">
        <v>2579525</v>
      </c>
    </row>
    <row spans="1:6" r="10">
      <c t="s" s="4" r="A10">
        <v>891</v>
      </c>
      <c t="n" s="6" r="C10">
        <v>1669765</v>
      </c>
    </row>
    <row spans="1:6" r="11">
      <c t="s" s="4" r="A11">
        <v>892</v>
      </c>
      <c t="n" s="9" r="C11">
        <v>2.2</v>
      </c>
    </row>
    <row spans="1:6" r="12">
      <c t="s" s="4" r="A12">
        <v>893</v>
      </c>
      <c t="n" s="6" r="C12">
        <v>0</v>
      </c>
    </row>
    <row spans="1:6" r="13">
      <c t="s" s="4" r="A13">
        <v>894</v>
      </c>
      <c t="n" s="12" r="C13">
        <v>2.2</v>
      </c>
    </row>
    <row spans="1:6" r="14">
      <c t="s" s="4" r="A14">
        <v>895</v>
      </c>
      <c t="n" s="12" r="C14">
        <v>2.2</v>
      </c>
    </row>
    <row spans="1:6" r="15">
      <c t="s" s="4" r="A15">
        <v>896</v>
      </c>
      <c t="n" s="12" r="C15">
        <v>2.2</v>
      </c>
      <c t="n" s="9" r="E15">
        <v>2.2</v>
      </c>
    </row>
    <row spans="1:6" r="16">
      <c t="s" s="4" r="A16">
        <v>897</v>
      </c>
      <c t="n" s="12" r="C16">
        <v>2.2</v>
      </c>
    </row>
    <row spans="1:6" r="17">
      <c t="s" s="4" r="A17">
        <v>898</v>
      </c>
      <c t="n" s="12" r="C17">
        <v>2.2</v>
      </c>
    </row>
    <row spans="1:6" r="18">
      <c t="s" s="4" r="A18">
        <v>899</v>
      </c>
      <c t="n" s="12" r="C18">
        <v>3.77</v>
      </c>
    </row>
    <row spans="1:6" r="19">
      <c t="s" s="4" r="A19">
        <v>900</v>
      </c>
      <c t="n" s="6" r="C19">
        <v>5</v>
      </c>
      <c t="n" s="9" r="E19">
        <v>3.77</v>
      </c>
    </row>
    <row spans="1:6" r="20">
      <c t="s" s="4" r="A20">
        <v>901</v>
      </c>
      <c t="n" s="12" r="C20">
        <v>4.95</v>
      </c>
    </row>
    <row spans="1:6" r="21">
      <c t="s" s="4" r="A21">
        <v>902</v>
      </c>
      <c t="n" s="9" r="C21">
        <v>3.55</v>
      </c>
    </row>
    <row spans="1:6" r="22">
      <c t="s" s="4" r="A22">
        <v>903</v>
      </c>
      <c t="s" s="4" r="B22">
        <v>904</v>
      </c>
      <c t="s" s="4" r="C22">
        <v>904</v>
      </c>
      <c t="s" s="4" r="D22">
        <v>905</v>
      </c>
      <c t="s" s="4" r="E22">
        <v>905</v>
      </c>
    </row>
    <row spans="1:6" r="23">
      <c t="s" s="4" r="A23">
        <v>906</v>
      </c>
      <c t="s" s="4" r="B23">
        <v>907</v>
      </c>
      <c t="s" s="4" r="C23">
        <v>907</v>
      </c>
    </row>
    <row spans="1:6" r="24">
      <c t="s" s="4" r="A24">
        <v>908</v>
      </c>
      <c t="s" s="4" r="B24">
        <v>909</v>
      </c>
      <c t="s" s="4" r="C24">
        <v>909</v>
      </c>
    </row>
    <row spans="1:6" r="25">
      <c t="s" s="4" r="A25">
        <v>910</v>
      </c>
      <c t="n" s="8" r="C25">
        <v>166299</v>
      </c>
    </row>
    <row spans="1:6" r="26">
      <c t="s" s="4" r="A26">
        <v>911</v>
      </c>
      <c t="n" s="7" r="B26">
        <v>623605</v>
      </c>
      <c t="n" s="6" r="C26">
        <v>96268</v>
      </c>
      <c t="n" s="7" r="D26">
        <v>693878</v>
      </c>
      <c t="n" s="7" r="F26">
        <v>0</v>
      </c>
    </row>
    <row spans="1:6" r="27">
      <c t="s" s="4" r="A27">
        <v>912</v>
      </c>
      <c t="n" s="6" r="C27">
        <v>84911</v>
      </c>
      <c t="n" s="8" r="E27">
        <v>166299</v>
      </c>
    </row>
    <row spans="1:6" r="28">
      <c t="s" s="4" r="A28">
        <v>913</v>
      </c>
      <c t="n" s="6" r="C28">
        <v>84402</v>
      </c>
    </row>
    <row spans="1:6" r="29">
      <c t="s" s="4" r="A29">
        <v>914</v>
      </c>
      <c t="n" s="8" r="C29">
        <v>54635</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5</v>
      </c>
      <c t="s" s="2" r="B1">
        <v>1</v>
      </c>
    </row>
    <row spans="1:4" r="2">
      <c t="s" s="2" r="B2">
        <v>199</v>
      </c>
      <c t="s" s="2" r="C2">
        <v>823</v>
      </c>
      <c t="s" s="2" r="D2">
        <v>824</v>
      </c>
    </row>
    <row spans="1:4" r="3">
      <c t="s" s="3" r="A3">
        <v>832</v>
      </c>
    </row>
    <row spans="1:4" r="4">
      <c t="s" s="4" r="A4">
        <v>857</v>
      </c>
      <c t="n" s="6" r="B4">
        <v>1340554</v>
      </c>
    </row>
    <row spans="1:4" r="5">
      <c t="s" s="4" r="A5">
        <v>916</v>
      </c>
      <c t="n" s="9" r="B5">
        <v>34.7</v>
      </c>
      <c t="n" s="9" r="C5">
        <v>37.3</v>
      </c>
      <c t="n" s="9" r="D5">
        <v>12.38</v>
      </c>
    </row>
    <row spans="1:4" r="6">
      <c t="s" s="4" r="A6">
        <v>917</v>
      </c>
    </row>
    <row spans="1:4" r="7">
      <c t="s" s="3" r="A7">
        <v>832</v>
      </c>
    </row>
    <row spans="1:4" r="8">
      <c t="s" s="4" r="A8">
        <v>859</v>
      </c>
      <c t="s" s="4" r="B8">
        <v>918</v>
      </c>
    </row>
    <row spans="1:4" r="9">
      <c t="s" s="4" r="A9">
        <v>857</v>
      </c>
      <c t="n" s="6" r="B9">
        <v>400000</v>
      </c>
    </row>
    <row spans="1:4" r="10">
      <c t="s" s="4" r="A10">
        <v>916</v>
      </c>
      <c t="n" s="9" r="B10">
        <v>12.38</v>
      </c>
    </row>
    <row spans="1:4" r="11">
      <c t="s" s="4" r="A11">
        <v>919</v>
      </c>
    </row>
    <row spans="1:4" r="12">
      <c t="s" s="3" r="A12">
        <v>832</v>
      </c>
    </row>
    <row spans="1:4" r="13">
      <c t="s" s="4" r="A13">
        <v>859</v>
      </c>
      <c t="s" s="4" r="B13">
        <v>920</v>
      </c>
    </row>
    <row spans="1:4" r="14">
      <c t="s" s="4" r="A14">
        <v>857</v>
      </c>
      <c t="n" s="6" r="B14">
        <v>100000</v>
      </c>
    </row>
    <row spans="1:4" r="15">
      <c t="s" s="4" r="A15">
        <v>916</v>
      </c>
      <c t="n" s="8" r="B15">
        <v>29</v>
      </c>
    </row>
    <row spans="1:4" r="16">
      <c t="s" s="4" r="A16">
        <v>921</v>
      </c>
    </row>
    <row spans="1:4" r="17">
      <c t="s" s="3" r="A17">
        <v>832</v>
      </c>
    </row>
    <row spans="1:4" r="18">
      <c t="s" s="4" r="A18">
        <v>859</v>
      </c>
      <c t="s" s="4" r="B18">
        <v>922</v>
      </c>
    </row>
    <row spans="1:4" r="19">
      <c t="s" s="4" r="A19">
        <v>857</v>
      </c>
      <c t="n" s="6" r="B19">
        <v>406000</v>
      </c>
    </row>
    <row spans="1:4" r="20">
      <c t="s" s="4" r="A20">
        <v>916</v>
      </c>
      <c t="n" s="9" r="B20">
        <v>39.35</v>
      </c>
    </row>
    <row spans="1:4" r="21">
      <c t="s" s="4" r="A21">
        <v>923</v>
      </c>
    </row>
    <row spans="1:4" r="22">
      <c t="s" s="3" r="A22">
        <v>832</v>
      </c>
    </row>
    <row spans="1:4" r="23">
      <c t="s" s="4" r="A23">
        <v>859</v>
      </c>
      <c t="s" s="4" r="B23">
        <v>924</v>
      </c>
    </row>
    <row spans="1:4" r="24">
      <c t="s" s="4" r="A24">
        <v>857</v>
      </c>
      <c t="n" s="6" r="B24">
        <v>1063</v>
      </c>
    </row>
    <row spans="1:4" r="25">
      <c t="s" s="4" r="A25">
        <v>916</v>
      </c>
      <c t="n" s="9" r="B25">
        <v>36.71</v>
      </c>
    </row>
    <row spans="1:4" r="26">
      <c t="s" s="4" r="A26">
        <v>925</v>
      </c>
    </row>
    <row spans="1:4" r="27">
      <c t="s" s="3" r="A27">
        <v>832</v>
      </c>
    </row>
    <row spans="1:4" r="28">
      <c t="s" s="4" r="A28">
        <v>859</v>
      </c>
      <c t="s" s="4" r="B28">
        <v>926</v>
      </c>
    </row>
    <row spans="1:4" r="29">
      <c t="s" s="4" r="A29">
        <v>857</v>
      </c>
      <c t="n" s="6" r="B29">
        <v>781000</v>
      </c>
    </row>
    <row spans="1:4" r="30">
      <c t="s" s="4" r="A30">
        <v>916</v>
      </c>
      <c t="n" s="8" r="B30">
        <v>35</v>
      </c>
    </row>
    <row spans="1:4" r="31">
      <c t="s" s="4" r="A31">
        <v>927</v>
      </c>
    </row>
    <row spans="1:4" r="32">
      <c t="s" s="3" r="A32">
        <v>832</v>
      </c>
    </row>
    <row spans="1:4" r="33">
      <c t="s" s="4" r="A33">
        <v>859</v>
      </c>
      <c t="s" s="4" r="B33">
        <v>928</v>
      </c>
    </row>
    <row spans="1:4" r="34">
      <c t="s" s="4" r="A34">
        <v>857</v>
      </c>
      <c t="n" s="6" r="B34">
        <v>68000</v>
      </c>
    </row>
    <row spans="1:4" r="35">
      <c t="s" s="4" r="A35">
        <v>916</v>
      </c>
      <c t="n" s="9" r="B35">
        <v>44.03</v>
      </c>
    </row>
    <row spans="1:4" r="36">
      <c t="s" s="4" r="A36">
        <v>929</v>
      </c>
    </row>
    <row spans="1:4" r="37">
      <c t="s" s="3" r="A37">
        <v>832</v>
      </c>
    </row>
    <row spans="1:4" r="38">
      <c t="s" s="4" r="A38">
        <v>859</v>
      </c>
      <c t="s" s="4" r="B38">
        <v>930</v>
      </c>
    </row>
    <row spans="1:4" r="39">
      <c t="s" s="4" r="A39">
        <v>857</v>
      </c>
      <c t="n" s="6" r="B39">
        <v>7054</v>
      </c>
    </row>
    <row spans="1:4" r="40">
      <c t="s" s="4" r="A40">
        <v>916</v>
      </c>
      <c t="n" s="9" r="B40">
        <v>51.04</v>
      </c>
    </row>
    <row spans="1:4" r="41">
      <c t="s" s="4" r="A41">
        <v>931</v>
      </c>
    </row>
    <row spans="1:4" r="42">
      <c t="s" s="3" r="A42">
        <v>832</v>
      </c>
    </row>
    <row spans="1:4" r="43">
      <c t="s" s="4" r="A43">
        <v>859</v>
      </c>
      <c t="s" s="4" r="B43">
        <v>932</v>
      </c>
    </row>
    <row spans="1:4" r="44">
      <c t="s" s="4" r="A44">
        <v>857</v>
      </c>
      <c t="n" s="6" r="B44">
        <v>248500</v>
      </c>
    </row>
    <row spans="1:4" r="45">
      <c t="s" s="4" r="A45">
        <v>916</v>
      </c>
      <c t="n" s="9" r="B45">
        <v>31.49</v>
      </c>
    </row>
    <row spans="1:4" r="46">
      <c t="s" s="4" r="A46">
        <v>933</v>
      </c>
    </row>
    <row spans="1:4" r="47">
      <c t="s" s="3" r="A47">
        <v>832</v>
      </c>
    </row>
    <row spans="1:4" r="48">
      <c t="s" s="4" r="A48">
        <v>859</v>
      </c>
      <c t="s" s="4" r="B48">
        <v>934</v>
      </c>
    </row>
    <row spans="1:4" r="49">
      <c t="s" s="4" r="A49">
        <v>857</v>
      </c>
      <c t="n" s="6" r="B49">
        <v>136000</v>
      </c>
    </row>
    <row spans="1:4" r="50">
      <c t="s" s="4" r="A50">
        <v>916</v>
      </c>
      <c t="n" s="9" r="B50">
        <v>32.32</v>
      </c>
    </row>
    <row spans="1:4" r="51">
      <c t="s" s="4" r="A51">
        <v>935</v>
      </c>
    </row>
    <row spans="1:4" r="52">
      <c t="s" s="3" r="A52">
        <v>832</v>
      </c>
    </row>
    <row spans="1:4" r="53">
      <c t="s" s="4" r="A53">
        <v>859</v>
      </c>
      <c t="s" s="4" r="B53">
        <v>936</v>
      </c>
    </row>
    <row spans="1:4" r="54">
      <c t="s" s="4" r="A54">
        <v>857</v>
      </c>
      <c t="n" s="6" r="B54">
        <v>100000</v>
      </c>
    </row>
    <row spans="1:4" r="55">
      <c t="s" s="4" r="A55">
        <v>916</v>
      </c>
      <c t="n" s="9" r="B55">
        <v>36.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s>
  <sheetData>
    <row spans="1:11" r="1">
      <c t="s" s="1" r="A1">
        <v>937</v>
      </c>
      <c t="s" s="2" r="B1">
        <v>938</v>
      </c>
      <c t="s" s="2" r="C1">
        <v>939</v>
      </c>
      <c t="s" s="2" r="D1">
        <v>940</v>
      </c>
      <c t="s" s="2" r="E1">
        <v>941</v>
      </c>
      <c t="s" s="2" r="F1">
        <v>942</v>
      </c>
      <c t="s" s="2" r="G1">
        <v>943</v>
      </c>
      <c t="s" s="2" r="H1">
        <v>944</v>
      </c>
      <c t="s" s="2" r="I1">
        <v>945</v>
      </c>
      <c t="s" s="2" r="J1">
        <v>946</v>
      </c>
      <c t="s" s="2" r="K1">
        <v>199</v>
      </c>
    </row>
    <row spans="1:11" r="2">
      <c t="s" s="4" r="A2">
        <v>947</v>
      </c>
    </row>
    <row spans="1:11" r="3">
      <c t="s" s="3" r="A3">
        <v>832</v>
      </c>
    </row>
    <row spans="1:11" r="4">
      <c t="s" s="4" r="A4">
        <v>873</v>
      </c>
      <c t="s" s="4" r="K4">
        <v>948</v>
      </c>
    </row>
    <row spans="1:11" r="5">
      <c t="s" s="4" r="A5">
        <v>875</v>
      </c>
      <c t="s" s="4" r="J5">
        <v>675</v>
      </c>
    </row>
    <row spans="1:11" r="6">
      <c t="s" s="4" r="A6">
        <v>949</v>
      </c>
    </row>
    <row spans="1:11" r="7">
      <c t="s" s="3" r="A7">
        <v>832</v>
      </c>
    </row>
    <row spans="1:11" r="8">
      <c t="s" s="4" r="A8">
        <v>873</v>
      </c>
      <c t="s" s="4" r="K8">
        <v>950</v>
      </c>
    </row>
    <row spans="1:11" r="9">
      <c t="s" s="4" r="A9">
        <v>875</v>
      </c>
      <c t="s" s="4" r="I9">
        <v>675</v>
      </c>
    </row>
    <row spans="1:11" r="10">
      <c t="s" s="4" r="A10">
        <v>951</v>
      </c>
    </row>
    <row spans="1:11" r="11">
      <c t="s" s="3" r="A11">
        <v>832</v>
      </c>
    </row>
    <row spans="1:11" r="12">
      <c t="s" s="4" r="A12">
        <v>873</v>
      </c>
      <c t="s" s="4" r="K12">
        <v>952</v>
      </c>
    </row>
    <row spans="1:11" r="13">
      <c t="s" s="4" r="A13">
        <v>875</v>
      </c>
      <c t="s" s="4" r="H13">
        <v>675</v>
      </c>
    </row>
    <row spans="1:11" r="14">
      <c t="s" s="4" r="A14">
        <v>953</v>
      </c>
    </row>
    <row spans="1:11" r="15">
      <c t="s" s="3" r="A15">
        <v>832</v>
      </c>
    </row>
    <row spans="1:11" r="16">
      <c t="s" s="4" r="A16">
        <v>873</v>
      </c>
      <c t="s" s="4" r="K16">
        <v>954</v>
      </c>
    </row>
    <row spans="1:11" r="17">
      <c t="s" s="4" r="A17">
        <v>955</v>
      </c>
    </row>
    <row spans="1:11" r="18">
      <c t="s" s="3" r="A18">
        <v>832</v>
      </c>
    </row>
    <row spans="1:11" r="19">
      <c t="s" s="4" r="A19">
        <v>873</v>
      </c>
      <c t="s" s="4" r="K19">
        <v>956</v>
      </c>
    </row>
    <row spans="1:11" r="20">
      <c t="s" s="4" r="A20">
        <v>875</v>
      </c>
      <c t="s" s="4" r="G20">
        <v>675</v>
      </c>
    </row>
    <row spans="1:11" r="21">
      <c t="s" s="4" r="A21">
        <v>957</v>
      </c>
    </row>
    <row spans="1:11" r="22">
      <c t="s" s="3" r="A22">
        <v>832</v>
      </c>
    </row>
    <row spans="1:11" r="23">
      <c t="s" s="4" r="A23">
        <v>873</v>
      </c>
      <c t="s" s="4" r="K23">
        <v>958</v>
      </c>
    </row>
    <row spans="1:11" r="24">
      <c t="s" s="4" r="A24">
        <v>875</v>
      </c>
      <c t="s" s="4" r="F24">
        <v>675</v>
      </c>
    </row>
    <row spans="1:11" r="25">
      <c t="s" s="4" r="A25">
        <v>959</v>
      </c>
    </row>
    <row spans="1:11" r="26">
      <c t="s" s="3" r="A26">
        <v>832</v>
      </c>
    </row>
    <row spans="1:11" r="27">
      <c t="s" s="4" r="A27">
        <v>873</v>
      </c>
      <c t="s" s="4" r="K27">
        <v>960</v>
      </c>
    </row>
    <row spans="1:11" r="28">
      <c t="s" s="4" r="A28">
        <v>875</v>
      </c>
      <c t="s" s="4" r="E28">
        <v>675</v>
      </c>
    </row>
    <row spans="1:11" r="29">
      <c t="s" s="4" r="A29">
        <v>961</v>
      </c>
    </row>
    <row spans="1:11" r="30">
      <c t="s" s="3" r="A30">
        <v>832</v>
      </c>
    </row>
    <row spans="1:11" r="31">
      <c t="s" s="4" r="A31">
        <v>873</v>
      </c>
      <c t="s" s="4" r="K31">
        <v>962</v>
      </c>
    </row>
    <row spans="1:11" r="32">
      <c t="s" s="4" r="A32">
        <v>875</v>
      </c>
      <c t="s" s="4" r="D32">
        <v>675</v>
      </c>
    </row>
    <row spans="1:11" r="33">
      <c t="s" s="4" r="A33">
        <v>963</v>
      </c>
    </row>
    <row spans="1:11" r="34">
      <c t="s" s="3" r="A34">
        <v>832</v>
      </c>
    </row>
    <row spans="1:11" r="35">
      <c t="s" s="4" r="A35">
        <v>873</v>
      </c>
      <c t="s" s="4" r="K35">
        <v>964</v>
      </c>
    </row>
    <row spans="1:11" r="36">
      <c t="s" s="4" r="A36">
        <v>875</v>
      </c>
      <c t="s" s="4" r="C36">
        <v>675</v>
      </c>
    </row>
    <row spans="1:11" r="37">
      <c t="s" s="4" r="A37">
        <v>965</v>
      </c>
    </row>
    <row spans="1:11" r="38">
      <c t="s" s="3" r="A38">
        <v>832</v>
      </c>
    </row>
    <row spans="1:11" r="39">
      <c t="s" s="4" r="A39">
        <v>873</v>
      </c>
      <c t="s" s="4" r="K39">
        <v>966</v>
      </c>
    </row>
    <row spans="1:11" r="40">
      <c t="s" s="4" r="A40">
        <v>875</v>
      </c>
      <c t="s" s="4" r="B40">
        <v>6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7</v>
      </c>
      <c t="s" s="2" r="B1">
        <v>1</v>
      </c>
    </row>
    <row spans="1:4" r="2">
      <c t="s" s="2" r="B2">
        <v>199</v>
      </c>
      <c t="s" s="2" r="C2">
        <v>823</v>
      </c>
      <c t="s" s="2" r="D2">
        <v>824</v>
      </c>
    </row>
    <row spans="1:4" r="3">
      <c t="s" s="3" r="A3">
        <v>832</v>
      </c>
    </row>
    <row spans="1:4" r="4">
      <c t="s" s="4" r="A4">
        <v>968</v>
      </c>
      <c t="n" s="6" r="B4">
        <v>795000</v>
      </c>
    </row>
    <row spans="1:4" r="5">
      <c t="s" s="4" r="A5">
        <v>969</v>
      </c>
      <c t="n" s="6" r="B5">
        <v>1340554</v>
      </c>
    </row>
    <row spans="1:4" r="6">
      <c t="s" s="4" r="A6">
        <v>970</v>
      </c>
      <c t="n" s="6" r="B6">
        <v>-224235</v>
      </c>
    </row>
    <row spans="1:4" r="7">
      <c t="s" s="4" r="A7">
        <v>971</v>
      </c>
      <c t="n" s="6" r="B7">
        <v>-167750</v>
      </c>
    </row>
    <row spans="1:4" r="8">
      <c t="s" s="4" r="A8">
        <v>972</v>
      </c>
      <c t="n" s="6" r="B8">
        <v>1743569</v>
      </c>
      <c t="n" s="6" r="C8">
        <v>795000</v>
      </c>
    </row>
    <row spans="1:4" r="9">
      <c t="s" s="4" r="A9">
        <v>973</v>
      </c>
      <c t="n" s="6" r="B9">
        <v>1697350</v>
      </c>
    </row>
    <row spans="1:4" r="10">
      <c t="s" s="4" r="A10">
        <v>899</v>
      </c>
      <c t="n" s="9" r="B10">
        <v>27.87</v>
      </c>
    </row>
    <row spans="1:4" r="11">
      <c t="s" s="4" r="A11">
        <v>849</v>
      </c>
      <c t="n" s="12" r="B11">
        <v>34.7</v>
      </c>
      <c t="n" s="9" r="C11">
        <v>37.3</v>
      </c>
      <c t="n" s="9" r="D11">
        <v>12.38</v>
      </c>
    </row>
    <row spans="1:4" r="12">
      <c t="s" s="4" r="A12">
        <v>974</v>
      </c>
      <c t="n" s="12" r="B12">
        <v>26.23</v>
      </c>
    </row>
    <row spans="1:4" r="13">
      <c t="s" s="4" r="A13">
        <v>975</v>
      </c>
      <c t="n" s="12" r="B13">
        <v>36.12</v>
      </c>
    </row>
    <row spans="1:4" r="14">
      <c t="s" s="4" r="A14">
        <v>900</v>
      </c>
      <c t="n" s="12" r="B14">
        <v>32.54</v>
      </c>
      <c t="n" s="9" r="C14">
        <v>27.87</v>
      </c>
    </row>
    <row spans="1:4" r="15">
      <c t="s" s="4" r="A15">
        <v>976</v>
      </c>
      <c t="n" s="9" r="B15">
        <v>32.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7</v>
      </c>
      <c t="s" s="2" r="B1">
        <v>1</v>
      </c>
    </row>
    <row spans="1:3" r="2">
      <c t="s" s="2" r="B2">
        <v>823</v>
      </c>
      <c t="s" s="2" r="C2">
        <v>824</v>
      </c>
    </row>
    <row spans="1:3" r="3">
      <c t="s" s="3" r="A3">
        <v>832</v>
      </c>
    </row>
    <row spans="1:3" r="4">
      <c t="s" s="4" r="A4">
        <v>978</v>
      </c>
      <c t="n" s="9" r="B4">
        <v>36.62</v>
      </c>
    </row>
    <row spans="1:3" r="5">
      <c t="s" s="4" r="A5">
        <v>979</v>
      </c>
      <c t="s" s="4" r="B5">
        <v>980</v>
      </c>
    </row>
    <row spans="1:3" r="6">
      <c t="s" s="4" r="A6">
        <v>981</v>
      </c>
      <c t="s" s="4" r="C6">
        <v>982</v>
      </c>
    </row>
    <row spans="1:3" r="7">
      <c t="s" s="4" r="A7">
        <v>983</v>
      </c>
      <c t="s" s="4" r="C7">
        <v>984</v>
      </c>
    </row>
    <row spans="1:3" r="8">
      <c t="s" s="4" r="A8">
        <v>985</v>
      </c>
      <c t="n" s="13" r="B8">
        <v>0.022</v>
      </c>
      <c t="n" s="13" r="C8">
        <v>0.022</v>
      </c>
    </row>
    <row spans="1:3" r="9">
      <c t="s" s="4" r="A9">
        <v>986</v>
      </c>
      <c t="s" s="4" r="B9">
        <v>987</v>
      </c>
    </row>
    <row spans="1:3" r="10">
      <c t="s" s="4" r="A10">
        <v>988</v>
      </c>
      <c t="s" s="4" r="C10">
        <v>989</v>
      </c>
    </row>
    <row spans="1:3" r="11">
      <c t="s" s="4" r="A11">
        <v>990</v>
      </c>
      <c t="s" s="4" r="C11">
        <v>991</v>
      </c>
    </row>
    <row spans="1:3" r="12">
      <c t="s" s="4" r="A12">
        <v>992</v>
      </c>
      <c t="n" s="8" r="B12">
        <v>0</v>
      </c>
      <c t="n" s="8" r="C12">
        <v>0</v>
      </c>
    </row>
    <row spans="1:3" r="13">
      <c t="s" s="4" r="A13">
        <v>741</v>
      </c>
    </row>
    <row spans="1:3" r="14">
      <c t="s" s="3" r="A14">
        <v>832</v>
      </c>
    </row>
    <row spans="1:3" r="15">
      <c t="s" s="4" r="A15">
        <v>978</v>
      </c>
      <c t="n" s="12" r="C15">
        <v>4.58</v>
      </c>
    </row>
    <row spans="1:3" r="16">
      <c t="s" s="4" r="A16">
        <v>992</v>
      </c>
      <c t="n" s="12" r="B16">
        <v>34.52</v>
      </c>
      <c t="n" s="12" r="C16">
        <v>3.03</v>
      </c>
    </row>
    <row spans="1:3" r="17">
      <c t="s" s="4" r="A17">
        <v>588</v>
      </c>
    </row>
    <row spans="1:3" r="18">
      <c t="s" s="3" r="A18">
        <v>832</v>
      </c>
    </row>
    <row spans="1:3" r="19">
      <c t="s" s="4" r="A19">
        <v>978</v>
      </c>
      <c t="n" s="12" r="C19">
        <v>11.64</v>
      </c>
    </row>
    <row spans="1:3" r="20">
      <c t="s" s="4" r="A20">
        <v>992</v>
      </c>
      <c t="n" s="9" r="B20">
        <v>34.59</v>
      </c>
      <c t="n" s="9" r="C20">
        <v>9.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199</v>
      </c>
    </row>
    <row spans="1:2" r="3">
      <c t="s" s="3" r="A3">
        <v>200</v>
      </c>
    </row>
    <row spans="1:2" r="4">
      <c t="s" s="4" r="A4">
        <v>202</v>
      </c>
      <c t="s" s="4"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993</v>
      </c>
      <c t="s" s="2" r="B1">
        <v>1</v>
      </c>
    </row>
    <row spans="1:5" r="2">
      <c t="s" s="2" r="B2">
        <v>29</v>
      </c>
      <c t="s" s="2" r="C2">
        <v>30</v>
      </c>
      <c t="s" s="2" r="D2">
        <v>31</v>
      </c>
      <c t="s" s="2" r="E2">
        <v>125</v>
      </c>
    </row>
    <row spans="1:5" r="3">
      <c t="s" s="3" r="A3">
        <v>994</v>
      </c>
    </row>
    <row spans="1:5" r="4">
      <c t="s" s="4" r="A4">
        <v>995</v>
      </c>
      <c t="n" s="7" r="B4">
        <v>107945</v>
      </c>
      <c t="n" s="8" r="C4">
        <v>16664</v>
      </c>
      <c t="n" s="7" r="D4">
        <v>56666</v>
      </c>
      <c t="n" s="7" r="E4">
        <v>25608</v>
      </c>
    </row>
    <row spans="1:5" r="5">
      <c t="s" s="4" r="A5">
        <v>996</v>
      </c>
    </row>
    <row spans="1:5" r="6">
      <c t="s" s="3" r="A6">
        <v>994</v>
      </c>
    </row>
    <row spans="1:5" r="7">
      <c t="s" s="4" r="A7">
        <v>995</v>
      </c>
      <c t="n" s="6" r="B7">
        <v>6939</v>
      </c>
      <c t="n" s="6" r="C7">
        <v>1071</v>
      </c>
      <c t="n" s="6" r="D7">
        <v>8048</v>
      </c>
      <c t="n" s="6" r="E7">
        <v>6534</v>
      </c>
    </row>
    <row spans="1:5" r="8">
      <c t="s" s="4" r="A8">
        <v>997</v>
      </c>
    </row>
    <row spans="1:5" r="9">
      <c t="s" s="3" r="A9">
        <v>994</v>
      </c>
    </row>
    <row spans="1:5" r="10">
      <c t="s" s="4" r="A10">
        <v>995</v>
      </c>
      <c t="n" s="6" r="B10">
        <v>36584</v>
      </c>
      <c t="n" s="6" r="C10">
        <v>5648</v>
      </c>
      <c t="n" s="6" r="D10">
        <v>14644</v>
      </c>
      <c t="n" s="6" r="E10">
        <v>4375</v>
      </c>
    </row>
    <row spans="1:5" r="11">
      <c t="s" s="4" r="A11">
        <v>632</v>
      </c>
    </row>
    <row spans="1:5" r="12">
      <c t="s" s="3" r="A12">
        <v>994</v>
      </c>
    </row>
    <row spans="1:5" r="13">
      <c t="s" s="4" r="A13">
        <v>995</v>
      </c>
      <c t="n" s="6" r="B13">
        <v>40142</v>
      </c>
      <c t="n" s="6" r="C13">
        <v>6197</v>
      </c>
      <c t="n" s="6" r="D13">
        <v>20557</v>
      </c>
      <c t="n" s="6" r="E13">
        <v>11738</v>
      </c>
    </row>
    <row spans="1:5" r="14">
      <c t="s" s="4" r="A14">
        <v>998</v>
      </c>
    </row>
    <row spans="1:5" r="15">
      <c t="s" s="3" r="A15">
        <v>994</v>
      </c>
    </row>
    <row spans="1:5" r="16">
      <c t="s" s="4" r="A16">
        <v>995</v>
      </c>
      <c t="n" s="7" r="B16">
        <v>24280</v>
      </c>
      <c t="n" s="8" r="C16">
        <v>3748</v>
      </c>
      <c t="n" s="7" r="D16">
        <v>13417</v>
      </c>
      <c t="n" s="7" r="E16">
        <v>296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999</v>
      </c>
      <c t="s" s="2" r="B1">
        <v>29</v>
      </c>
      <c t="s" s="2" r="C1">
        <v>30</v>
      </c>
      <c t="s" s="2" r="D1">
        <v>31</v>
      </c>
      <c t="s" s="2" r="E1">
        <v>621</v>
      </c>
      <c t="s" s="2" r="F1">
        <v>125</v>
      </c>
      <c t="s" s="2" r="G1">
        <v>1000</v>
      </c>
    </row>
    <row spans="1:7" r="2">
      <c t="s" s="3" r="A2">
        <v>32</v>
      </c>
    </row>
    <row spans="1:7" r="3">
      <c t="s" s="4" r="A3">
        <v>33</v>
      </c>
      <c t="n" s="7" r="B3">
        <v>2152647</v>
      </c>
      <c t="n" s="8" r="C3">
        <v>332311</v>
      </c>
      <c t="n" s="7" r="D3">
        <v>1054416</v>
      </c>
      <c t="n" s="8" r="E3">
        <v>162773</v>
      </c>
      <c t="n" s="7" r="F3">
        <v>1138613</v>
      </c>
      <c t="n" s="7" r="G3">
        <v>420576</v>
      </c>
    </row>
    <row spans="1:7" r="4">
      <c t="s" s="4" r="A4">
        <v>35</v>
      </c>
      <c t="n" s="6" r="B4">
        <v>1955315</v>
      </c>
      <c t="n" s="6" r="C4">
        <v>301849</v>
      </c>
      <c t="n" s="6" r="D4">
        <v>1717775</v>
      </c>
    </row>
    <row spans="1:7" r="5">
      <c t="s" s="4" r="A5">
        <v>39</v>
      </c>
      <c t="n" s="6" r="B5">
        <v>338677</v>
      </c>
      <c t="n" s="6" r="C5">
        <v>52283</v>
      </c>
      <c t="n" s="6" r="D5">
        <v>73911</v>
      </c>
    </row>
    <row spans="1:7" r="6">
      <c t="s" s="4" r="A6">
        <v>41</v>
      </c>
      <c t="n" s="6" r="B6">
        <v>5742475</v>
      </c>
      <c t="n" s="6" r="C6">
        <v>886486</v>
      </c>
      <c t="n" s="6" r="D6">
        <v>3640766</v>
      </c>
    </row>
    <row spans="1:7" r="7">
      <c t="s" s="3" r="A7">
        <v>42</v>
      </c>
    </row>
    <row spans="1:7" r="8">
      <c t="s" s="4" r="A8">
        <v>47</v>
      </c>
      <c t="n" s="6" r="B8">
        <v>21512</v>
      </c>
      <c t="n" s="6" r="C8">
        <v>3321</v>
      </c>
      <c t="n" s="6" r="D8">
        <v>19189</v>
      </c>
    </row>
    <row spans="1:7" r="9">
      <c t="s" s="4" r="A9">
        <v>48</v>
      </c>
      <c t="n" s="6" r="B9">
        <v>1787601</v>
      </c>
      <c t="n" s="6" r="C9">
        <v>275959</v>
      </c>
      <c t="n" s="6" r="D9">
        <v>1637749</v>
      </c>
    </row>
    <row spans="1:7" r="10">
      <c t="s" s="4" r="A10">
        <v>49</v>
      </c>
      <c t="n" s="6" r="B10">
        <v>7530076</v>
      </c>
      <c t="n" s="6" r="C10">
        <v>1162445</v>
      </c>
      <c t="n" s="6" r="D10">
        <v>5278515</v>
      </c>
    </row>
    <row spans="1:7" r="11">
      <c t="s" s="3" r="A11">
        <v>50</v>
      </c>
    </row>
    <row spans="1:7" r="12">
      <c t="s" s="4" r="A12">
        <v>77</v>
      </c>
      <c t="n" s="6" r="B12">
        <v>833473</v>
      </c>
      <c t="n" s="6" r="C12">
        <v>128667</v>
      </c>
      <c t="n" s="6" r="D12">
        <v>524534</v>
      </c>
    </row>
    <row spans="1:7" r="13">
      <c t="s" s="4" r="A13">
        <v>57</v>
      </c>
      <c t="n" s="6" r="B13">
        <v>2156534</v>
      </c>
      <c t="n" s="6" r="C13">
        <v>332913</v>
      </c>
      <c t="n" s="6" r="D13">
        <v>1080657</v>
      </c>
    </row>
    <row spans="1:7" r="14">
      <c t="s" s="4" r="A14">
        <v>85</v>
      </c>
      <c t="n" s="7" r="B14">
        <v>2679040</v>
      </c>
      <c t="n" s="8" r="C14">
        <v>413574</v>
      </c>
      <c t="n" s="7" r="D14">
        <v>1613092</v>
      </c>
    </row>
    <row spans="1:7" r="15">
      <c t="s" s="4" r="A15">
        <v>63</v>
      </c>
      <c t="s" s="4" r="B15">
        <v>64</v>
      </c>
      <c t="s" s="4" r="C15">
        <v>64</v>
      </c>
      <c t="s" s="4" r="D15">
        <v>64</v>
      </c>
    </row>
    <row spans="1:7" r="16">
      <c t="s" s="3" r="A16">
        <v>65</v>
      </c>
    </row>
    <row spans="1:7" r="17">
      <c t="s" s="4" r="A17">
        <v>66</v>
      </c>
      <c t="n" s="7" r="B17">
        <v>2787103</v>
      </c>
      <c t="n" s="8" r="C17">
        <v>430255</v>
      </c>
      <c t="n" s="7" r="D17">
        <v>2649111</v>
      </c>
    </row>
    <row spans="1:7" r="18">
      <c t="s" s="4" r="A18">
        <v>67</v>
      </c>
      <c t="n" s="6" r="B18">
        <v>62753</v>
      </c>
      <c t="n" s="6" r="C18">
        <v>9687</v>
      </c>
      <c t="n" s="6" r="D18">
        <v>5932</v>
      </c>
    </row>
    <row spans="1:7" r="19">
      <c t="s" s="4" r="A19">
        <v>68</v>
      </c>
      <c t="n" s="6" r="B19">
        <v>1993545</v>
      </c>
      <c t="n" s="6" r="C19">
        <v>307750</v>
      </c>
      <c t="n" s="6" r="D19">
        <v>1002896</v>
      </c>
    </row>
    <row spans="1:7" r="20">
      <c t="s" s="4" r="A20">
        <v>69</v>
      </c>
      <c t="n" s="6" r="B20">
        <v>4851036</v>
      </c>
      <c t="n" s="6" r="C20">
        <v>748871</v>
      </c>
      <c t="n" s="6" r="D20">
        <v>3665423</v>
      </c>
      <c t="n" s="6" r="F20">
        <v>2212364</v>
      </c>
      <c t="n" s="6" r="G20">
        <v>1557975</v>
      </c>
    </row>
    <row spans="1:7" r="21">
      <c t="s" s="4" r="A21">
        <v>70</v>
      </c>
      <c t="n" s="6" r="B21">
        <v>7530076</v>
      </c>
      <c t="n" s="6" r="C21">
        <v>1162445</v>
      </c>
      <c t="n" s="6" r="D21">
        <v>5278515</v>
      </c>
    </row>
    <row spans="1:7" r="22">
      <c t="s" s="4" r="A22">
        <v>1001</v>
      </c>
    </row>
    <row spans="1:7" r="23">
      <c t="s" s="3" r="A23">
        <v>32</v>
      </c>
    </row>
    <row spans="1:7" r="24">
      <c t="s" s="4" r="A24">
        <v>33</v>
      </c>
      <c t="n" s="6" r="B24">
        <v>136810</v>
      </c>
      <c t="n" s="6" r="C24">
        <v>21120</v>
      </c>
      <c t="n" s="6" r="D24">
        <v>234034</v>
      </c>
      <c t="n" s="8" r="E24">
        <v>36129</v>
      </c>
      <c t="n" s="7" r="F24">
        <v>630670</v>
      </c>
      <c t="n" s="7" r="G24">
        <v>0</v>
      </c>
    </row>
    <row spans="1:7" r="25">
      <c t="s" s="4" r="A25">
        <v>35</v>
      </c>
      <c t="n" s="6" r="B25">
        <v>667911</v>
      </c>
      <c t="n" s="6" r="C25">
        <v>103108</v>
      </c>
      <c t="n" s="6" r="D25">
        <v>685633</v>
      </c>
    </row>
    <row spans="1:7" r="26">
      <c t="s" s="4" r="A26">
        <v>39</v>
      </c>
      <c t="n" s="6" r="B26">
        <v>10397</v>
      </c>
      <c t="n" s="6" r="C26">
        <v>1605</v>
      </c>
      <c t="n" s="6" r="D26">
        <v>7591</v>
      </c>
    </row>
    <row spans="1:7" r="27">
      <c t="s" s="4" r="A27">
        <v>41</v>
      </c>
      <c t="n" s="6" r="B27">
        <v>815118</v>
      </c>
      <c t="n" s="6" r="C27">
        <v>125833</v>
      </c>
      <c t="n" s="6" r="D27">
        <v>927258</v>
      </c>
    </row>
    <row spans="1:7" r="28">
      <c t="s" s="3" r="A28">
        <v>42</v>
      </c>
    </row>
    <row spans="1:7" r="29">
      <c t="s" s="4" r="A29">
        <v>47</v>
      </c>
      <c t="n" s="6" r="B29">
        <v>7173</v>
      </c>
      <c t="n" s="6" r="C29">
        <v>1107</v>
      </c>
      <c t="n" s="6" r="D29">
        <v>8421</v>
      </c>
    </row>
    <row spans="1:7" r="30">
      <c t="s" s="4" r="A30">
        <v>1002</v>
      </c>
      <c t="n" s="6" r="B30">
        <v>4047714</v>
      </c>
      <c t="n" s="6" r="C30">
        <v>624859</v>
      </c>
      <c t="n" s="6" r="D30">
        <v>2737009</v>
      </c>
    </row>
    <row spans="1:7" r="31">
      <c t="s" s="4" r="A31">
        <v>48</v>
      </c>
      <c t="n" s="6" r="B31">
        <v>4054887</v>
      </c>
      <c t="n" s="6" r="C31">
        <v>625966</v>
      </c>
      <c t="n" s="6" r="D31">
        <v>2745430</v>
      </c>
    </row>
    <row spans="1:7" r="32">
      <c t="s" s="4" r="A32">
        <v>49</v>
      </c>
      <c t="n" s="6" r="B32">
        <v>4870005</v>
      </c>
      <c t="n" s="6" r="C32">
        <v>751799</v>
      </c>
      <c t="n" s="6" r="D32">
        <v>3672688</v>
      </c>
    </row>
    <row spans="1:7" r="33">
      <c t="s" s="3" r="A33">
        <v>50</v>
      </c>
    </row>
    <row spans="1:7" r="34">
      <c t="s" s="4" r="A34">
        <v>77</v>
      </c>
      <c t="n" s="6" r="B34">
        <v>16327</v>
      </c>
      <c t="n" s="6" r="C34">
        <v>2520</v>
      </c>
      <c t="n" s="6" r="D34">
        <v>4772</v>
      </c>
    </row>
    <row spans="1:7" r="35">
      <c t="s" s="4" r="A35">
        <v>1003</v>
      </c>
      <c t="n" s="6" r="B35">
        <v>2642</v>
      </c>
      <c t="n" s="6" r="C35">
        <v>408</v>
      </c>
      <c t="n" s="6" r="D35">
        <v>2493</v>
      </c>
    </row>
    <row spans="1:7" r="36">
      <c t="s" s="4" r="A36">
        <v>57</v>
      </c>
      <c t="n" s="6" r="B36">
        <v>18969</v>
      </c>
      <c t="n" s="6" r="C36">
        <v>2928</v>
      </c>
      <c t="n" s="6" r="D36">
        <v>7265</v>
      </c>
    </row>
    <row spans="1:7" r="37">
      <c t="s" s="4" r="A37">
        <v>85</v>
      </c>
      <c t="n" s="7" r="B37">
        <v>18969</v>
      </c>
      <c t="n" s="8" r="C37">
        <v>2928</v>
      </c>
      <c t="n" s="7" r="D37">
        <v>7265</v>
      </c>
    </row>
    <row spans="1:7" r="38">
      <c t="s" s="4" r="A38">
        <v>63</v>
      </c>
      <c t="s" s="4" r="B38">
        <v>64</v>
      </c>
      <c t="s" s="4" r="C38">
        <v>64</v>
      </c>
      <c t="s" s="4" r="D38">
        <v>64</v>
      </c>
    </row>
    <row spans="1:7" r="39">
      <c t="s" s="3" r="A39">
        <v>65</v>
      </c>
    </row>
    <row spans="1:7" r="40">
      <c t="s" s="4" r="A40">
        <v>66</v>
      </c>
      <c t="n" s="7" r="B40">
        <v>2787103</v>
      </c>
      <c t="n" s="8" r="C40">
        <v>430255</v>
      </c>
      <c t="n" s="7" r="D40">
        <v>2649111</v>
      </c>
    </row>
    <row spans="1:7" r="41">
      <c t="s" s="4" r="A41">
        <v>67</v>
      </c>
      <c t="n" s="6" r="B41">
        <v>62753</v>
      </c>
      <c t="n" s="6" r="C41">
        <v>9687</v>
      </c>
      <c t="n" s="6" r="D41">
        <v>5932</v>
      </c>
    </row>
    <row spans="1:7" r="42">
      <c t="s" s="4" r="A42">
        <v>68</v>
      </c>
      <c t="n" s="6" r="B42">
        <v>1993545</v>
      </c>
      <c t="n" s="6" r="C42">
        <v>307750</v>
      </c>
      <c t="n" s="6" r="D42">
        <v>1002896</v>
      </c>
    </row>
    <row spans="1:7" r="43">
      <c t="s" s="4" r="A43">
        <v>69</v>
      </c>
      <c t="n" s="6" r="B43">
        <v>4851036</v>
      </c>
      <c t="n" s="6" r="C43">
        <v>748871</v>
      </c>
      <c t="n" s="6" r="D43">
        <v>3665423</v>
      </c>
    </row>
    <row spans="1:7" r="44">
      <c t="s" s="4" r="A44">
        <v>70</v>
      </c>
      <c t="n" s="6" r="B44">
        <v>4870005</v>
      </c>
      <c t="n" s="6" r="C44">
        <v>751799</v>
      </c>
      <c t="n" s="6" r="D44">
        <v>3672688</v>
      </c>
    </row>
    <row spans="1:7" r="45">
      <c t="s" s="4" r="A45">
        <v>1004</v>
      </c>
    </row>
    <row spans="1:7" r="46">
      <c t="s" s="3" r="A46">
        <v>65</v>
      </c>
    </row>
    <row spans="1:7" r="47">
      <c t="s" s="4" r="A47">
        <v>71</v>
      </c>
      <c t="n" s="6" r="B47">
        <v>3452</v>
      </c>
      <c t="n" s="6" r="C47">
        <v>533</v>
      </c>
      <c t="n" s="6" r="D47">
        <v>3301</v>
      </c>
    </row>
    <row spans="1:7" r="48">
      <c t="s" s="4" r="A48">
        <v>1005</v>
      </c>
    </row>
    <row spans="1:7" r="49">
      <c t="s" s="3" r="A49">
        <v>65</v>
      </c>
    </row>
    <row spans="1:7" r="50">
      <c t="s" s="4" r="A50">
        <v>71</v>
      </c>
      <c t="n" s="7" r="B50">
        <v>4183</v>
      </c>
      <c t="n" s="8" r="C50">
        <v>646</v>
      </c>
      <c t="n" s="7" r="D50">
        <v>418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06</v>
      </c>
      <c t="s" s="2" r="B1">
        <v>199</v>
      </c>
      <c t="s" s="2" r="C1">
        <v>823</v>
      </c>
      <c t="s" s="2" r="D1">
        <v>824</v>
      </c>
    </row>
    <row spans="1:4" r="2">
      <c t="s" s="4" r="A2">
        <v>25</v>
      </c>
    </row>
    <row spans="1:4" r="3">
      <c t="s" s="3" r="A3">
        <v>1007</v>
      </c>
    </row>
    <row spans="1:4" r="4">
      <c t="s" s="4" r="A4">
        <v>91</v>
      </c>
      <c t="n" s="6" r="B4">
        <v>51230242</v>
      </c>
      <c t="n" s="6" r="D4">
        <v>36347496</v>
      </c>
    </row>
    <row spans="1:4" r="5">
      <c t="s" s="4" r="A5">
        <v>1008</v>
      </c>
    </row>
    <row spans="1:4" r="6">
      <c t="s" s="3" r="A6">
        <v>1007</v>
      </c>
    </row>
    <row spans="1:4" r="7">
      <c t="s" s="4" r="A7">
        <v>1009</v>
      </c>
      <c t="n" s="9" r="B7">
        <v>0.01</v>
      </c>
    </row>
    <row spans="1:4" r="8">
      <c t="s" s="4" r="A8">
        <v>89</v>
      </c>
      <c t="n" s="6" r="B8">
        <v>99931211060</v>
      </c>
      <c t="n" s="6" r="C8">
        <v>99931211060</v>
      </c>
    </row>
    <row spans="1:4" r="9">
      <c t="s" s="4" r="A9">
        <v>90</v>
      </c>
      <c t="n" s="6" r="B9">
        <v>51230242</v>
      </c>
      <c t="n" s="6" r="C9">
        <v>48777835</v>
      </c>
    </row>
    <row spans="1:4" r="10">
      <c t="s" s="4" r="A10">
        <v>91</v>
      </c>
      <c t="n" s="6" r="B10">
        <v>51230242</v>
      </c>
      <c t="n" s="6" r="C10">
        <v>48777835</v>
      </c>
    </row>
    <row spans="1:4" r="11">
      <c t="s" s="4" r="A11">
        <v>27</v>
      </c>
    </row>
    <row spans="1:4" r="12">
      <c t="s" s="3" r="A12">
        <v>1007</v>
      </c>
    </row>
    <row spans="1:4" r="13">
      <c t="s" s="4" r="A13">
        <v>91</v>
      </c>
      <c t="n" s="6" r="B13">
        <v>61824328</v>
      </c>
      <c t="n" s="6" r="D13">
        <v>68788940</v>
      </c>
    </row>
    <row spans="1:4" r="14">
      <c t="s" s="4" r="A14">
        <v>1010</v>
      </c>
    </row>
    <row spans="1:4" r="15">
      <c t="s" s="3" r="A15">
        <v>1007</v>
      </c>
    </row>
    <row spans="1:4" r="16">
      <c t="s" s="4" r="A16">
        <v>1009</v>
      </c>
      <c t="n" s="9" r="B16">
        <v>0.01</v>
      </c>
    </row>
    <row spans="1:4" r="17">
      <c t="s" s="4" r="A17">
        <v>89</v>
      </c>
      <c t="n" s="6" r="B17">
        <v>68788940</v>
      </c>
      <c t="n" s="6" r="C17">
        <v>68788940</v>
      </c>
    </row>
    <row spans="1:4" r="18">
      <c t="s" s="4" r="A18">
        <v>90</v>
      </c>
      <c t="n" s="6" r="B18">
        <v>61824328</v>
      </c>
      <c t="n" s="6" r="C18">
        <v>61824328</v>
      </c>
    </row>
    <row spans="1:4" r="19">
      <c t="s" s="4" r="A19">
        <v>91</v>
      </c>
      <c t="n" s="6" r="B19">
        <v>61824328</v>
      </c>
      <c t="n" s="6" r="C19">
        <v>6182432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11</v>
      </c>
      <c t="s" s="2" r="B1">
        <v>1</v>
      </c>
    </row>
    <row spans="1:5" r="2">
      <c t="s" s="2" r="B2">
        <v>29</v>
      </c>
      <c t="s" s="2" r="C2">
        <v>30</v>
      </c>
      <c t="s" s="2" r="D2">
        <v>31</v>
      </c>
      <c t="s" s="2" r="E2">
        <v>125</v>
      </c>
    </row>
    <row spans="1:5" r="3">
      <c t="s" s="3" r="A3">
        <v>102</v>
      </c>
    </row>
    <row spans="1:5" r="4">
      <c t="s" s="4" r="A4">
        <v>104</v>
      </c>
      <c t="n" s="7" r="B4">
        <v>193655</v>
      </c>
      <c t="n" s="8" r="C4">
        <v>29895</v>
      </c>
      <c t="n" s="7" r="D4">
        <v>129751</v>
      </c>
      <c t="n" s="7" r="E4">
        <v>82529</v>
      </c>
    </row>
    <row spans="1:5" r="5">
      <c t="s" s="4" r="A5">
        <v>1012</v>
      </c>
      <c t="n" s="6" r="B5">
        <v>1199807</v>
      </c>
      <c t="n" s="6" r="C5">
        <v>185219</v>
      </c>
      <c t="n" s="6" r="D5">
        <v>904235</v>
      </c>
      <c t="n" s="6" r="E5">
        <v>554904</v>
      </c>
    </row>
    <row spans="1:5" r="6">
      <c t="s" s="4" r="A6">
        <v>107</v>
      </c>
      <c t="n" s="6" r="B6">
        <v>63218</v>
      </c>
      <c t="n" s="6" r="C6">
        <v>9759</v>
      </c>
      <c t="n" s="6" r="D6">
        <v>34682</v>
      </c>
      <c t="n" s="6" r="E6">
        <v>11082</v>
      </c>
    </row>
    <row spans="1:5" r="7">
      <c t="s" s="4" r="A7">
        <v>111</v>
      </c>
      <c t="n" s="6" r="B7">
        <v>1276191</v>
      </c>
      <c t="n" s="6" r="C7">
        <v>197011</v>
      </c>
      <c t="n" s="6" r="D7">
        <v>941461</v>
      </c>
      <c t="n" s="6" r="E7">
        <v>568456</v>
      </c>
    </row>
    <row spans="1:5" r="8">
      <c t="s" s="4" r="A8">
        <v>112</v>
      </c>
      <c t="n" s="6" r="B8">
        <v>285542</v>
      </c>
      <c t="n" s="6" r="C8">
        <v>44080</v>
      </c>
      <c t="n" s="6" r="D8">
        <v>192781</v>
      </c>
      <c t="n" s="6" r="E8">
        <v>112294</v>
      </c>
    </row>
    <row spans="1:5" r="9">
      <c t="s" s="4" r="A9">
        <v>113</v>
      </c>
      <c t="n" s="6" r="B9">
        <v>990649</v>
      </c>
      <c t="n" s="6" r="C9">
        <v>152931</v>
      </c>
      <c t="n" s="6" r="D9">
        <v>748680</v>
      </c>
      <c t="n" s="6" r="E9">
        <v>456162</v>
      </c>
    </row>
    <row spans="1:5" r="10">
      <c t="s" s="3" r="A10">
        <v>117</v>
      </c>
    </row>
    <row spans="1:5" r="11">
      <c t="s" s="4" r="A11">
        <v>118</v>
      </c>
      <c t="n" s="6" r="B11">
        <v>56821</v>
      </c>
      <c t="n" s="6" r="C11">
        <v>8772</v>
      </c>
      <c t="n" s="6" r="D11">
        <v>3946</v>
      </c>
      <c t="n" s="6" r="E11">
        <v>1403</v>
      </c>
    </row>
    <row spans="1:5" r="12">
      <c t="s" s="4" r="A12">
        <v>119</v>
      </c>
      <c t="n" s="6" r="B12">
        <v>1047470</v>
      </c>
      <c t="n" s="6" r="C12">
        <v>161703</v>
      </c>
      <c t="n" s="6" r="D12">
        <v>752626</v>
      </c>
      <c t="n" s="6" r="E12">
        <v>457565</v>
      </c>
    </row>
    <row spans="1:5" r="13">
      <c t="s" s="4" r="A13">
        <v>1001</v>
      </c>
    </row>
    <row spans="1:5" r="14">
      <c t="s" s="3" r="A14">
        <v>102</v>
      </c>
    </row>
    <row spans="1:5" r="15">
      <c t="s" s="4" r="A15">
        <v>104</v>
      </c>
      <c t="n" s="6" r="B15">
        <v>-24235</v>
      </c>
      <c t="n" s="6" r="C15">
        <v>-3741</v>
      </c>
      <c t="n" s="6" r="D15">
        <v>-9178</v>
      </c>
      <c t="n" s="6" r="E15">
        <v>-1125</v>
      </c>
    </row>
    <row spans="1:5" r="16">
      <c t="s" s="4" r="A16">
        <v>1012</v>
      </c>
      <c t="n" s="6" r="B16">
        <v>-24235</v>
      </c>
      <c t="n" s="6" r="C16">
        <v>-3741</v>
      </c>
      <c t="n" s="6" r="D16">
        <v>-9178</v>
      </c>
      <c t="n" s="6" r="E16">
        <v>-1125</v>
      </c>
    </row>
    <row spans="1:5" r="17">
      <c t="s" s="4" r="A17">
        <v>107</v>
      </c>
      <c t="n" s="6" r="B17">
        <v>11526</v>
      </c>
      <c t="n" s="6" r="C17">
        <v>1779</v>
      </c>
      <c t="n" s="6" r="D17">
        <v>4973</v>
      </c>
      <c t="n" s="6" r="E17">
        <v>0</v>
      </c>
    </row>
    <row spans="1:5" r="18">
      <c t="s" s="4" r="A18">
        <v>1013</v>
      </c>
      <c t="n" s="6" r="B18">
        <v>1003358</v>
      </c>
      <c t="n" s="6" r="C18">
        <v>154893</v>
      </c>
      <c t="n" s="6" r="D18">
        <v>752885</v>
      </c>
      <c t="n" s="6" r="E18">
        <v>457287</v>
      </c>
    </row>
    <row spans="1:5" r="19">
      <c t="s" s="4" r="A19">
        <v>111</v>
      </c>
      <c t="n" s="6" r="B19">
        <v>990649</v>
      </c>
      <c t="n" s="6" r="C19">
        <v>152931</v>
      </c>
      <c t="n" s="6" r="D19">
        <v>748680</v>
      </c>
      <c t="n" s="6" r="E19">
        <v>456162</v>
      </c>
    </row>
    <row spans="1:5" r="20">
      <c t="s" s="4" r="A20">
        <v>112</v>
      </c>
      <c t="n" s="6" r="B20">
        <v>0</v>
      </c>
      <c t="n" s="6" r="C20">
        <v>0</v>
      </c>
      <c t="n" s="6" r="D20">
        <v>0</v>
      </c>
      <c t="n" s="6" r="E20">
        <v>0</v>
      </c>
    </row>
    <row spans="1:5" r="21">
      <c t="s" s="4" r="A21">
        <v>113</v>
      </c>
      <c t="n" s="6" r="B21">
        <v>990649</v>
      </c>
      <c t="n" s="6" r="C21">
        <v>152931</v>
      </c>
      <c t="n" s="6" r="D21">
        <v>748680</v>
      </c>
      <c t="n" s="6" r="E21">
        <v>456162</v>
      </c>
    </row>
    <row spans="1:5" r="22">
      <c t="s" s="3" r="A22">
        <v>117</v>
      </c>
    </row>
    <row spans="1:5" r="23">
      <c t="s" s="4" r="A23">
        <v>118</v>
      </c>
      <c t="n" s="6" r="B23">
        <v>56821</v>
      </c>
      <c t="n" s="6" r="C23">
        <v>8772</v>
      </c>
      <c t="n" s="6" r="D23">
        <v>3946</v>
      </c>
      <c t="n" s="6" r="E23">
        <v>1734</v>
      </c>
    </row>
    <row spans="1:5" r="24">
      <c t="s" s="4" r="A24">
        <v>119</v>
      </c>
      <c t="n" s="7" r="B24">
        <v>1047470</v>
      </c>
      <c t="n" s="8" r="C24">
        <v>161703</v>
      </c>
      <c t="n" s="7" r="D24">
        <v>752626</v>
      </c>
      <c t="n" s="7" r="E24">
        <v>45789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14</v>
      </c>
      <c t="s" s="2" r="B1">
        <v>1</v>
      </c>
    </row>
    <row spans="1:5" r="2">
      <c t="s" s="2" r="B2">
        <v>29</v>
      </c>
      <c t="s" s="2" r="C2">
        <v>30</v>
      </c>
      <c t="s" s="2" r="D2">
        <v>31</v>
      </c>
      <c t="s" s="2" r="E2">
        <v>125</v>
      </c>
    </row>
    <row spans="1:5" r="3">
      <c t="s" s="3" r="A3">
        <v>1015</v>
      </c>
    </row>
    <row spans="1:5" r="4">
      <c t="s" s="4" r="A4">
        <v>127</v>
      </c>
      <c t="s" s="4" r="B4">
        <v>64</v>
      </c>
      <c t="s" s="4" r="C4">
        <v>64</v>
      </c>
      <c t="s" s="4" r="D4">
        <v>64</v>
      </c>
      <c t="s" s="4" r="E4">
        <v>64</v>
      </c>
    </row>
    <row spans="1:5" r="5">
      <c t="s" s="4" r="A5">
        <v>1001</v>
      </c>
    </row>
    <row spans="1:5" r="6">
      <c t="s" s="3" r="A6">
        <v>1015</v>
      </c>
    </row>
    <row spans="1:5" r="7">
      <c t="s" s="4" r="A7">
        <v>127</v>
      </c>
      <c t="s" s="4" r="B7">
        <v>64</v>
      </c>
      <c t="s" s="4" r="C7">
        <v>64</v>
      </c>
      <c t="s" s="4" r="D7">
        <v>64</v>
      </c>
      <c t="s" s="4" r="E7">
        <v>6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16</v>
      </c>
      <c t="s" s="2" r="B1">
        <v>1</v>
      </c>
    </row>
    <row spans="1:5" r="2">
      <c t="s" s="2" r="B2">
        <v>29</v>
      </c>
      <c t="s" s="2" r="C2">
        <v>30</v>
      </c>
      <c t="s" s="2" r="D2">
        <v>31</v>
      </c>
      <c t="s" s="2" r="E2">
        <v>125</v>
      </c>
    </row>
    <row spans="1:5" r="3">
      <c t="s" s="4" r="A3">
        <v>1017</v>
      </c>
      <c t="n" s="7" r="B3">
        <v>1461841</v>
      </c>
      <c t="n" s="8" r="C3">
        <v>225669</v>
      </c>
      <c t="n" s="7" r="D3">
        <v>1023743</v>
      </c>
      <c t="n" s="7" r="E3">
        <v>593893</v>
      </c>
    </row>
    <row spans="1:5" r="4">
      <c t="s" s="4" r="A4">
        <v>148</v>
      </c>
      <c t="n" s="6" r="B4">
        <v>-407657</v>
      </c>
      <c t="n" s="6" r="C4">
        <v>-62931</v>
      </c>
      <c t="n" s="6" r="D4">
        <v>-1759517</v>
      </c>
      <c t="n" s="6" r="E4">
        <v>-45943</v>
      </c>
    </row>
    <row spans="1:5" r="5">
      <c t="s" s="4" r="A5">
        <v>158</v>
      </c>
      <c t="n" s="6" r="B5">
        <v>30200</v>
      </c>
      <c t="n" s="6" r="C5">
        <v>4662</v>
      </c>
      <c t="n" s="6" r="D5">
        <v>647396</v>
      </c>
      <c t="n" s="6" r="E5">
        <v>169298</v>
      </c>
    </row>
    <row spans="1:5" r="6">
      <c t="s" s="4" r="A6">
        <v>159</v>
      </c>
      <c t="n" s="6" r="B6">
        <v>13847</v>
      </c>
      <c t="n" s="6" r="C6">
        <v>2138</v>
      </c>
      <c t="n" s="6" r="D6">
        <v>4181</v>
      </c>
      <c t="n" s="6" r="E6">
        <v>789</v>
      </c>
    </row>
    <row spans="1:5" r="7">
      <c t="s" s="4" r="A7">
        <v>160</v>
      </c>
      <c t="n" s="6" r="B7">
        <v>1098231</v>
      </c>
      <c t="n" s="6" r="C7">
        <v>169538</v>
      </c>
      <c t="n" s="6" r="D7">
        <v>-84197</v>
      </c>
      <c t="n" s="6" r="E7">
        <v>718037</v>
      </c>
    </row>
    <row spans="1:5" r="8">
      <c t="s" s="4" r="A8">
        <v>161</v>
      </c>
      <c t="n" s="6" r="B8">
        <v>1054416</v>
      </c>
      <c t="n" s="6" r="C8">
        <v>162773</v>
      </c>
      <c t="n" s="6" r="D8">
        <v>1138613</v>
      </c>
      <c t="n" s="6" r="E8">
        <v>420576</v>
      </c>
    </row>
    <row spans="1:5" r="9">
      <c t="s" s="4" r="A9">
        <v>162</v>
      </c>
      <c t="n" s="6" r="B9">
        <v>2152647</v>
      </c>
      <c t="n" s="6" r="C9">
        <v>332311</v>
      </c>
      <c t="n" s="6" r="D9">
        <v>1054416</v>
      </c>
      <c t="n" s="6" r="E9">
        <v>1138613</v>
      </c>
    </row>
    <row spans="1:5" r="10">
      <c t="s" s="4" r="A10">
        <v>1001</v>
      </c>
    </row>
    <row spans="1:5" r="11">
      <c t="s" s="4" r="A11">
        <v>1017</v>
      </c>
      <c t="n" s="6" r="B11">
        <v>-2017</v>
      </c>
      <c t="n" s="6" r="C11">
        <v>-311</v>
      </c>
      <c t="n" s="6" r="D11">
        <v>-8908</v>
      </c>
      <c t="n" s="6" r="E11">
        <v>-3294</v>
      </c>
    </row>
    <row spans="1:5" r="12">
      <c t="s" s="4" r="A12">
        <v>148</v>
      </c>
      <c t="n" s="6" r="B12">
        <v>-132976</v>
      </c>
      <c t="n" s="6" r="C12">
        <v>-20528</v>
      </c>
      <c t="n" s="6" r="D12">
        <v>-796209</v>
      </c>
      <c t="n" s="6" r="E12">
        <v>0</v>
      </c>
    </row>
    <row spans="1:5" r="13">
      <c t="s" s="4" r="A13">
        <v>158</v>
      </c>
      <c t="n" s="6" r="B13">
        <v>30200</v>
      </c>
      <c t="n" s="6" r="C13">
        <v>4662</v>
      </c>
      <c t="n" s="6" r="D13">
        <v>404754</v>
      </c>
      <c t="n" s="6" r="E13">
        <v>632865</v>
      </c>
    </row>
    <row spans="1:5" r="14">
      <c t="s" s="4" r="A14">
        <v>159</v>
      </c>
      <c t="n" s="6" r="B14">
        <v>7569</v>
      </c>
      <c t="n" s="6" r="C14">
        <v>1168</v>
      </c>
      <c t="n" s="6" r="D14">
        <v>3727</v>
      </c>
      <c t="n" s="6" r="E14">
        <v>1099</v>
      </c>
    </row>
    <row spans="1:5" r="15">
      <c t="s" s="4" r="A15">
        <v>160</v>
      </c>
      <c t="n" s="6" r="B15">
        <v>-97224</v>
      </c>
      <c t="n" s="6" r="C15">
        <v>-15009</v>
      </c>
      <c t="n" s="6" r="D15">
        <v>-396636</v>
      </c>
      <c t="n" s="6" r="E15">
        <v>630670</v>
      </c>
    </row>
    <row spans="1:5" r="16">
      <c t="s" s="4" r="A16">
        <v>161</v>
      </c>
      <c t="n" s="6" r="B16">
        <v>234034</v>
      </c>
      <c t="n" s="6" r="C16">
        <v>36129</v>
      </c>
      <c t="n" s="6" r="D16">
        <v>630670</v>
      </c>
      <c t="n" s="6" r="E16">
        <v>0</v>
      </c>
    </row>
    <row spans="1:5" r="17">
      <c t="s" s="4" r="A17">
        <v>162</v>
      </c>
      <c t="n" s="7" r="B17">
        <v>136810</v>
      </c>
      <c t="n" s="8" r="C17">
        <v>21120</v>
      </c>
      <c t="n" s="7" r="D17">
        <v>234034</v>
      </c>
      <c t="n" s="7" r="E17">
        <v>63067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1018</v>
      </c>
      <c t="s" s="2" r="B1">
        <v>169</v>
      </c>
      <c t="s" s="2" r="C1">
        <v>170</v>
      </c>
    </row>
    <row spans="1:3" r="2">
      <c t="s" s="3" r="A2">
        <v>1019</v>
      </c>
    </row>
    <row spans="1:3" r="3">
      <c t="s" s="4" r="A3">
        <v>679</v>
      </c>
      <c t="s" s="4" r="B3">
        <v>680</v>
      </c>
      <c t="s" s="4" r="C3">
        <v>680</v>
      </c>
    </row>
    <row spans="1:3" r="4">
      <c t="s" s="4" r="A4">
        <v>1020</v>
      </c>
      <c t="s" s="4" r="B4">
        <v>600</v>
      </c>
      <c t="s" s="4" r="C4">
        <v>600</v>
      </c>
    </row>
    <row spans="1:3" r="5">
      <c t="s" s="4" r="A5">
        <v>1021</v>
      </c>
      <c t="n" s="7" r="B5">
        <v>-69422</v>
      </c>
      <c t="n" s="8" r="C5">
        <v>-10717</v>
      </c>
    </row>
    <row spans="1:3" r="6">
      <c t="s" s="4" r="A6">
        <v>668</v>
      </c>
    </row>
    <row spans="1:3" r="7">
      <c t="s" s="3" r="A7">
        <v>1019</v>
      </c>
    </row>
    <row spans="1:3" r="8">
      <c t="s" s="4" r="A8">
        <v>686</v>
      </c>
      <c t="n" s="6" r="B8">
        <v>2015</v>
      </c>
      <c t="n" s="6" r="C8">
        <v>2015</v>
      </c>
    </row>
    <row spans="1:3" r="9">
      <c t="s" s="4" r="A9">
        <v>670</v>
      </c>
    </row>
    <row spans="1:3" r="10">
      <c t="s" s="3" r="A10">
        <v>1019</v>
      </c>
    </row>
    <row spans="1:3" r="11">
      <c t="s" s="4" r="A11">
        <v>686</v>
      </c>
      <c t="n" s="6" r="B11">
        <v>2017</v>
      </c>
      <c t="n" s="6" r="C11">
        <v>20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Chan</vt:lpstr>
      <vt:lpstr>Organization</vt:lpstr>
      <vt:lpstr>Summary of Significant Accounti</vt:lpstr>
      <vt:lpstr>Accounts Receivable, Net</vt:lpstr>
      <vt:lpstr>Inventories</vt:lpstr>
      <vt:lpstr>Prepaid Expenses and Other Curr</vt:lpstr>
      <vt:lpstr>Taxation</vt:lpstr>
      <vt:lpstr>Property and Equipment, Net</vt:lpstr>
      <vt:lpstr>Intangible Assets, Net</vt:lpstr>
      <vt:lpstr>Long-Term Investments</vt:lpstr>
      <vt:lpstr>Goodwill</vt:lpstr>
      <vt:lpstr>Accrued Expenses and Other Paya</vt:lpstr>
      <vt:lpstr>Related Party Transactions</vt:lpstr>
      <vt:lpstr>Commitments and Contingencies</vt:lpstr>
      <vt:lpstr>Cost of Revenues</vt:lpstr>
      <vt:lpstr>Ordinary Shares</vt:lpstr>
      <vt:lpstr>Restricted Net Assets</vt:lpstr>
      <vt:lpstr>Earnings Per Share</vt:lpstr>
      <vt:lpstr>Share-Based Compensation</vt:lpstr>
      <vt:lpstr>Condensed Financial Information</vt:lpstr>
      <vt:lpstr>Subsequent Events</vt:lpstr>
      <vt:lpstr>Summary of Significant Accoun28</vt:lpstr>
      <vt:lpstr>Organization (Tables)</vt:lpstr>
      <vt:lpstr>Summary of Significant Accoun30</vt:lpstr>
      <vt:lpstr>Accounts Receivable, Net (Table</vt:lpstr>
      <vt:lpstr>Prepaid Expenses and Other Cu32</vt:lpstr>
      <vt:lpstr>Taxation (Tables)</vt:lpstr>
      <vt:lpstr>Property and Equipment, Net (Ta</vt:lpstr>
      <vt:lpstr>Intangible Assets, Net (Tables)</vt:lpstr>
      <vt:lpstr>Accrued Expenses and Other Pa36</vt:lpstr>
      <vt:lpstr>Related Party Transactions (Tab</vt:lpstr>
      <vt:lpstr>Commitments and Contingencies (</vt:lpstr>
      <vt:lpstr>Cost of Revenues (Tables)</vt:lpstr>
      <vt:lpstr>Earnings Per Share (Tables)</vt:lpstr>
      <vt:lpstr>Share-Based Compensation (Table</vt:lpstr>
      <vt:lpstr>Condensed Financial Informati42</vt:lpstr>
      <vt:lpstr>Organization - Additional Infor</vt:lpstr>
      <vt:lpstr>Organization - Schedule of Prin</vt:lpstr>
      <vt:lpstr>Organization - Schedule of VIEs</vt:lpstr>
      <vt:lpstr>Organization - Schedule of Asse</vt:lpstr>
      <vt:lpstr>Summary of Significant Accoun47</vt:lpstr>
      <vt:lpstr>Summary of Significant Accoun48</vt:lpstr>
      <vt:lpstr>Summary of Significant Accoun49</vt:lpstr>
      <vt:lpstr>Accounts Receivable, Net - Sche</vt:lpstr>
      <vt:lpstr>Accounts Receivable, Net - Sc51</vt:lpstr>
      <vt:lpstr>Accounts Receivable, Net - Addi</vt:lpstr>
      <vt:lpstr>Inventory - Additional Informat</vt:lpstr>
      <vt:lpstr>Prepaid Expenses and Other Cu54</vt:lpstr>
      <vt:lpstr>Prepaid Expenses and Other Cu55</vt:lpstr>
      <vt:lpstr>Taxation - Additional Informati</vt:lpstr>
      <vt:lpstr>Taxation - Income before Income</vt:lpstr>
      <vt:lpstr>Taxation - Income Tax Expense (</vt:lpstr>
      <vt:lpstr>Taxation - Reconciliation of In</vt:lpstr>
      <vt:lpstr>Taxation - Reconciliation of 60</vt:lpstr>
      <vt:lpstr>Taxation - Components of Deferr</vt:lpstr>
      <vt:lpstr>Taxation - Schedule of Unrecogn</vt:lpstr>
      <vt:lpstr>Property and Equipment, Net - S</vt:lpstr>
      <vt:lpstr>Property and Equipment, Net - A</vt:lpstr>
      <vt:lpstr>Intangible Assets, Net - Schedu</vt:lpstr>
      <vt:lpstr>Intangible Assets, Net - Additi</vt:lpstr>
      <vt:lpstr>Intangible Assets, Net - Sche67</vt:lpstr>
      <vt:lpstr>Long-Term Investments - Additio</vt:lpstr>
      <vt:lpstr>Goodwill - Additional Informati</vt:lpstr>
      <vt:lpstr>Accrued Expenses and Other Pa70</vt:lpstr>
      <vt:lpstr>Related Party Transactions - Su</vt:lpstr>
      <vt:lpstr>Related Party Transactions - Ad</vt:lpstr>
      <vt:lpstr>Summary of Related Party Receiv</vt:lpstr>
      <vt:lpstr>Related Party Transactions - 74</vt:lpstr>
      <vt:lpstr>Commitments and Contingencies -</vt:lpstr>
      <vt:lpstr>Commitments and Contingencies76</vt:lpstr>
      <vt:lpstr>Cost of Revenues - Schedule of </vt:lpstr>
      <vt:lpstr>Ordinary Shares - Additional In</vt:lpstr>
      <vt:lpstr>Restricted Net Assets - Additio</vt:lpstr>
      <vt:lpstr>Earnings Per Share - Schedule o</vt:lpstr>
      <vt:lpstr>Earnings Per Share - Additional</vt:lpstr>
      <vt:lpstr>Share-Based Compensation - Addi</vt:lpstr>
      <vt:lpstr>Share-Based Compensation - Summ</vt:lpstr>
      <vt:lpstr>Share-Based Compensation - Su84</vt:lpstr>
      <vt:lpstr>Share-Based Compensation - Su85</vt:lpstr>
      <vt:lpstr>Share-Based Compensation - Su86</vt:lpstr>
      <vt:lpstr>Share-Based Compensation - Su87</vt:lpstr>
      <vt:lpstr>Share-Based Compensation - Sche</vt:lpstr>
      <vt:lpstr>Share-Based Compensation - Sc89</vt:lpstr>
      <vt:lpstr>Share-Based Compensation - Sc90</vt:lpstr>
      <vt:lpstr>Condensed Financial Informati91</vt:lpstr>
      <vt:lpstr>Condensed Financial Informati92</vt:lpstr>
      <vt:lpstr>Condensed Financial Informati93</vt:lpstr>
      <vt:lpstr>Condensed Financial Informati94</vt:lpstr>
      <vt:lpstr>Condensed Financial Informati9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08:50:27Z</dcterms:created>
  <dcterms:modified xmlns:dcterms="http://purl.org/dc/terms/" xmlns:xsi="http://www.w3.org/2001/XMLSchema-instance" xsi:type="dcterms:W3CDTF">2016-03-17T08:50:27Z</dcterms:modified>
  <dc:title xmlns:dc="http://purl.org/dc/elements/1.1/">Untitled</dc:title>
  <dc:description xmlns:dc="http://purl.org/dc/elements/1.1/"/>
  <dc:subject xmlns:dc="http://purl.org/dc/elements/1.1/"/>
  <cp:keywords/>
  <cp:category/>
</cp:coreProperties>
</file>